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Acquisitions" sheetId="8" r:id="rId8"/>
    <s:sheet name="Discontinued Operations and Ass" sheetId="9" r:id="rId9"/>
    <s:sheet name="Investments" sheetId="10" r:id="rId10"/>
    <s:sheet name="Fair Value Measurements" sheetId="11" r:id="rId11"/>
    <s:sheet name="Goodwill And Other Intangible A" sheetId="12" r:id="rId12"/>
    <s:sheet name="Restructuring and Asset Impairm" sheetId="13" r:id="rId13"/>
    <s:sheet name="Debt and Interest Rate Swaps" sheetId="14" r:id="rId14"/>
    <s:sheet name="Commitments and Contingencies" sheetId="15" r:id="rId15"/>
    <s:sheet name="Stockholders' Equity" sheetId="16" r:id="rId16"/>
    <s:sheet name="Equity-based Compensation" sheetId="17" r:id="rId17"/>
    <s:sheet name="Income Taxes" sheetId="18" r:id="rId18"/>
    <s:sheet name="Segment Information" sheetId="19" r:id="rId19"/>
    <s:sheet name="Basis of Presentation and Sig20" sheetId="20" r:id="rId20"/>
    <s:sheet name="Basis of Presentation and Sig21" sheetId="21" r:id="rId21"/>
    <s:sheet name="Acquisitions (Tables)" sheetId="22" r:id="rId22"/>
    <s:sheet name="Discontinued Operations and A23" sheetId="23" r:id="rId23"/>
    <s:sheet name="Investments (Tables)" sheetId="24" r:id="rId24"/>
    <s:sheet name="Fair Value Measurements (Tables" sheetId="25" r:id="rId25"/>
    <s:sheet name="Goodwill And Other Intangible26" sheetId="26" r:id="rId26"/>
    <s:sheet name="Restructuring and Asset Impai27" sheetId="27" r:id="rId27"/>
    <s:sheet name="Debt and Interest Rate Swaps (T" sheetId="28" r:id="rId28"/>
    <s:sheet name="Commitments and Contingencies (" sheetId="29" r:id="rId29"/>
    <s:sheet name="Stockholders' Equity (Tables)" sheetId="30" r:id="rId30"/>
    <s:sheet name="Equity-based Compensation (Tabl" sheetId="31" r:id="rId31"/>
    <s:sheet name="Income Taxes (Tables)" sheetId="32" r:id="rId32"/>
    <s:sheet name="Segment Information (Tables)" sheetId="33" r:id="rId33"/>
    <s:sheet name="Basis of Presentation and Sig34" sheetId="34" r:id="rId34"/>
    <s:sheet name="Basis of Presentation and Sig35" sheetId="35" r:id="rId35"/>
    <s:sheet name="Basis of Presentation and Sig36" sheetId="36" r:id="rId36"/>
    <s:sheet name="Acquisitions - Narrative (Detai" sheetId="37" r:id="rId37"/>
    <s:sheet name="Acquisitions - Unaudited Pro Fo" sheetId="38" r:id="rId38"/>
    <s:sheet name="Discontinued Operations and A39" sheetId="39" r:id="rId39"/>
    <s:sheet name="Discontinued Operations and A40" sheetId="40" r:id="rId40"/>
    <s:sheet name="Investments - Available-For-Sal" sheetId="41" r:id="rId41"/>
    <s:sheet name="Investments - Available-For-S42" sheetId="42" r:id="rId42"/>
    <s:sheet name="Fair Value Measurements - Asset" sheetId="43" r:id="rId43"/>
    <s:sheet name="Goodwill And Other Intangible44" sheetId="44" r:id="rId44"/>
    <s:sheet name="Fair Value Measurements - Chang" sheetId="45" r:id="rId45"/>
    <s:sheet name="Goodwill And Other Intangible46" sheetId="46" r:id="rId46"/>
    <s:sheet name="Fair Value Measurements - Outst" sheetId="47" r:id="rId47"/>
    <s:sheet name="Goodwill And Other Intangible48" sheetId="48" r:id="rId48"/>
    <s:sheet name="Restructuring and Asset Impai49" sheetId="49" r:id="rId49"/>
    <s:sheet name="Restructuring and Asset Impai50" sheetId="50" r:id="rId50"/>
    <s:sheet name="Debt and Interest Rate Swaps - " sheetId="51" r:id="rId51"/>
    <s:sheet name="Debt and Interest Rate Swaps 52" sheetId="52" r:id="rId52"/>
    <s:sheet name="Debt and Interest Rate Swaps 53" sheetId="53" r:id="rId53"/>
    <s:sheet name="Debt and Interest Rate Swaps 54" sheetId="54" r:id="rId54"/>
    <s:sheet name="Debt and Interest Rate Swaps 55" sheetId="55" r:id="rId55"/>
    <s:sheet name="Debt and Interest Rate Swaps 56" sheetId="56" r:id="rId56"/>
    <s:sheet name="Debt and Interest Rate Swaps 57" sheetId="57" r:id="rId57"/>
    <s:sheet name="Debt and Interest Rate Swaps 58" sheetId="58" r:id="rId58"/>
    <s:sheet name="Debt and Interest Rate Swaps 59" sheetId="59" r:id="rId59"/>
    <s:sheet name="Debt and Interest Rate Swaps 60" sheetId="60" r:id="rId60"/>
    <s:sheet name="Commitments and Contingencies -" sheetId="61" r:id="rId61"/>
    <s:sheet name="Stockholders' Equity - Narrativ" sheetId="62" r:id="rId62"/>
    <s:sheet name="Stockholders' Equity - Changes " sheetId="63" r:id="rId63"/>
    <s:sheet name="Stockholders' Equity - Schedule" sheetId="64" r:id="rId64"/>
    <s:sheet name="Stockholders' Equity - Weighted" sheetId="65" r:id="rId65"/>
    <s:sheet name="Equity-based Compensation - Nar" sheetId="66" r:id="rId66"/>
    <s:sheet name="Equity-based Compensation - Ass" sheetId="67" r:id="rId67"/>
    <s:sheet name="Equity-based Compensation - Wei" sheetId="68" r:id="rId68"/>
    <s:sheet name="Income Taxes - Narrative (Detai" sheetId="69" r:id="rId69"/>
    <s:sheet name="Income Taxes - Components of In" sheetId="70" r:id="rId70"/>
    <s:sheet name="Segment Information (Details)" sheetId="71" r:id="rId71"/>
  </s:sheets>
  <s:definedNames/>
  <s:calcPr calcId="124519" calcMode="auto" fullCalcOnLoad="1"/>
</s:workbook>
</file>

<file path=xl/sharedStrings.xml><?xml version="1.0" encoding="utf-8"?>
<sst xmlns="http://schemas.openxmlformats.org/spreadsheetml/2006/main" uniqueCount="709">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Rovi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marketable securities</t>
  </si>
  <si>
    <t>Accounts receivable, net</t>
  </si>
  <si>
    <t>Deferred tax assets, net</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Long-term deferred tax liabilities, net</t>
  </si>
  <si>
    <t>Other long-term liabilities</t>
  </si>
  <si>
    <t>Total liabilities</t>
  </si>
  <si>
    <t>Commitments and contingencies</t>
  </si>
  <si>
    <t>Stockholders' equity:</t>
  </si>
  <si>
    <t>Preferred stock, $0.001 par value, 5,000 shares authorized; no shares issued or outstanding</t>
  </si>
  <si>
    <t>Common stock, $0.001 par value, 250,000 shares authorized; 130,756 shares issued and 86,858 outstanding as of June 30, 2015, and 130,627 shares issued and 91,729 outstanding as of December 31, 2014</t>
  </si>
  <si>
    <t>Treasury stock, 43,898 shares and 38,898 shares at June 30, 2015 and December 31, 2014,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4</t>
  </si>
  <si>
    <t>Income Statement [Abstract]</t>
  </si>
  <si>
    <t>Revenues</t>
  </si>
  <si>
    <t>Costs and expenses:</t>
  </si>
  <si>
    <t>Cost of revenues, excluding amortization of intangible assets</t>
  </si>
  <si>
    <t>Research and development</t>
  </si>
  <si>
    <t>Selling, general and administrative</t>
  </si>
  <si>
    <t>Depreciation</t>
  </si>
  <si>
    <t>Amortization of intangible assets</t>
  </si>
  <si>
    <t>Restructuring and asset impairment (benefit) charges</t>
  </si>
  <si>
    <t>Total costs and expenses</t>
  </si>
  <si>
    <t>Operating income from continuing operations</t>
  </si>
  <si>
    <t>Interest expense</t>
  </si>
  <si>
    <t>Interest income and other, net</t>
  </si>
  <si>
    <t>Income (loss) on interest rate swaps</t>
  </si>
  <si>
    <t>Loss on debt extinguishment</t>
  </si>
  <si>
    <t>Income (loss) from continuing operations before income taxes</t>
  </si>
  <si>
    <t>Income tax expense</t>
  </si>
  <si>
    <t>Income (loss) from continuing operations, net of tax</t>
  </si>
  <si>
    <t>Income (loss) from discontinued operations, net of tax</t>
  </si>
  <si>
    <t>Net income (loss)</t>
  </si>
  <si>
    <t>Basic earnings (loss) per share:</t>
  </si>
  <si>
    <t>Continuing operations (in dollars per share)</t>
  </si>
  <si>
    <t>Discontinued operations (in dollars per share)</t>
  </si>
  <si>
    <t>Basic earnings (loss) per share (in dollars per share)</t>
  </si>
  <si>
    <t>Weighted average shares used in computing basic (loss) earnings per share (in shares)</t>
  </si>
  <si>
    <t>Diluted earnings (loss) per share:</t>
  </si>
  <si>
    <t>Diluted earnings (loss) per share (in dollars per share)</t>
  </si>
  <si>
    <t>Weighted average shares used in computing diluted (loss) earnings per share (in shares)</t>
  </si>
  <si>
    <t>Condensed Consolidated Statements Of Comprehensive Income (Loss) - USD ($) $ in Thousands</t>
  </si>
  <si>
    <t>Statement of Comprehensive Income [Abstract]</t>
  </si>
  <si>
    <t>Other comprehensive (loss) income, net of tax:</t>
  </si>
  <si>
    <t>Foreign currency translation adjustment</t>
  </si>
  <si>
    <t>Unrealized (losses) gains on marketable securities</t>
  </si>
  <si>
    <t>Other comprehensive (loss) income, net of tax</t>
  </si>
  <si>
    <t>Comprehensive income (loss)</t>
  </si>
  <si>
    <t>Condensed Consolidated Statements Of Cash Flows - USD ($) $ in Thousands</t>
  </si>
  <si>
    <t>Cash flows from operating activities:</t>
  </si>
  <si>
    <t>Net loss</t>
  </si>
  <si>
    <t>Adjustments to reconcile net loss to net cash provided by operations:</t>
  </si>
  <si>
    <t>Loss from discontinued operations, net of tax</t>
  </si>
  <si>
    <t>Amortization of convertible note discount and note issuance costs</t>
  </si>
  <si>
    <t>Decrease in fair value of interest rate swaps</t>
  </si>
  <si>
    <t>Equity-based compensation</t>
  </si>
  <si>
    <t>Deferred income taxes</t>
  </si>
  <si>
    <t>Other operating, net</t>
  </si>
  <si>
    <t>Changes in operating assets and liabilities, net of acquisitions:</t>
  </si>
  <si>
    <t>Accounts receivable</t>
  </si>
  <si>
    <t>Prepaid expenses and other current assets and other long-term assets</t>
  </si>
  <si>
    <t>Accounts payable and accrued expenses and other long-term liabilities</t>
  </si>
  <si>
    <t>Accrued taxes</t>
  </si>
  <si>
    <t>Net cash provided by operating activities of continuing operations</t>
  </si>
  <si>
    <t>Net cash used in operating activities of discontinued operations</t>
  </si>
  <si>
    <t>Net cash provided by operating activities</t>
  </si>
  <si>
    <t>Cash flows from investing activities:</t>
  </si>
  <si>
    <t>Purchases of short- and long-term marketable securities</t>
  </si>
  <si>
    <t>Sales or maturities of short- and long-term marketable securities</t>
  </si>
  <si>
    <t>Purchases of property and equipment</t>
  </si>
  <si>
    <t>Payments for acquisitions, net of cash acquired</t>
  </si>
  <si>
    <t>Proceeds from sale of business</t>
  </si>
  <si>
    <t>Other investing, net</t>
  </si>
  <si>
    <t>Net cash provided by investing activities of continuing operations</t>
  </si>
  <si>
    <t>Net cash provided by investing activities of discontinued operations</t>
  </si>
  <si>
    <t>Net cash provided by investing activities</t>
  </si>
  <si>
    <t>Cash flows from financing activities:</t>
  </si>
  <si>
    <t>Proceeds from revolving credit facility</t>
  </si>
  <si>
    <t>Payments on revolving credit facility</t>
  </si>
  <si>
    <t>Proceeds from issuance of long-term debt, net of issuance costs</t>
  </si>
  <si>
    <t>Principal payments on long-term debt</t>
  </si>
  <si>
    <t>Proceeds from sale of warrants</t>
  </si>
  <si>
    <t>Payments for purchase of call options</t>
  </si>
  <si>
    <t>Payments for purchase of treasury stock</t>
  </si>
  <si>
    <t>Proceeds from exercise of options and employee stock purchase plan</t>
  </si>
  <si>
    <t>Net cash used in financing activities of continuing operations</t>
  </si>
  <si>
    <t>Net cash used in financing activities of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Description of Business Rovi Corporation (the “Company”) is focused on powering the discovery and personalization of digital entertainment. The Company provides a broad set of integrated solutions that are embedded in its customers' products and services, connecting consumers with entertainment. Content discovery solutions include interactive program guides (“IPGs”), search and recommendation services, cloud data services and the Company's extensive database of "Metadata" (i.e., descriptive information, promotional images or other content that describes or relates to television shows, videos, movies, music, books, games or other entertainment content). In addition to offering Company developed IPGs, customers may also license the Company's patents and deploy their own IPG or a third party IPG. The Company also offers advertising and analytics services. The Company's solutions are deployed globally in the cable, satellite, consumer electronics, entertainment, media and online distribution markets. Basis of Present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4 . The Condensed Consolidated Statements of Operations and the Condensed Consolidated Statements of Cash Flows for the interim periods presented are not necessarily indicative of the results to be expected for the year ending December 31, 2015 , for any future year, or for any other future interim period. The accompanying Condensed Consolidated Financial Statements include the accounts of Rovi Corporation and subsidiaries and affiliates in which the Company has a controlling financial interest or is the primary beneficiary after the elimination of intercompany accounts and transactions. Use of Estimates The preparation of Condensed Consolidated Financial Statements in conformity with U.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Major Customers Customers, and concentrations of customers, representing 10% or more of revenue were as follows: Three Months Ended June 30, Six Months Ended June 30, 2015 2014 2015 2014 DIRECTV 12 % 11 % 12 % 11 % Aggregate of Comcast Corporation, DIRECTV and Time Warner Cable Inc. 24 % 22 % 23 % 21 % Substantially all of the Company's revenue from DIRECTV is reported in the Intellectual Property Licensing segment. The Company's contracts with Time Warner Cable Inc. and DIRECTV expire in September and December of 2015, respectively, and the contract with Comcast Corporation expires in March 2016. Related Party Transaction During the three months ended June 30, 2015, the Company recorded $ 1.5 million in expenses related to the reimbursement of costs incurred by Engaged Capital, LLC (“Engaged”) in connection with the contested proxy election. Engaged is a related party as Glenn W. Welling is a member of the Company’s Board of Directors and is also a Principal and the Chief Investment Officer at Engaged. As of June 30, 2015, the costs are included in Accounts payable and accrued expenses in the Condensed Consolidated Balance Sheets . Recent Accounting Pronouncements In April 2015, the Financial Accounting Standards Board (the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the customer accounts for the arrangement as a service contract. The guidance is effective beginning January 1, 2016, with early adoption permitted. The guidance can be applied prospectively to all arrangements entered into or materially modified after the effective date or on a retrospective basis. The Company is currently evaluating the effect the transition alternatives and guidance will have on its Condensed Consolidated Financial Statements . In April 2015, the FASB amended its existing accounting standards for the presentation of debt issuance costs in the statement of financial position. The amendments require that debt issuance costs related to a recognized debt obligation be presented as a deduction from the carrying amount of the debt obligation, with the associated amortization recognized as a component of interest expense. The Company expects to retrospectively apply the amendments in the first quarter of 2016. As of June 30, 2015 and December 31, 2014 , the Company presented $13.9 million and $7.6 million , respectively, of debt issuance costs in Other long-term assets in the Condensed Consolidated Balance Sheets . In May 2014, the FASB amended its existing accounting standards for revenue recognition. The amendments provide enhancements to the quality and consistency of how revenue is recognized while also improving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on a full retrospective or modified retrospective approach. Early adoption is permitted beginning in the first quarter of 2017. The Company is currently evaluating the effect the transition alternatives and amendments will have on its Condensed Consolidated Financial Statements . In April 2014, the FASB issued guidance which modified the criteria for identifying a discontinued operation. The modification limited the definition of a discontinued operation to the disposal of a component or group of components that is disposed of or is classified as held for sale and represents a strategic shift that has, or will have, a major effect on an entity's operations and financial results. Application of the modified criteria on January 1, 2015 did not have a material effect on the Condensed Consolidated Financial Statements .</t>
  </si>
  <si>
    <t>Acquisitions</t>
  </si>
  <si>
    <t>Business Combinations [Abstract]</t>
  </si>
  <si>
    <t>Acquisitions 2014 Acquisitions Fanhattan Acquisition On October 31, 2014, the Company acquired Fanhattan, Inc. ("Fanhattan"), and its cloud-based Fan TV branded products, for $12.0 million in cash. The unaudited pro forma financial information presented below (in thousands, except per share amounts) presents the combined results of operations as if the acquisition of Fanhattan had been completed on January 1, 2014. The unaudited pro forma financial information is presented for illustrative purposes only and is not necessarily indicative of the results of operations that would have been realized if the acquisition had been completed on the date indicated, nor is it indicative of future results of operations. The unaudited pro forma financial information does not include any cost saving synergies from operating efficiencies or the effect of the incremental costs incurred in integrating the companies. Three Months Ended June 30, 2014 Six Months Ended June 30, 2014 Net revenue $ 137,064 $ 279,517 Operating income from continuing operations $ 13,988 $ 34,828 Loss from continuing operations, net of tax $ (5,937 ) $ (7,638 ) Basic loss per share from continuing operations $ (0.07 ) $ (0.08 ) Diluted loss per share from continuing operations $ (0.07 ) $ (0.08 ) Veveo Acquisition On February 28, 2014, the Company acquired Veveo Inc. ("Veveo") for $67.6 million in cash, plus up to an additional $7.0 million in contingent consideration if certain sales and engineering goals are met. Veveo is a provider of intuitive and personalized entertainment discovery solutions. In April 2015, a portion of the contingency period concluded and $2.1 million of contingent consideration was paid as certain engineering goals were satisfied. At June 30, 2015 and December 31, 2014 , the contingent consideration has been included in Accounts payable and accrued expenses on the Condensed Consolidated Balance Sheets at its estimated fair value of $0.9 million and $3.0 million , respectively. Patent Acquisition On July 7, 2014, the Company purchased a portfolio of patents for $28.0 million in cash. The portfolio includes approximately 500 issued and pending patents, with slightly more than half being issued U.S. patents. The Company accounted for the patent portfolio purchase as an asset acquisition and is amortizing the purchase price over ten years. 2013 Acquisition On March 8, 2013, the Company acquired IntegralReach Corporation ("IntegralReach") for $10.0 million in cash, plus up to an additional $3.0 million in contingent consideration if certain customer attainment goals were met. IntegralReach is an analytics technology company with core technology built for analyzing large amounts of data. In March 2015, the contingency period concluded and $3.0 million of contingent consideration was paid as certain customer attainment goals were satisfied.</t>
  </si>
  <si>
    <t>Discontinued Operations and Assets Held for Sale</t>
  </si>
  <si>
    <t>Discontinued Operations and Disposal Groups [Abstract]</t>
  </si>
  <si>
    <t>Discontinued Operations and Assets Held for Sale DivX and MainConcept During the fourth quarter of 2013, the Company determined it would pursue selling its DivX and MainConcept businesses. DivX and MainConcept were providers of a high-quality video compression-decompression software and a software library that enabled the distribution of content across the internet and through recordable media, in either physical or streamed forms. On March 31, 2014, the Company sold its DivX and MainConcept businesses for $52.5 million in cash, plus up to $22.5 million in additional payments based on the achievement of certain revenue milestones over the three years following the acquisition. The results of operations and cash flows of the DivX and MainConcept businesses have been presented in discontinued operations for all periods presented. Nowtilus In March 2014, the Company sold its Nowtilus business. Nowtilus was a provider of video-on-demand solutions in Germany. The results of operations and cash flows of the Nowtilus business have been presented in discontinued operations for all periods presented. All Discontinued Operations The results of discontinued operations consist of the following (in thousands): Three Months Ended June 30, Six Months Ended June 30, 2015 2014 2015 2014 Revenue: DivX and MainConcept $ — $ — $ — $ 14,952 Nowtilus — — — 100 Income (loss) from operations before tax: DivX and MainConcept — — — 1,873 Nowtilus — — — (562 ) Loss on disposal before tax — (146 ) — (54,648 ) Income tax benefit (expense) — 220 — (2,537 ) Income (loss) from discontinued operations, net of tax $ — $ 74 $ — $ (55,874 )</t>
  </si>
  <si>
    <t>Investments</t>
  </si>
  <si>
    <t>Investments [Abstract]</t>
  </si>
  <si>
    <t>Investments The amortized cost and fair value of cash, cash equivalents and marketable securities by significant investment category were as follows (in thousands): June 30, 2015 Amortized Cost Unrealized Unrealized Fair Value Cash $ 66,481 $ — $ — $ 66,481 Cash equivalents - Money market funds 49,459 — — 49,459 Cash and cash equivalents $ 115,940 $ — $ — $ 115,940 Auction rate securities $ 10,800 $ — $ (216 ) $ 10,584 Corporate debt securities 85,077 10 (125 ) 84,962 Foreign government obligations 12,030 — (32 ) 11,998 U.S. Treasuries / Agencies 157,925 49 (89 ) 157,885 Marketable securities $ 265,832 $ 59 $ (462 ) $ 265,429 Total cash, cash equivalents and marketable securities $ 381,369 December 31, 2014 Amortized Cost Unrealized Unrealized Fair Value Cash $ 63,622 $ — $ — $ 63,622 Cash equivalents - Money market funds 90,946 — — 90,946 Cash and cash equivalents $ 154,568 $ — $ — $ 154,568 Auction rate securities $ 10,800 $ — $ (162 ) $ 10,638 Corporate debt securities 98,379 13 (116 ) 98,276 Foreign government obligations 10,551 — (4 ) 10,547 U.S. Treasuries / Agencies 195,077 37 (123 ) 194,991 Marketable securities $ 314,807 $ 50 $ (405 ) $ 314,452 Total cash, cash equivalents and marketable securities $ 469,020 The Company has designated its marketable securities as available-for-sale. Fair value is estimated, and realized gains and losses are calculated, based on the specific identification method. The Company attributes the unrealized losses on its auction rate securities to liquidity issues rather than credit issues. The Company’s auction rate securities at June 30, 2015 are comprised solely of AAA-rated investments in federally insured student loans. The Company continues to earn interest on its auction rate securities and has the ability and intent to hold these securities until they recover their amortized cost. As of June 30, 2015 , the amortized cost and fair value of marketable securities, by contractual maturity, were as follows (in thousands): Amortized Cost Fair Value Due in 1 year or less $ 100,928 $ 100,896 Due in 1-2 years 153,934 153,784 Due in more than 2 years 10,970 10,749 Total $ 265,832 $ 265,429</t>
  </si>
  <si>
    <t>Fair Value Measurements</t>
  </si>
  <si>
    <t>Fair Value Disclosures [Abstract]</t>
  </si>
  <si>
    <t>Fair Value Measurements Fair Value Hierarchy The Company uses valuation techniques that are based on observable and unobservable inputs to measure fair value.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air value hierarchy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 Assets and liabilities reported at fair value on a recurring basis in the Condensed Consolidated Balance Sheets were classified in the fair value hierarchy as follows (in thousands): June 30, 2015 Total Quoted Prices in Significant Other Significant Assets Cash and cash equivalents Money market funds $ 49,459 $ 49,459 $ — $ — Short-term marketable securities Corporate debt securities 49,574 — 49,574 — U.S. Treasuries / Agencies 51,322 — 51,322 — Long-term marketable securities Auction rate securities 10,584 — — 10,584 Corporate debt securities 35,388 — 35,388 — Foreign government obligations 11,998 — 11,998 — U.S. Treasuries / Agencies 106,563 — 106,563 — Total Assets $ 314,888 $ 49,459 $ 254,845 $ 10,584 Liabilities Accounts payable and accrued expenses Veveo contingent consideration $ (860 ) $ — $ — $ (860 ) Interest rate swaps (1,394 ) — (1,394 ) — Other long-term liabilities Interest rate swaps (18,855 ) — (18,855 ) — Total Liabilities $ (21,109 ) $ — $ (20,249 ) $ (860 ) December 31, 2014 Total Quoted Prices in Significant Other Significant Assets Cash and cash equivalents Money market funds $ 90,946 $ 90,946 $ — $ — Short-term marketable securities Corporate debt securities 73,499 — 73,499 — Foreign government obligations 9,534 — 9,534 — U.S. Treasuries / Agencies 100,041 — 100,041 — Long-term marketable securities Auction rate securities 10,638 — — 10,638 Corporate debt securities 24,777 — 24,777 — Foreign government obligations 1,013 — 1,013 — U.S. Treasuries / Agencies 94,950 — 94,950 — Total Assets $ 405,398 $ 90,946 $ 303,814 $ 10,638 Liabilities Accounts payable and accrued expenses IntegralReach contingent consideration $ (3,000 ) $ — $ — $ (3,000 ) Veveo contingent consideration (3,000 ) — — (3,000 ) Other long-term liabilities Interest rate swaps (1) (16,788 ) — (16,788 ) — Total Liabilities $ (22,788 ) $ — $ (16,788 ) $ (6,000 ) (1) As of December 31, 2014 , the fair value of interest rate swaps in an asset position was $5.8 million and in a liability position was $22.6 million . These amounts have been recorded on a net basis in the Condensed Consolidated Balance Sheets . The Company recognizes transfers between levels of the fair value hierarchy at the end of the reporting period. For the three and six months ended June 30, 2015 and 2014 , there were no transfers of assets between levels of the fair value hierarchy. Changes in the fair value of assets and liabilities classified in Level 3 of the fair value hierarchy were as follows (in thousands): Three Months Ended June 30, 2015 Three Months Ended June 30, 2014 Auction rate securities Veveo contingent consideration Auction rate securities IntegralReach contingent consideration Veveo contingent consideration Balance at beginning of period $ 10,638 $ (3,000 ) $ 15,049 $ (3,000 ) $ (5,700 ) Settlements — 2,140 — — — Unrealized (loss) gain included in accumulated other comprehensive loss (54 ) — 96 — — Balance at end of period $ 10,584 $ (860 ) $ 15,145 $ (3,000 ) $ (5,700 ) Six Months Ended June 30, 2015 Six Months Ended June 30, 2014 Auction rate securities IntegralReach contingent consideration Veveo contingent consideration Auction rate securities IntegralReach contingent consideration Veveo contingent consideration Balance at beginning of period $ 10,638 $ (3,000 ) $ (3,000 ) $ 14,903 $ (3,000 ) $ — Purchases — — — — — (5,700 ) Settlements — 3,000 2,140 — — — Unrealized (loss) gain included in accumulated other comprehensive loss (54 ) — — 242 — — Balance at end of period $ 10,584 $ — $ (860 ) $ 15,145 $ (3,000 ) $ (5,700 ) Valuation Techniques The fair value of marketable securities, other than auction rate securities, is estimated using observable market-corroborated inputs, such as quoted prices in active markets for similar assets, obtained from a third party pricing service. The fair value of auction rate securities is estimated using a discounted cash flow analysis or other type of valuation model. These estimates are highly judgmental and consider, among other items, the likelihood of redemption, credit quality, duration, insurance wraps and expected future cash flows. These securities were also compared, when possible, to other observable market data with characteristics similar to the securities held by the Company. The fair value of interest rate swaps is estimated using widely accepted valuation techniques, including a discounted cash flow analysis on the expected cash flows of each interest rate swap. This analysis reflects the contractual terms of the interest rate swap, including the period to maturity, and uses market-corroborated inputs, including forward interest rate curves and implied volatilities. The fair value of an interest rate swap is estimated by netting the discounted future fixed cash payments and the discounted expected variable cash receipts. The variable cash receipts are estimated based on an expectation of future interest rates derived from forward interest rate curves. The fair value of an interest rate swap also incorporates credit valuation adjustments that reflect nonperformance risk of the Company and the respective counterparty. In adjusting the fair value of its interest rate swaps for the effect of nonperformance risk, the Company has considered the impact of its master netting agreements. The fair value of contingent consideration relating to acquisitions is estimated considering the amount that could ultimately be paid based on the terms of the underlying purchase agreement utilizing a probability-weighted discounted cash flow analysis. The significant unobservable inputs used in calculating the fair value of the contingent consideration include financial performance scenarios, the probability of achieving those scenarios and the discount rate. Other Fair Value Disclosures The carrying amount and fair value of debt issued by the Company were as follows (in thousands): June 30, 2015 December 31, 2014 Carrying Amount Fair Value (1) Carrying Amount Fair Value (1) 2020 Convertible Notes $ 284,957 $ 315,675 $ — $ — Term Loan A Facility 74,666 73,875 124,580 120,000 Term Loan B Facility 689,959 680,873 693,227 679,958 2040 Convertible Notes — — 289,125 291,354 Total $ 1,049,582 $ 1,070,423 $ 1,106,932 $ 1,091,312 (1) The fair value of debt issued by the Company is estimated using quoted prices for the identical instrument in a market that is not active or an expected present value technique, which is based on observable market inputs using interest rates currently available to companies of similar credit standing for similar terms and remaining maturities, and considering its own credit risk. If reported at fair value in the Condensed Consolidated Balance Sheets , debt issued by the Company would be classified in Level 2 of the fair value hierarchy.</t>
  </si>
  <si>
    <t>Goodwill And Other Intangible Assets, Net</t>
  </si>
  <si>
    <t>Goodwill and Intangible Assets Disclosure [Abstract]</t>
  </si>
  <si>
    <t>Goodwill and Intangible Assets, Net Goodwill allocated to the reportable segments as of June 30, 2015 and changes in the carrying amount of goodwill during the six months ended June 30, 2015 were as follows (in thousands): Balance at Foreign Currency Translation Balance at End Intellectual Property Licensing $ 1,184,500 $ — $ 1,184,500 Product 159,152 (109 ) 159,043 Total $ 1,343,652 $ (109 ) $ 1,343,543 The Company assesses goodwill for potential impairment annually as of October 1, or more frequently if circumstances indicate the carrying amount of goodwill may not be recoverable. Intangible assets consist of the following (in thousands): June 30, 2015 Gross Accumulated Net Developed technology and patents $ 875,187 $ (478,109 ) $ 397,078 Existing contracts and customer relationships 47,524 (34,492 ) 13,032 Content databases and other 58,720 (43,966 ) 14,754 Trademarks / Tradenames 8,300 (8,300 ) — Total $ 989,731 $ (564,867 ) $ 424,864 December 31, 2014 Gross Accumulated Net Developed technology and patents $ 875,187 $ (443,986 ) $ 431,201 Existing contracts and customer relationships 47,524 (32,010 ) 15,514 Content databases and other 58,638 (42,005 ) 16,633 Trademarks / Tradenames 8,300 (8,300 ) — Total $ 989,649 $ (526,301 ) $ 463,348 As of June 30, 2015 , future estimated amortization expense was as follows (in thousands): Remainder of 2015 $ 38,370 2016 75,300 2017 73,107 2018 69,698 2019 67,875 Thereafter 100,514 Total $ 424,864</t>
  </si>
  <si>
    <t>Restructuring and Asset Impairment (Benefit) Charges</t>
  </si>
  <si>
    <t>Restructuring and Related Activities [Abstract]</t>
  </si>
  <si>
    <t>Restructuring and Asset Impairment (Benefit) Charges In conjunction with the disposition of the Rovi Entertainment Store, DivX and MainConcept businesses and the Company's narrowed business focus on discovery, in 2014 the Company conducted a review of its remaining product development, sales, data operations and general and administrative functions to identify potential cost efficiencies. As a result of this analysis, the Company took cost reduction actions that resulted in a restructuring and asset impairment charges. Components of the restructuring and asset impairment (benefit) charges were as follows (in thousands): Three Months Ended June 30, Six Months Ended June 30, 2015 2014 2015 2014 Present value of future minimum lease payments for abandoned office space $ — $ 1,221 $ 1,499 $ 1,496 Severance (178 ) 1,521 40 2,947 Asset impairment — 763 — 1,016 Contract termination — — — 223 Restructuring and asset impairment (benefit) charges $ (178 ) $ 3,505 $ 1,539 $ 5,682 As of June 30, 2015 , $1.1 million of severance and $2.2 million in future minimum lease payments for abandoned office space remains accrued.</t>
  </si>
  <si>
    <t>Debt and Interest Rate Swaps</t>
  </si>
  <si>
    <t>Debt Disclosure [Abstract]</t>
  </si>
  <si>
    <t>Debt and Interest Rate Swaps Details of the Company's financing arrangements were as follows (dollars in thousands): June 30, 2015 December 31, 2014 Interest Rate Issue Date Maturity Date Outstanding Principal Carrying Amount Outstanding Principal Carrying Amount 2020 Convertible Notes 0.500% March 4, 2015 March 1, 2020 $ 345,000 $ 284,957 $ — $ — Term Loan Facility A Variable July 2, 2014 July 2, 2019 75,000 74,666 125,000 124,580 Term Loan Facility B Variable July 2, 2014 July 2, 2021 693,000 689,959 696,500 693,227 2040 Convertible Notes 2.625% March 17, 2010 February 15, 2040 — — 290,990 289,125 Total Long-term debt $ 1,113,000 1,049,582 $ 1,112,490 1,106,932 Less: Current portion of long-term debt 7,000 302,375 Long-term debt, less current portion $ 1,042,582 $ 804,557 2020 Convertible Notes The Company issued $345.0 million in aggregate principal of 0.500% Convertible Senior Notes that mature March 1, 2020 (the “ 2020 Convertible Notes ”) at par pursuant to an Indenture dated March 4, 2015 (the " 2015 Indenture "). The 2020 Convertible Notes were sold in a private placement and bear interest at a rate of 0.500% payable semi-annually in arrears on March 1 and September 1 of each year, commencing September 1, 2015. The 2020 Convertible Notes are convertible at an initial conversion rate of 34.5968 shares of common stock per $1,000 of principal of notes, which is equivalent to an initial conversion price of $28.9044 per share of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he Company’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On conversion, a holder will receive the conversion value of the 2020 Convertible Notes converted based on the conversion rate multiplied by the volume-weighted average price of the Company’s common stock over a specified observation period. On conversion, the Company will pay cash up to the aggregate principal amount of the 2020 Convertible Notes converted and deliver shares of the Company’s common stock in respect of the remainder, if any, of the conversion obligation in excess of the aggregate principal of the 2020 Convertible Notes being converted. The initial conversion rate will be subject to adjustment in certain events, including certain events that constitute a make-whole fundamental change (as defined in the 2015 Indenture ). In addition, if the Company undergoes a fundamental change (as defined in the 2015 Indenture ) prior to March 1, 2020, holders may require the Company to repurchase for cash all or a portion of the 2020 Convertible Notes at a repurchase price equal to 100% of the principal of the repurchased 2020 Convertible Notes , plus accrued and unpaid interest. The initial conversion rate is also subject to customary anti-dilution adjustments. The 2020 Convertible Notes are not redeemable prior to maturity by the Company and no sinking fund is provided. The 2020 Convertible Notes are unsecured and do not contain financial covenants or restrictions on the payment of dividends, the incurrence of indebtedness or the repurchase of other securities by the Company. The 2015 Indenture includes customary terms and covenants, including certain events of default after which the 2020 Convertible Notes may be due and payable immediately. The Company has separately accounted for the liability and equity components of the 2020 Convertible Notes . The initial carrying amount of the liability component was calculated by estimating the value of the 2020 Convertible Notes using the Company’s estimated non-convertible borrowing rate of 4.75% at the time the instrument was issued. The carrying amount of the equity component, representing the value of the conversion option, was determined by deducting the liability component from the principal amount of the 2020 Convertible Notes . The difference between the principal amount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 the Condensed Consolidated Balance Sheets include the following (in thousands): June 30, 2015 December 31, 2014 Liability Component Principal outstanding $ 345,000 $ — Less: Unamortized debt discount 60,043 — Carrying amount $ 284,957 $ — Equity Component $ 63,854 $ — Components of interest expense related to the 2020 Convertible Notes were as follows (in thousands): Three Months Ended June 30, Six Months Ended June 30, 2015 2014 2015 2014 Stated interest $ 431 $ — $ 575 $ — Amortization of debt discount 2,864 — 3,811 — Total interest expense $ 3,295 $ — $ 4,386 $ — The Company incurred $9.4 million in transaction costs related to the issuance of the 2020 Convertible Notes . The Company allocated the transaction costs to the liability and equity components based on the relative amounts calculated for the 2020 Convertible Notes at date of issuance. Transaction costs of $7.7 million attributable to the liability component were recorded in Other long-term assets in the Condensed Consolidated Balance Sheets and are being amortized to interest expense over the expected term of the 2020 Convertible Notes . Transaction costs of $1.7 million attributable to the equity component were recorded as a component of Additional paid-in capital in the Condensed Consolidated Balance Sheets . Purchased Call Options and Sold Warrants Concurrent with the issuance of the 2020 Convertible Notes , the Company paid $64.8 million to purchase call options with respect to its common stock. The call options give the Company the right, but not the obligation, to purchase up to 11.9 million shares of the Company's common stock at a strike price of $28.9044 per share, which corresponds to the initial conversion price of the 2020 Convertible Notes , and are exercisable by the Company on conversion of the 2020 Convertible Notes .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 the Company received $31.3 million from the sale of warrants that provide the holder of the warrant the right, but not the obligation, to purchase up to 11.9 million shares of common stock at a strike price of $40.1450 per share. The warrants are exercisable beginning June 1, 2020 and can be settled in cash or shares at the Company'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densed Consolidated Balance Sheets . Senior Secured Credit Facility On July 2, 2014, the Company, as parent guarantor, and two of its wholly-owned subsidiaries, Rovi Solutions Corporation and Rovi Guides, Inc., as borrowers, and certain of its other subsidiaries, as subsidiary guarantors, entered into a Credit Agreement (the “ Credit Agreement ”). The Credit Agreement provides for (i) a five -year $125 million term loan A facility (the “ Term Loan A Facility ”), (ii) a seven -year $700 million term loan B facility (the “ Term Loan B Facility ” and together with the Term Loan A Facility , the “ Term Loan Facility ”) and (iii) a five -year $175 million revolving credit facility (including a letter of credit sub-facility) (the " Revolving Facility ” and together with the Term Loan Facility, the “Senior Secured Credit Facility”). Loans under the Term Loan A Facility bear interest, at the Company's option, at a rate equal to either the London Interbank Offering Rate ("LIBOR"), plus an applicable margin equal to 2.25% per annum, or the prime lending rate, plus an applicable margin equal to 1.25% per annum. Loans under the Term Loan B Facility bear interest, at the Company's option, at a rate equal to either LIBOR, plus an applicable margin equal to 3.00% per annum (subject to a 0.75% LIBOR floor) or the prime lending rate, plus an applicable margin equal to 2.00% per annum. Loans under the Revolving Facility bear interest, at the Company's option, at a rate equal to either LIBOR, plus an applicable margin equal to 2.25% per annum, or the prime lending rate, plus an applicable margin equal to 1.25% per annum, subject to reduction by 0.25% or 0.50% based upon the Company's total secured leverage ratio (as defined in the Credit Agreement). In June 2015, the Company made a voluntary principal prepayment of $50.0 million on the Term Loan A Facility . In February 2015, $100.0 million was borrowed against the Revolving Facility , in part, to extinguish a portion of the 2040 Convertible Notes . In March 2015, using a portion of the proceeds from the 2020 Convertible Notes issuance, all outstanding borrowings under the Revolving Facility were repaid. As of June 30, 2015 , $175.0 million was available under the Revolving Facility .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Term Loan A Facility and the Revolving Facility contain financial covenants that require the Company to maintain a minimum consolidated interest coverage ratio and a maximum total leverage ratio. The Term Loan B Facility does not contain a minimum consolidated interest coverage ratio or a maximum total leverage ratio covenant. The Company may be required to make an additional payment on the Term Loan Facility each February. This payment is a percentage of the prior year's Excess Cash Flow as defined in the Credit Agreement . No additional payment was required in February 2015 . Convertible Senior Notes Due 2040 The Company issued $460.0 million in aggregate principal of 2.625% Convertible Senior Notes due in 2040 at par (the “ 2040 Convertible Notes ”) pursuant to an Indenture dated March 17, 2010 (the " 2010 Indenture "). On February 20, 2015, holders of $287.4 million of outstanding principal exercised their right to require the Company to repurchase their 2040 Convertible Notes for cash. On June 30, 2015, the Company redeemed the remaining $3.6 million of outstanding principal. As of June 30, 2015 , no amounts related to the 2040 Convertible Notes remain outstanding. In accounting for the 2040 Convertible Notes , the Company separately accounted for the liability and equity components to reflect its non-convertible borrowing rate of 7.75% at the time the instrument was issued. The debt discount was amortized through February 2015, which was first date the 2040 Convertible Notes could be called by the Company or put to the Company by the holders. Related to the 2040 Convertible Notes , the Condensed Consolidated Balance Sheets include the following (in thousands): June 30, 2015 December 31, 2014 Principal outstanding $ — $ 290,990 Less: Unamortized debt discount — 1,865 Carrying amount $ — $ 289,125 Components of interest expense related to the 2040 Convertible Notes were as follows (in thousands): Three Months Ended June 30, Six Months Ended June 30, 2015 2014 2015 2014 Stated interest $ 25 $ 1,910 $ 1,114 $ 3,819 Amortization of debt discount — 3,454 1,865 6,845 Total interest expense $ 25 $ 5,364 $ 2,979 $ 10,664 Debt Maturities As of June 30, 2015 , aggregate future principal payments on long-term debt, including the current portion of long-term debt, were as follows (in thousands): Remainder of 2015 $ 3,500 2016 7,000 2017 7,000 2018 7,000 2019 (1) 427,000 Thereafter 661,500 Total $ 1,113,000 (1) Aggregate future principal payments on the 2020 Convertible Notes have been included based on the date they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Income (loss) on interest rate swaps in the Condensed Consolidated Statements of Operations . During the three months ended June 30, 2015 and 2014 , the Company recorded a gain of $ 4.4 million and a loss of $ 4.7 million , respectively, on its interest rate swaps. During the six months ended June 30, 2015 and 2014 , the Company recorded losses of $ 5.3 million and $ 7.3 million , respectively, on its interest rate swaps. Details of the Company's interest rate swaps as of June 30, 2015 and December 31, 2014 were as follows (dollars in thousands): Contract Inception Contract Effective Date Contract Maturity Notional Interest Rate Paid Interest Rate Received 2040 Convertible Notes March 2010 March 2010 February 2015 $ 460,000 (1) 2.625% November 2010 August 2010 February 2015 460,000 (2) (3) Senior Secured Credit Facility May 2012 January 2014 January 2016 197,000 (4) One month USD-LIBOR May 2012 April 2014 March 2017 215,000 (5) One month USD-LIBOR June 2013 January 2016 March 2019 250,000 2.23% One month USD-LIBOR September 2014 January 2016 July 2021 125,000 2.66% One month USD-LIBOR September 2014 March 2017 July 2021 200,000 2.93% One month USD-LIBOR (1) The Company paid a weighted average of six month USD-LIBOR minus 0.342% , set in arrears. (2) The Company paid a fixed interest rate which gradually increased from 0.203% for the six-month settlement period ended in February 2011 to 2.619% for the six-month settlement period ended February 2015 . (3) The Company receives a weighted average of six month USD-LIBOR minus 0.342% , set in arrears. (4) The Company pays a fixed interest rate which gradually increases from 0.58% for the three-month settlement period ended in June 2014 to 1.65% for the settlement period ending in January 2016 . (5) The Company pays a fixed interest rate which gradually increases from 0.65% for the three-month settlement period ended in June 2014 to 2.11% for the settlement period ending in March 2017 . The combination of interest rate swaps related to the 2040 Convertible Notes had the effect of fixing the interest rate the Company paid at a fixed rate which gradually increased from 0.203% for the six-month settlement period ended in February 2011 to 2.619% for the six-month settlement period ended in February 2015.</t>
  </si>
  <si>
    <t>Commitments and Contingencies</t>
  </si>
  <si>
    <t>Commitments and Contingencies Disclosure [Abstract]</t>
  </si>
  <si>
    <t>Commitments and Contingencies Lease Commitments The Company leases facilities and certain equipment pursuant to noncancelable operating lease agreements expiring through 2025 . Rent expense is recognized on a straight-line basis over the lease term. Allowances from lessors for tenant improvements are amortized over the lease term on a straight-line basis. Leasehold improvements are capitalized and depreciated over the shorter of the useful life of the asset or the remaining term of the lease. Future minimum payments for operating leases as of June 30, 2015 were as follows (in thousands): Remainder of 2015 $ 10,651 2016 17,799 2017 13,264 2018 11,863 2019 10,023 Thereafter 42,963 Gross future minimum lease payments $ 106,563 Less: Sublease revenues (9,372 ) Net future minimum lease payments $ 97,191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the results of operations or cash flows in a given period or the maximum potential impact of these indemnification provisions on its future results of operations. Legal Proceedings The Company is party to various legal actions, claims and proceedings as well as other actions, claims and proceedings incidental to its business. The Company accrues a liability for matters in which losses are considered probable and the amount of loss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results of operations or cash flows. As of June 30, 2015 , the Company does not believe any litigation matters, individually or in the aggregate, will have a material adverse effect on its financial position, results of operations or cash flows.</t>
  </si>
  <si>
    <t>Stockholders' Equity</t>
  </si>
  <si>
    <t>Equity [Abstract]</t>
  </si>
  <si>
    <t>Stockholders' Equity Changes in Stockholders' Equity Stockholders’ equity as of June 30, 2015 and 2014 and changes in stockholders’ equity during the three months ended June 30, 2015 and 2014 were as follows (in thousands): Common stock Treasury stock Additional paid-in capital Accumulated other comprehensive loss Accumulated deficit Total stockholders’ equity Shares Amount Shares Amount Balances as of March 31, 2015 130,955 $ 131 (42,191 ) $ (1,083,216 ) $ 2,386,207 $ (5,015 ) $ (230,629 ) $ 1,067,478 Net income 3,338 3,338 Other comprehensive loss (856 ) (856 ) Issuance of common stock upon exercise of options 12 — 185 185 Cancellation of restricted stock, net (211 ) — — Equity-based compensation 10,653 10,653 Excess tax benefit associated with stock plans 24 24 Stock repurchases (1,707 ) (30,170 ) (30,170 ) Balances as of June 30, 2015 130,756 $ 131 (43,898) $ (1,113,386 ) $ 2,397,069 $ (5,871 ) $ (227,291 ) $ 1,050,652 Common stock Treasury stock Additional paid-in capital Accumulated other comprehensive loss Accumulated deficit Total stockholders’ equity Shares Amount Shares Amount Balances as of March 31, 2014 130,303 $ 128 (35,570 ) $ (939,833 ) $ 2,300,148 $ (3,710 ) $ (199,680 ) $ 1,157,053 Net loss (2,640 ) (2,640 ) Other comprehensive income 403 403 Issuance of common stock upon exercise of options 84 1 1,399 1,400 Issuance of restricted stock, net 20 1 (1 ) — Equity-based compensation 11,991 11,991 Excess tax benefit associated with stock plans 233 233 Balances as of June 30, 2014 130,407 $ 130 (35,570) $ (939,833 ) $ 2,313,770 $ (3,307 ) $ (202,320 ) $ 1,168,440 Stockholders’ equity as of June 30, 2015 and 2014 and changes in stockholders’ equity during the six months ended June 30, 2015 and 2014 were as follows (in thousands): Common stock Treasury stock Additional paid-in capital Accumulated other comprehensive loss Accumulated deficit Total stockholders’ equity Shares Amount Shares Amount Balances as of December 31, 2014 130,627 $ 131 (38,898 ) $ (1,013,218 ) $ 2,339,817 $ (5,307 ) $ (215,159 ) $ 1,106,264 Net loss (12,132 ) (12,132 ) Other comprehensive loss (564 ) (564 ) Issuance of common stock upon exercise of options 73 — 1,293 1,293 Issuance of common stock under employee stock purchase plan 253 — 4,573 4,573 Cancellation of restricted stock, net (197 ) — — — Equity-based compensation 22,716 22,716 Excess tax benefit associated with stock plans 52 52 Equity component related to issuance of 2020 Convertible Notes 63,854 63,854 Equity component related to 2020 Convertible Notes issuance costs (1,737 ) (1,737 ) Issuance of warrants related to 2020 Convertible Notes 31,326 31,326 Purchase of call options related to 2020 Convertible Notes (64,825 ) (64,825 ) Stock repurchases (5,000 ) (100,168 ) (100,168 ) Balances as of June 30, 2015 130,756 $ 131 (43,898) $ (1,113,386 ) $ 2,397,069 $ (5,871 ) $ (227,291 ) $ 1,050,652 Common stock Treasury stock Additional paid-in capital Accumulated other comprehensive loss Accumulated deficit Total stockholders’ equity Shares Amount Shares Amount Balances as of December 31, 2013 128,351 $ 128 (30,570 ) $ (816,694 ) $ 2,279,196 $ (3,999 ) $ (145,415 ) $ 1,313,216 Net loss (56,905 ) (56,905 ) Other comprehensive income 692 692 Issuance of common stock upon exercise of options 215 1 3,450 3,451 Issuance of common stock under employee stock purchase plan 692 — 8,188 8,188 Issuance of restricted stock, net 1,149 1 (1 ) — Equity-based compensation 22,847 22,847 Excess tax benefit associated with stock plans 90 90 Stock repurchases (5,000 ) (123,139 ) (123,139 ) Balances as of June 30, 2014 130,407 $ 130 (35,570) $ (939,833 ) $ 2,313,770 $ (3,307 ) $ (202,320 ) $ 1,168,440 Earning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following is a reconciliation between the number of shares used to calculate Basic EPS and Diluted EPS (in thousands): Three Months Ended June 30, Six Months Ended June 30, 2015 2014 2015 2014 Weighted average shares used to calculate Basic EPS 85,248 91,019 86,767 92,246 Dilutive effect of employee equity incentive plans 239 — — — Weighted average shares used to calculate Diluted EPS 85,487 91,019 86,767 92,246 Weighted average potential shares excluded from the computation of Diluted EPS as their effect would have been anti-dilutive were as follows (in thousands): Three Months Ended June 30, Six Months Ended June 30, 2015 2014 2015 2014 Stock options 4,070 4,677 4,291 4,666 Restricted stock and restricted stock units 2,007 3,199 2,914 3,186 2020 Convertible Notes (1) 11,936 — 7,781 — 2040 Convertible Notes (1) 76 6,144 1,752 6,144 Total weighted average potential shares excluded from the calculation of Diluted EPS 18,089 14,020 16,738 13,996 (1) See Note 8 for additional details. For the three months ended June 30, 2015 and 2014 , the Company excluded 0.9 million and 0.9 million and for the six months ended June 30, 2015 and 2014 , the Company excluded 0.9 million and 0.9 million weighted average shares of performance-based restricted stock and restricted stock units from the computation of Diluted EPS, respectively, as the performance metric had yet to be achieved or their inclusion would be anti-dilutive. Effect of the 2020 Convertible Notes and related transactions on Diluted EPS In periods when the Company reports income from continuing operations, the potential dilutive effect of additional shares that may be issued on conversion of the 2020 Convertible Notes are included in the calculation of Diluted EPS under the treasury stock method when the price of the Company’s common stock exceeds the conversion price. The 2020 Convertible Notes will have no impact on Diluted EPS until the price of the Company's common stock exceeds the conversion price of $28.9044 per share because the principal of the 2020 Convertible Notes is required to be settled in cash. Based on the closing price of the Company's common stock of $15.95 per share on June 30, 2015 , the if-converted value of the 2020 Convertible Notes was less than the outstanding principal. Under the treasury stock method, the 2020 Convertible Notes would be dilutive if the Company’s common stock closes at or above $28.9044 per share. However, on conversion, no economic dilution is expected from the 2020 Convertible Notes as exercise of the call options is expected to eliminate any potential dilution from the 2020 Convertible Notes that would have otherwise occurred when the price of the Company’s common stock exceeds the conversion price. The call options are always excluded from the calculation of Diluted EPS as they would be anti-dilutive under the treasury stock method. The warrants have an effect on Diluted EPS when the Company’s share price exceeds the warrant’s strike price of $40.1450 per share. As the price of the Company’s common stock increases above the warrant strike price, additional dilution would occur. Share Repurchase Program During the three months ended June 30, 2015 , the Company repurchased 1.7 million shares of its common stock for $30.2 million . During the three months ended June 30, 2014 , the Company did not repurchase any shares of its common stock. During the six months ended June 30, 2015 and 2014 , the Company repurchased 5.0 million shares and 5.0 million shares of its common stock for $100.2 million and $123.1 million , respectively. On April 29, 2015, the Board of Directors authorized the repurchase of up to $125.0 million of the Company's common stock. The April 2015 authorization included amounts which were outstanding under previously authorized stock repurchase programs. As of June 30, 2015 , the Company had $100.5 million of stock repurchase authorization remaining.</t>
  </si>
  <si>
    <t>Equity-based Compensation</t>
  </si>
  <si>
    <t>Disclosure of Compensation Related Costs, Share-based Payments [Abstract]</t>
  </si>
  <si>
    <t>Equity-based Compensation Stock Option Plan The Company grants equity-based compensation awards from its 2008 Equity Incentive Plan (the “2008 Plan”). As of June 30, 2015 , the Company had 23.3 million shares reserved and 7.3 million shares available for issuance under the 2008 Plan. The 2008 Plan permits the grant of stock options, restricted stock, restricted stock units and similar types of equity awards to employees, officers, directors and consultants of the Company. Option grants generally have vesting periods of four years where one quarter of the grant vests at the end of the first year, and the remainder vests monthly thereafter. Options grants generally have a contractual term of seven years. Restricted stock is considered outstanding at the time of the grant as holders are entitled to voting rights. Awards of restricted stock are generally subject to a four year graded vesting period. In March 2015, the Compensation Committee of the Board of Directors approved a grant of performance-based restricted stock units to certain senior officers of the Company for the 2015 to 2017 performance period. Vesting in the March 2015 award is subject to either performance conditions (i.e., achieving minimum defined levels of Company financial results) or a market condition (i.e., achieving a minimum relative Total Shareholder Return) as well as a three year service period ended March 1, 2018. The number of shares to be issued on vesting could be up to 200% of the target number of performance-based restricted stock units granted depending on the level of achievement. For awards subject to performance conditions that were granted in March 2015, the fair value per award is fixed at the grant date; however, the amount of compensation expense will be adjusted throughout the performance period based on the probability of achievement of a target revenue compound annual growth rate and an Adjusted EBITDA (see Note 13) margin, with final compensation expense recognized based on the number of shares ultimately issued. For awards subject to a market condition, the fair value per award is fixed at the grant date and the amount of compensation expense is not adjusted during the performance period based on changes in the level of achievement of the relative Total Shareholder Return metric. As of June 30, 2015 , the number of restricted stock outstanding and unvested was 2.1 million , which includes 0.7 million performance-based restricted stock. As of June 30, 2015 , the number of restricted stock units outstanding and unvested was 1.7 million , which includes 0.3 million performance-based restricted stock units. Employee Stock Purchase Plan The Company’s 2008 Employee Stock Purchase Plan (“ESPP”) allows eligible employees to purchase shares of the Company’s common stock at a discount through payroll deductions. The ESPP consists of a twenty-four month offering period with four six -month purchase periods in each offering period. Employees purchase shares each purchase period at the lower of 85% of the market value of the Company’s common stock at either the beginning of the offering period or the end of the purchase period. As of June 30, 2015 , the Company had 2.2 million shares of common stock reserved and available for issuance under the ESPP. Valuation Techniques and Assumptions The Company uses the Black-Scholes-Merton option pricing formula to estimate the fair value of stock options and ESPP shares. The fair value of stock options and ESPP shares is estimated on the grant date using complex and subjective inputs, such as the expected volatility of the Company's common stock over the expected term of the award and projected employee exercise behavior. The Company estimates the fair value of restricted stock and restricted stock units subject to service or performance conditions as the market value of the Company's common stock on the date of grant and uses a Monte Carlo simulation to estimate the fair value of restricted stock units subject to market conditions. Assumptions used to estimate the fair value of equity-based compensation awards were as follows: Three Months Ended June 30, Six Months Ended June 30, 2015 2014 2015 2014 Options: Expected volatility N/A 47 % 45 % 48 % Expected term N/A 4.0 years 4.0 years 4.0 years Risk-free interest rate N/A 1.2 % 1.3 % 1.1 % Expected dividend yield N/A 0 % 0 % 0 % ESPP: Expected volatility N/A N/A 35 % 41 % Expected term N/A N/A 1.3 years 1.3 years Risk-free interest rate N/A N/A 0.4 % 0.2 % Expected dividend yield N/A N/A 0 % 0 % Restricted Stock Units subject to a Market Condition: Expected volatility N/A N/A 41 % N/A Expected term N/A N/A 3.0 years N/A Risk-free interest rate N/A N/A 1.0 % N/A Expected dividend yield N/A N/A 0 % N/A Expected volatility is estimated using a combination of historical volatility and implied volatility derived from publicly-traded options on the Company's common stock. When historical data is available and relevant, the expected term of the award is estimated by calculating the average term from historical experience. When there is insufficient historical data to provide a reasonable basis on which to estimate the expected term, the Company uses the average of the vesting period and the contractual term of the award to estimate the expected term of the award. The risk-free interest rate is the yield on U.S. Treasury zero-coupon issues with remaining terms similar to the expected term of the award at the grant date. The Company does not anticipate paying cash dividends in the foreseeable future and therefore uses an expected dividend yield of zero. The number of awards expected to be forfeited during the requisite service period is estimated at the time of grant using historical data to estimate pre-vesting forfeitures and equity-based compensation is only recognized for those awards for which the requisite service is expected to be rendered. Forfeiture estimates are revised during the requisite service period and the effect of changes in the number of awards expected to be forfeited is recorded as a cumulative adjustment in the period estimates are revised. The grant date weighted-average fair value of equity-based awards was as follows: Three Months Ended June 30, Six Months Ended June 30, 2015 2014 2015 2014 Options N/A $ 8.82 $ 9.05 $ 9.01 ESPP N/A N/A $ 6.94 $ 6.62 Restricted stock and restricted stock units $ 17.62 $ 22.06 $ 23.96 $ 24.56 The Company recorded $10.7 million and $12.0 million in pre-tax equity-based compensation expense for the three months ended June 30, 2015 and 2014 , respectively. The Company recorded $22.7 million and $22.2 million in pre-tax equity-based compensation expense for the six months ended June 30, 2015 and 2014 , respectively. As of June 30, 2015 , there was $68.0 million of unrecognized compensation cost, adjusted for estimated forfeitures, related to unvested equity-based awards which is expected to be recognized over a remaining weighted average period of 2.6 years. The total intrinsic value of options exercised during the three months ended June 30, 2015 and 2014 was $ 0.0 million and $0.6 million , respectively. The total intrinsic value of options exercised during the six months ended June 30, 2015 and 2014 was $ 0.3 million and $1.6 million , respectively. Intrinsic value is calculated as the difference between the market value of the shares at the time of exercise and the exercise price of the option.</t>
  </si>
  <si>
    <t>Income Taxes</t>
  </si>
  <si>
    <t>Income Tax Disclosure [Abstract]</t>
  </si>
  <si>
    <t>Income Taxes Due to the fact that the Company has a significant net operating loss carryforward and has recorded a valuation allowance against a significant portion of its deferred tax assets, foreign withholding taxes are the primary driver of income tax expense. Components of income tax expense were as follows (in thousands): Three Months Ended June 30, Six Months Ended June 30, 2015 2014 2015 2014 Foreign withholding tax $ 3,525 $ 4,954 $ 6,657 $ 9,734 Reserves for uncertain tax positions 215 565 (18 ) 3,155 Change in net deferred tax liabilities 260 (1,508 ) 3,633 (2,943 ) State income tax (benefit) expense (3,195 ) (606 ) (2,182 ) 228 Foreign income taxes 472 219 1,126 26 Income tax expense $ 1,277 $ 3,624 $ 9,216 $ 10,200 State income tax (benefit) expense for the three and six months ended June 30, 2015 includes a benefit of $ 4.0 million from settling the Company's 2008 California tax return. Included in the change in net deferred tax liabilities for the three and six months ended June 30, 2014 is a benefit of $2.1 million related to net operating losses. The change in net deferred tax liabilities for the six months ended June 30, 2014 also includes a benefit of $1.2 million due to the Veveo acquisition. The Veveo acquisition resulted in a net deferred tax liability related to finite-lived intangible assets. These net deferred tax liabilities are considered a source of future taxable income which allowed us to reduce our pre-acquisition deferred tax asset valuation allowance. The change in our pre-acquisition deferred tax asset valuation allowance resulting from the acquired net deferred tax liabilities was not recorded as a component of the Veveo purchase price allocation and was credited to income tax expense. The Company believes it has provided adequate reserves for all tax deficiencies or reductions in tax benefits that could result from federal, state and foreign tax audits. The Company regularly assesses potential outcomes of these audits in order to determine the appropriateness of its tax provision. Adjustments to uncertain tax position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the Intellectual Property Licensing segment and the Product segment. The Intellectual Property Licensing segment consists primarily of IPG patent licensing to third party guide developers such as multi-channel video service providers (e.g., cable, satellite and internet-protocol television), consumer electronics (“CE”) manufacturers, set-top box manufacturers and interactive television software and program guide providers in the online, over-the-top video and mobile phone businesses. The Product segment consists primarily of the licensing of Company-developed IPG products and services provided for multi-channel video service providers and CE manufacturers, in-guide advertising revenue, analytics revenue and revenue from licensing Metadata. The Product segment also includes sales of legacy Analog Content Protection, VCR Plus+, connected platform and media recognition product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certain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to, or assess performance of, the segments. Three Months Ended June 30, Six Months Ended June 30, 2015 2014 2015 2014 Intellectual Property Licensing: Revenues $ 69,732 $ 72,684 $ 134,751 $ 145,610 Adjusted Operating Expenses (1) 15,405 15,015 32,020 34,972 Adjusted EBITDA (2) 54,327 57,669 102,731 110,638 Product: Revenues 58,088 64,378 127,094 133,902 Adjusted Operating Expenses (1) 49,012 51,040 101,148 99,979 Adjusted EBITDA (2) 9,076 13,338 25,946 33,923 Corporate: Adjusted Operating Expenses (1) 13,169 13,222 26,565 26,480 Adjusted EBITDA (2) (13,169 ) (13,222 ) (26,565 ) (26,480 ) Consolidated: Revenues 127,820 137,062 261,845 279,512 Adjusted Operating Expenses (1) 77,586 79,277 159,733 161,431 Adjusted EBITDA (2) 50,234 57,785 102,112 118,081 Depreciation 4,448 4,550 8,818 8,951 Amortization of intangible assets 19,236 19,330 38,600 38,020 Restructuring and asset impairment (benefit) charges (178 ) 3,505 1,539 5,682 Equity-based compensation 10,653 11,980 22,716 22,160 Contested proxy election costs 3,941 — 4,346 — Transaction, transition and integration expenses — 1,210 — 1,839 Operating income from continuing operations 12,134 17,210 26,093 41,429 Interest expense (11,715 ) (13,196 ) (24,073 ) (26,759 ) Interest income and other, net (183 ) 1,597 503 1,835 Income (loss) on interest rate swaps 4,399 (4,701 ) (5,319 ) (7,336 ) Loss on debt extinguishment (20 ) — (120 ) — Income (loss) from continuing operations before income taxes $ 4,615 $ 910 $ (2,916 ) $ 9,169 (1) Adjusted Operating Expenses is defined as operating expenses excluding depreciation, amortization of intangible assets, restructuring and asset impairment charges, equity-based compensation, contested proxy election costs, transaction, transition and integration expenses and changes in contingent consideration. (2) Adjusted EBITDA is defined as operating income excluding depreciation, amortization of intangible assets, restructuring and asset impairment charges, equity-based compensation, contested proxy election costs, transaction, transition and integration expenses and changes in contingent consideration.</t>
  </si>
  <si>
    <t>Basis of Presentation and Significant Accounting Policies (Policies)</t>
  </si>
  <si>
    <t>Description of Business</t>
  </si>
  <si>
    <t>Description of Business Rovi Corporation (the “Company”) is focused on powering the discovery and personalization of digital entertainment. The Company provides a broad set of integrated solutions that are embedded in its customers' products and services, connecting consumers with entertainment. Content discovery solutions include interactive program guides (“IPGs”), search and recommendation services, cloud data services and the Company's extensive database of "Metadata" (i.e., descriptive information, promotional images or other content that describes or relates to television shows, videos, movies, music, books, games or other entertainment content). In addition to offering Company developed IPGs, customers may also license the Company's patents and deploy their own IPG or a third party IPG. The Company also offers advertising and analytics services. The Company's solutions are deployed globally in the cable, satellite, consumer electronics, entertainment, media and online distribution markets.</t>
  </si>
  <si>
    <t>Basis of Presentation and Principles of Consolidation</t>
  </si>
  <si>
    <t>Basis of Present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4 . The Condensed Consolidated Statements of Operations and the Condensed Consolidated Statements of Cash Flows for the interim periods presented are not necessarily indicative of the results to be expected for the year ending December 31, 2015 , for any future year, or for any other future interim period. The accompanying Condensed Consolidated Financial Statements include the accounts of Rovi Corporation and subsidiaries and affiliates in which the Company has a controlling financial interest or is the primary beneficiary after the elimination of intercompany accounts and transactions.</t>
  </si>
  <si>
    <t>Use of Estimates</t>
  </si>
  <si>
    <t>Use of Estimates The preparation of Condensed Consolidated Financial Statements in conformity with U.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Concentration of Risk</t>
  </si>
  <si>
    <t>Major Customers Customers, and concentrations of customers, representing 10% or more of revenue were as follows: Three Months Ended June 30, Six Months Ended June 30, 2015 2014 2015 2014 DIRECTV 12 % 11 % 12 % 11 % Aggregate of Comcast Corporation, DIRECTV and Time Warner Cable Inc. 24 % 22 % 23 % 21 % Substantially all of the Company's revenue from DIRECTV is reported in the Intellectual Property Licensing segment. The Company's contracts with Time Warner Cable Inc. and DIRECTV expire in September and December of 2015, respectively, and the contract with Comcast Corporation expires in March 2016.</t>
  </si>
  <si>
    <t>Recent Accounting Pronouncements</t>
  </si>
  <si>
    <t>Recent Accounting Pronouncements In April 2015, the Financial Accounting Standards Board (the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the customer accounts for the arrangement as a service contract. The guidance is effective beginning January 1, 2016, with early adoption permitted. The guidance can be applied prospectively to all arrangements entered into or materially modified after the effective date or on a retrospective basis. The Company is currently evaluating the effect the transition alternatives and guidance will have on its Condensed Consolidated Financial Statements . In April 2015, the FASB amended its existing accounting standards for the presentation of debt issuance costs in the statement of financial position. The amendments require that debt issuance costs related to a recognized debt obligation be presented as a deduction from the carrying amount of the debt obligation, with the associated amortization recognized as a component of interest expense. The Company expects to retrospectively apply the amendments in the first quarter of 2016. As of June 30, 2015 and December 31, 2014 , the Company presented $13.9 million and $7.6 million , respectively, of debt issuance costs in Other long-term assets in the Condensed Consolidated Balance Sheets . In May 2014, the FASB amended its existing accounting standards for revenue recognition. The amendments provide enhancements to the quality and consistency of how revenue is recognized while also improving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on a full retrospective or modified retrospective approach. Early adoption is permitted beginning in the first quarter of 2017. The Company is currently evaluating the effect the transition alternatives and amendments will have on its Condensed Consolidated Financial Statements . In April 2014, the FASB issued guidance which modified the criteria for identifying a discontinued operation. The modification limited the definition of a discontinued operation to the disposal of a component or group of components that is disposed of or is classified as held for sale and represents a strategic shift that has, or will have, a major effect on an entity's operations and financial results. Application of the modified criteria on January 1, 2015 did not have a material effect on the Condensed Consolidated Financial Statements .</t>
  </si>
  <si>
    <t>Fair Value Hierarchy</t>
  </si>
  <si>
    <t>Fair Value Hierarchy The Company uses valuation techniques that are based on observable and unobservable inputs to measure fair value.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air value hierarchy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t>
  </si>
  <si>
    <t>Basis of Presentation and Significant Accounting Policies (Tables)</t>
  </si>
  <si>
    <t>Customers and Concentration of Customers</t>
  </si>
  <si>
    <t>Customers, and concentrations of customers, representing 10% or more of revenue were as follows: Three Months Ended June 30, Six Months Ended June 30, 2015 2014 2015 2014 DIRECTV 12 % 11 % 12 % 11 % Aggregate of Comcast Corporation, DIRECTV and Time Warner Cable Inc. 24 % 22 % 23 % 21 %</t>
  </si>
  <si>
    <t>Acquisitions (Tables)</t>
  </si>
  <si>
    <t>Unaudited Pro Forma Financial Information</t>
  </si>
  <si>
    <t>The unaudited pro forma financial information does not include any cost saving synergies from operating efficiencies or the effect of the incremental costs incurred in integrating the companies. Three Months Ended June 30, 2014 Six Months Ended June 30, 2014 Net revenue $ 137,064 $ 279,517 Operating income from continuing operations $ 13,988 $ 34,828 Loss from continuing operations, net of tax $ (5,937 ) $ (7,638 ) Basic loss per share from continuing operations $ (0.07 ) $ (0.08 ) Diluted loss per share from continuing operations $ (0.07 ) $ (0.08 )</t>
  </si>
  <si>
    <t>Discontinued Operations and Assets Held for Sale (Tables)</t>
  </si>
  <si>
    <t>Results of Operations From Discontinued Businesses</t>
  </si>
  <si>
    <t>The results of discontinued operations consist of the following (in thousands): Three Months Ended June 30, Six Months Ended June 30, 2015 2014 2015 2014 Revenue: DivX and MainConcept $ — $ — $ — $ 14,952 Nowtilus — — — 100 Income (loss) from operations before tax: DivX and MainConcept — — — 1,873 Nowtilus — — — (562 ) Loss on disposal before tax — (146 ) — (54,648 ) Income tax benefit (expense) — 220 — (2,537 ) Income (loss) from discontinued operations, net of tax $ — $ 74 $ — $ (55,874 )</t>
  </si>
  <si>
    <t>Investments (Tables)</t>
  </si>
  <si>
    <t>Available-For-Sale And Other Investment Securities</t>
  </si>
  <si>
    <t>The amortized cost and fair value of cash, cash equivalents and marketable securities by significant investment category were as follows (in thousands): June 30, 2015 Amortized Cost Unrealized Unrealized Fair Value Cash $ 66,481 $ — $ — $ 66,481 Cash equivalents - Money market funds 49,459 — — 49,459 Cash and cash equivalents $ 115,940 $ — $ — $ 115,940 Auction rate securities $ 10,800 $ — $ (216 ) $ 10,584 Corporate debt securities 85,077 10 (125 ) 84,962 Foreign government obligations 12,030 — (32 ) 11,998 U.S. Treasuries / Agencies 157,925 49 (89 ) 157,885 Marketable securities $ 265,832 $ 59 $ (462 ) $ 265,429 Total cash, cash equivalents and marketable securities $ 381,369 December 31, 2014 Amortized Cost Unrealized Unrealized Fair Value Cash $ 63,622 $ — $ — $ 63,622 Cash equivalents - Money market funds 90,946 — — 90,946 Cash and cash equivalents $ 154,568 $ — $ — $ 154,568 Auction rate securities $ 10,800 $ — $ (162 ) $ 10,638 Corporate debt securities 98,379 13 (116 ) 98,276 Foreign government obligations 10,551 — (4 ) 10,547 U.S. Treasuries / Agencies 195,077 37 (123 ) 194,991 Marketable securities $ 314,807 $ 50 $ (405 ) $ 314,452 Total cash, cash equivalents and marketable securities $ 469,020</t>
  </si>
  <si>
    <t>Available-For-Sale Debt Investments At Fair Value</t>
  </si>
  <si>
    <t>As of June 30, 2015 , the amortized cost and fair value of marketable securities, by contractual maturity, were as follows (in thousands): Amortized Cost Fair Value Due in 1 year or less $ 100,928 $ 100,896 Due in 1-2 years 153,934 153,784 Due in more than 2 years 10,970 10,749 Total $ 265,832 $ 265,429</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June 30, 2015 Total Quoted Prices in Significant Other Significant Assets Cash and cash equivalents Money market funds $ 49,459 $ 49,459 $ — $ — Short-term marketable securities Corporate debt securities 49,574 — 49,574 — U.S. Treasuries / Agencies 51,322 — 51,322 — Long-term marketable securities Auction rate securities 10,584 — — 10,584 Corporate debt securities 35,388 — 35,388 — Foreign government obligations 11,998 — 11,998 — U.S. Treasuries / Agencies 106,563 — 106,563 — Total Assets $ 314,888 $ 49,459 $ 254,845 $ 10,584 Liabilities Accounts payable and accrued expenses Veveo contingent consideration $ (860 ) $ — $ — $ (860 ) Interest rate swaps (1,394 ) — (1,394 ) — Other long-term liabilities Interest rate swaps (18,855 ) — (18,855 ) — Total Liabilities $ (21,109 ) $ — $ (20,249 ) $ (860 ) December 31, 2014 Total Quoted Prices in Significant Other Significant Assets Cash and cash equivalents Money market funds $ 90,946 $ 90,946 $ — $ — Short-term marketable securities Corporate debt securities 73,499 — 73,499 — Foreign government obligations 9,534 — 9,534 — U.S. Treasuries / Agencies 100,041 — 100,041 — Long-term marketable securities Auction rate securities 10,638 — — 10,638 Corporate debt securities 24,777 — 24,777 — Foreign government obligations 1,013 — 1,013 — U.S. Treasuries / Agencies 94,950 — 94,950 — Total Assets $ 405,398 $ 90,946 $ 303,814 $ 10,638 Liabilities Accounts payable and accrued expenses IntegralReach contingent consideration $ (3,000 ) $ — $ — $ (3,000 ) Veveo contingent consideration (3,000 ) — — (3,000 ) Other long-term liabilities Interest rate swaps (1) (16,788 ) — (16,788 ) — Total Liabilities $ (22,788 ) $ — $ (16,788 ) $ (6,000 ) (1) As of December 31, 2014 , the fair value of interest rate swaps in an asset position was $5.8 million and in a liability position was $22.6 million . These amounts have been recorded on a net basis in the Condensed Consolidated Balance Sheets .</t>
  </si>
  <si>
    <t>Summary Of Level 3 Auction Rate Securities</t>
  </si>
  <si>
    <t>Changes in the fair value of assets and liabilities classified in Level 3 of the fair value hierarchy were as follows (in thousands): Three Months Ended June 30, 2015 Three Months Ended June 30, 2014 Auction rate securities Veveo contingent consideration Auction rate securities IntegralReach contingent consideration Veveo contingent consideration Balance at beginning of period $ 10,638 $ (3,000 ) $ 15,049 $ (3,000 ) $ (5,700 ) Settlements — 2,140 — — — Unrealized (loss) gain included in accumulated other comprehensive loss (54 ) — 96 — — Balance at end of period $ 10,584 $ (860 ) $ 15,145 $ (3,000 ) $ (5,700 ) Six Months Ended June 30, 2015 Six Months Ended June 30, 2014 Auction rate securities IntegralReach contingent consideration Veveo contingent consideration Auction rate securities IntegralReach contingent consideration Veveo contingent consideration Balance at beginning of period $ 10,638 $ (3,000 ) $ (3,000 ) $ 14,903 $ (3,000 ) $ — Purchases — — — — — (5,700 ) Settlements — 3,000 2,140 — — — Unrealized (loss) gain included in accumulated other comprehensive loss (54 ) — — 242 — — Balance at end of period $ 10,584 $ — $ (860 ) $ 15,145 $ (3,000 ) $ (5,700 )</t>
  </si>
  <si>
    <t>Outstanding Debt Fair Value</t>
  </si>
  <si>
    <t>The carrying amount and fair value of debt issued by the Company were as follows (in thousands): June 30, 2015 December 31, 2014 Carrying Amount Fair Value (1) Carrying Amount Fair Value (1) 2020 Convertible Notes $ 284,957 $ 315,675 $ — $ — Term Loan A Facility 74,666 73,875 124,580 120,000 Term Loan B Facility 689,959 680,873 693,227 679,958 2040 Convertible Notes — — 289,125 291,354 Total $ 1,049,582 $ 1,070,423 $ 1,106,932 $ 1,091,312 (1) The fair value of debt issued by the Company is estimated using quoted prices for the identical instrument in a market that is not active or an expected present value technique, which is based on observable market inputs using interest rates currently available to companies of similar credit standing for similar terms and remaining maturities, and considering its own credit risk. If reported at fair value in the Condensed Consolidated Balance Sheets , debt issued by the Company would be classified in Level 2 of the fair value hierarchy.</t>
  </si>
  <si>
    <t>Goodwill And Other Intangible Assets, Net (Tables)</t>
  </si>
  <si>
    <t>Summary of Goodwill Activity</t>
  </si>
  <si>
    <t>Goodwill allocated to the reportable segments as of June 30, 2015 and changes in the carrying amount of goodwill during the six months ended June 30, 2015 were as follows (in thousands): Balance at Foreign Currency Translation Balance at End Intellectual Property Licensing $ 1,184,500 $ — $ 1,184,500 Product 159,152 (109 ) 159,043 Total $ 1,343,652 $ (109 ) $ 1,343,543</t>
  </si>
  <si>
    <t>Summary of Intangible Assets</t>
  </si>
  <si>
    <t>Intangible assets consist of the following (in thousands): June 30, 2015 Gross Accumulated Net Developed technology and patents $ 875,187 $ (478,109 ) $ 397,078 Existing contracts and customer relationships 47,524 (34,492 ) 13,032 Content databases and other 58,720 (43,966 ) 14,754 Trademarks / Tradenames 8,300 (8,300 ) — Total $ 989,731 $ (564,867 ) $ 424,864 December 31, 2014 Gross Accumulated Net Developed technology and patents $ 875,187 $ (443,986 ) $ 431,201 Existing contracts and customer relationships 47,524 (32,010 ) 15,514 Content databases and other 58,638 (42,005 ) 16,633 Trademarks / Tradenames 8,300 (8,300 ) — Total $ 989,649 $ (526,301 ) $ 463,348</t>
  </si>
  <si>
    <t>Estimated Amortization Expense In Future Periods</t>
  </si>
  <si>
    <t>As of June 30, 2015 , future estimated amortization expense was as follows (in thousands): Remainder of 2015 $ 38,370 2016 75,300 2017 73,107 2018 69,698 2019 67,875 Thereafter 100,514 Total $ 424,864</t>
  </si>
  <si>
    <t>Restructuring and Asset Impairment (Benefit) Charges (Tables)</t>
  </si>
  <si>
    <t>Restructuring and Asset Impairment Charges</t>
  </si>
  <si>
    <t xml:space="preserve"> Components of the restructuring and asset impairment (benefit) charges were as follows (in thousands): Three Months Ended June 30, Six Months Ended June 30, 2015 2014 2015 2014 Present value of future minimum lease payments for abandoned office space $ — $ 1,221 $ 1,499 $ 1,496 Severance (178 ) 1,521 40 2,947 Asset impairment — 763 — 1,016 Contract termination — — — 223 Restructuring and asset impairment (benefit) charges $ (178 ) $ 3,505 $ 1,539 $ 5,682</t>
  </si>
  <si>
    <t>Debt and Interest Rate Swaps (Tables)</t>
  </si>
  <si>
    <t>Debt Instrument [Line Items]</t>
  </si>
  <si>
    <t>Carrying Value and Par Value of Debt</t>
  </si>
  <si>
    <t>Details of the Company's financing arrangements were as follows (dollars in thousands): June 30, 2015 December 31, 2014 Interest Rate Issue Date Maturity Date Outstanding Principal Carrying Amount Outstanding Principal Carrying Amount 2020 Convertible Notes 0.500% March 4, 2015 March 1, 2020 $ 345,000 $ 284,957 $ — $ — Term Loan Facility A Variable July 2, 2014 July 2, 2019 75,000 74,666 125,000 124,580 Term Loan Facility B Variable July 2, 2014 July 2, 2021 693,000 689,959 696,500 693,227 2040 Convertible Notes 2.625% March 17, 2010 February 15, 2040 — — 290,990 289,125 Total Long-term debt $ 1,113,000 1,049,582 $ 1,112,490 1,106,932 Less: Current portion of long-term debt 7,000 302,375 Long-term debt, less current portion $ 1,042,582 $ 804,557</t>
  </si>
  <si>
    <t>Schedule of Maturities of Long-term Debt</t>
  </si>
  <si>
    <t>As of June 30, 2015 , aggregate future principal payments on long-term debt, including the current portion of long-term debt, were as follows (in thousands): Remainder of 2015 $ 3,500 2016 7,000 2017 7,000 2018 7,000 2019 (1) 427,000 Thereafter 661,500 Total $ 1,113,000 (1) Aggregate future principal payments on the 2020 Convertible Notes have been included based on the date they can be freely converted by holders, which is December 1, 2019 .</t>
  </si>
  <si>
    <t>Summary of Interest Rate Swaps</t>
  </si>
  <si>
    <t xml:space="preserve">Details of the Company's interest rate swaps as of June 30, 2015 and December 31, 2014 were as follows (dollars in thousands): Contract Inception Contract Effective Date Contract Maturity Notional Interest Rate Paid Interest Rate Received 2040 Convertible Notes March 2010 March 2010 February 2015 $ 460,000 (1) 2.625% November 2010 August 2010 February 2015 460,000 (2) (3) Senior Secured Credit Facility May 2012 January 2014 January 2016 197,000 (4) One month USD-LIBOR May 2012 April 2014 March 2017 215,000 (5) One month USD-LIBOR June 2013 January 2016 March 2019 250,000 2.23% One month USD-LIBOR September 2014 January 2016 July 2021 125,000 2.66% One month USD-LIBOR September 2014 March 2017 July 2021 200,000 2.93% One month USD-LIBOR (1) The Company paid a weighted average of six month USD-LIBOR minus 0.342% , set in arrears. (2) The Company paid a fixed interest rate which gradually increased from 0.203% for the six-month settlement period ended in February 2011 to 2.619% for the six-month settlement period ended February 2015 . (3) The Company receives a weighted average of six month USD-LIBOR minus 0.342% , set in arrears. (4) The Company pays a fixed interest rate which gradually increases from 0.58% for the three-month settlement period ended in June 2014 to 1.65% for the settlement period ending in January 2016 . (5) The Company pays a fixed interest rate which gradually increases from 0.65% for the three-month settlement period ended in June 2014 to 2.11% for the settlement period ending in March 2017 . </t>
  </si>
  <si>
    <t>Convertible Debt [Member] | 2020 Convertible Notes [Member]</t>
  </si>
  <si>
    <t>Convertible Debt</t>
  </si>
  <si>
    <t>Related to the 2020 Convertible Notes , the Condensed Consolidated Balance Sheets include the following (in thousands): June 30, 2015 December 31, 2014 Liability Component Principal outstanding $ 345,000 $ — Less: Unamortized debt discount 60,043 — Carrying amount $ 284,957 $ — Equity Component $ 63,854 $ —</t>
  </si>
  <si>
    <t>Components of Interest Expense</t>
  </si>
  <si>
    <t>Components of interest expense related to the 2020 Convertible Notes were as follows (in thousands): Three Months Ended June 30, Six Months Ended June 30, 2015 2014 2015 2014 Stated interest $ 431 $ — $ 575 $ — Amortization of debt discount 2,864 — 3,811 — Total interest expense $ 3,295 $ — $ 4,386 $ —</t>
  </si>
  <si>
    <t>Convertible Debt [Member] | 2040 Convertible Notes [Member]</t>
  </si>
  <si>
    <t>Related to the 2040 Convertible Notes , the Condensed Consolidated Balance Sheets include the following (in thousands): June 30, 2015 December 31, 2014 Principal outstanding $ — $ 290,990 Less: Unamortized debt discount — 1,865 Carrying amount $ — $ 289,125</t>
  </si>
  <si>
    <t>Components of interest expense related to the 2040 Convertible Notes were as follows (in thousands): Three Months Ended June 30, Six Months Ended June 30, 2015 2014 2015 2014 Stated interest $ 25 $ 1,910 $ 1,114 $ 3,819 Amortization of debt discount — 3,454 1,865 6,845 Total interest expense $ 25 $ 5,364 $ 2,979 $ 10,664</t>
  </si>
  <si>
    <t>Commitments and Contingencies (Tables)</t>
  </si>
  <si>
    <t>Future Minimum Lease Payments</t>
  </si>
  <si>
    <t>Future minimum payments for operating leases as of June 30, 2015 were as follows (in thousands): Remainder of 2015 $ 10,651 2016 17,799 2017 13,264 2018 11,863 2019 10,023 Thereafter 42,963 Gross future minimum lease payments $ 106,563 Less: Sublease revenues (9,372 ) Net future minimum lease payments $ 97,191</t>
  </si>
  <si>
    <t>Stockholders' Equity (Tables)</t>
  </si>
  <si>
    <t>Schedule of Stockholders Equity</t>
  </si>
  <si>
    <t>Stockholders’ equity as of June 30, 2015 and 2014 and changes in stockholders’ equity during the three months ended June 30, 2015 and 2014 were as follows (in thousands): Common stock Treasury stock Additional paid-in capital Accumulated other comprehensive loss Accumulated deficit Total stockholders’ equity Shares Amount Shares Amount Balances as of March 31, 2015 130,955 $ 131 (42,191 ) $ (1,083,216 ) $ 2,386,207 $ (5,015 ) $ (230,629 ) $ 1,067,478 Net income 3,338 3,338 Other comprehensive loss (856 ) (856 ) Issuance of common stock upon exercise of options 12 — 185 185 Cancellation of restricted stock, net (211 ) — — Equity-based compensation 10,653 10,653 Excess tax benefit associated with stock plans 24 24 Stock repurchases (1,707 ) (30,170 ) (30,170 ) Balances as of June 30, 2015 130,756 $ 131 (43,898) $ (1,113,386 ) $ 2,397,069 $ (5,871 ) $ (227,291 ) $ 1,050,652 Common stock Treasury stock Additional paid-in capital Accumulated other comprehensive loss Accumulated deficit Total stockholders’ equity Shares Amount Shares Amount Balances as of March 31, 2014 130,303 $ 128 (35,570 ) $ (939,833 ) $ 2,300,148 $ (3,710 ) $ (199,680 ) $ 1,157,053 Net loss (2,640 ) (2,640 ) Other comprehensive income 403 403 Issuance of common stock upon exercise of options 84 1 1,399 1,400 Issuance of restricted stock, net 20 1 (1 ) — Equity-based compensation 11,991 11,991 Excess tax benefit associated with stock plans 233 233 Balances as of June 30, 2014 130,407 $ 130 (35,570) $ (939,833 ) $ 2,313,770 $ (3,307 ) $ (202,320 ) $ 1,168,440 Stockholders’ equity as of June 30, 2015 and 2014 and changes in stockholders’ equity during the six months ended June 30, 2015 and 2014 were as follows (in thousands): Common stock Treasury stock Additional paid-in capital Accumulated other comprehensive loss Accumulated deficit Total stockholders’ equity Shares Amount Shares Amount Balances as of December 31, 2014 130,627 $ 131 (38,898 ) $ (1,013,218 ) $ 2,339,817 $ (5,307 ) $ (215,159 ) $ 1,106,264 Net loss (12,132 ) (12,132 ) Other comprehensive loss (564 ) (564 ) Issuance of common stock upon exercise of options 73 — 1,293 1,293 Issuance of common stock under employee stock purchase plan 253 — 4,573 4,573 Cancellation of restricted stock, net (197 ) — — — Equity-based compensation 22,716 22,716 Excess tax benefit associated with stock plans 52 52 Equity component related to issuance of 2020 Convertible Notes 63,854 63,854 Equity component related to 2020 Convertible Notes issuance costs (1,737 ) (1,737 ) Issuance of warrants related to 2020 Convertible Notes 31,326 31,326 Purchase of call options related to 2020 Convertible Notes (64,825 ) (64,825 ) Stock repurchases (5,000 ) (100,168 ) (100,168 ) Balances as of June 30, 2015 130,756 $ 131 (43,898) $ (1,113,386 ) $ 2,397,069 $ (5,871 ) $ (227,291 ) $ 1,050,652 Common stock Treasury stock Additional paid-in capital Accumulated other comprehensive loss Accumulated deficit Total stockholders’ equity Shares Amount Shares Amount Balances as of December 31, 2013 128,351 $ 128 (30,570 ) $ (816,694 ) $ 2,279,196 $ (3,999 ) $ (145,415 ) $ 1,313,216 Net loss (56,905 ) (56,905 ) Other comprehensive income 692 692 Issuance of common stock upon exercise of options 215 1 3,450 3,451 Issuance of common stock under employee stock purchase plan 692 — 8,188 8,188 Issuance of restricted stock, net 1,149 1 (1 ) — Equity-based compensation 22,847 22,847 Excess tax benefit associated with stock plans 90 90 Stock repurchases (5,000 ) (123,139 ) (123,139 ) Balances as of June 30, 2014 130,407 $ 130 (35,570) $ (939,833 ) $ 2,313,770 $ (3,307 ) $ (202,320 ) $ 1,168,440</t>
  </si>
  <si>
    <t>Schedule of Weighted Average Number of Shares</t>
  </si>
  <si>
    <t>The following is a reconciliation between the number of shares used to calculate Basic EPS and Diluted EPS (in thousands): Three Months Ended June 30, Six Months Ended June 30, 2015 2014 2015 2014 Weighted average shares used to calculate Basic EPS 85,248 91,019 86,767 92,246 Dilutive effect of employee equity incentive plans 239 — — — Weighted average shares used to calculate Diluted EPS 85,487 91,019 86,767 92,246</t>
  </si>
  <si>
    <t>Weighted Average Potential Anti-Dilutive Common Shares</t>
  </si>
  <si>
    <t>Weighted average potential shares excluded from the computation of Diluted EPS as their effect would have been anti-dilutive were as follows (in thousands): Three Months Ended June 30, Six Months Ended June 30, 2015 2014 2015 2014 Stock options 4,070 4,677 4,291 4,666 Restricted stock and restricted stock units 2,007 3,199 2,914 3,186 2020 Convertible Notes (1) 11,936 — 7,781 — 2040 Convertible Notes (1) 76 6,144 1,752 6,144 Total weighted average potential shares excluded from the calculation of Diluted EPS 18,089 14,020 16,738 13,996 (1) See Note 8 for additional details.</t>
  </si>
  <si>
    <t>Equity-based Compensation (Tables)</t>
  </si>
  <si>
    <t>Assumptions Used To Value Equity-Based Payments</t>
  </si>
  <si>
    <t>Assumptions used to estimate the fair value of equity-based compensation awards were as follows: Three Months Ended June 30, Six Months Ended June 30, 2015 2014 2015 2014 Options: Expected volatility N/A 47 % 45 % 48 % Expected term N/A 4.0 years 4.0 years 4.0 years Risk-free interest rate N/A 1.2 % 1.3 % 1.1 % Expected dividend yield N/A 0 % 0 % 0 % ESPP: Expected volatility N/A N/A 35 % 41 % Expected term N/A N/A 1.3 years 1.3 years Risk-free interest rate N/A N/A 0.4 % 0.2 % Expected dividend yield N/A N/A 0 % 0 % Restricted Stock Units subject to a Market Condition: Expected volatility N/A N/A 41 % N/A Expected term N/A N/A 3.0 years N/A Risk-free interest rate N/A N/A 1.0 % N/A Expected dividend yield N/A N/A 0 % N/A</t>
  </si>
  <si>
    <t>Weighted Average Fair Value Per Share Of Equity-Based Awards</t>
  </si>
  <si>
    <t>The grant date weighted-average fair value of equity-based awards was as follows: Three Months Ended June 30, Six Months Ended June 30, 2015 2014 2015 2014 Options N/A $ 8.82 $ 9.05 $ 9.01 ESPP N/A N/A $ 6.94 $ 6.62 Restricted stock and restricted stock units $ 17.62 $ 22.06 $ 23.96 $ 24.56</t>
  </si>
  <si>
    <t>Income Taxes (Tables)</t>
  </si>
  <si>
    <t>Components of Income Tax Expense</t>
  </si>
  <si>
    <t>Components of income tax expense were as follows (in thousands): Three Months Ended June 30, Six Months Ended June 30, 2015 2014 2015 2014 Foreign withholding tax $ 3,525 $ 4,954 $ 6,657 $ 9,734 Reserves for uncertain tax positions 215 565 (18 ) 3,155 Change in net deferred tax liabilities 260 (1,508 ) 3,633 (2,943 ) State income tax (benefit) expense (3,195 ) (606 ) (2,182 ) 228 Foreign income taxes 472 219 1,126 26 Income tax expense $ 1,277 $ 3,624 $ 9,216 $ 10,200</t>
  </si>
  <si>
    <t>Segment Information (Tables)</t>
  </si>
  <si>
    <t>Schedule of Segment Reporting Information</t>
  </si>
  <si>
    <t xml:space="preserve"> Three Months Ended June 30, Six Months Ended June 30, 2015 2014 2015 2014 Intellectual Property Licensing: Revenues $ 69,732 $ 72,684 $ 134,751 $ 145,610 Adjusted Operating Expenses (1) 15,405 15,015 32,020 34,972 Adjusted EBITDA (2) 54,327 57,669 102,731 110,638 Product: Revenues 58,088 64,378 127,094 133,902 Adjusted Operating Expenses (1) 49,012 51,040 101,148 99,979 Adjusted EBITDA (2) 9,076 13,338 25,946 33,923 Corporate: Adjusted Operating Expenses (1) 13,169 13,222 26,565 26,480 Adjusted EBITDA (2) (13,169 ) (13,222 ) (26,565 ) (26,480 ) Consolidated: Revenues 127,820 137,062 261,845 279,512 Adjusted Operating Expenses (1) 77,586 79,277 159,733 161,431 Adjusted EBITDA (2) 50,234 57,785 102,112 118,081 Depreciation 4,448 4,550 8,818 8,951 Amortization of intangible assets 19,236 19,330 38,600 38,020 Restructuring and asset impairment (benefit) charges (178 ) 3,505 1,539 5,682 Equity-based compensation 10,653 11,980 22,716 22,160 Contested proxy election costs 3,941 — 4,346 — Transaction, transition and integration expenses — 1,210 — 1,839 Operating income from continuing operations 12,134 17,210 26,093 41,429 Interest expense (11,715 ) (13,196 ) (24,073 ) (26,759 ) Interest income and other, net (183 ) 1,597 503 1,835 Income (loss) on interest rate swaps 4,399 (4,701 ) (5,319 ) (7,336 ) Loss on debt extinguishment (20 ) — (120 ) — Income (loss) from continuing operations before income taxes $ 4,615 $ 910 $ (2,916 ) $ 9,169 (1) Adjusted Operating Expenses is defined as operating expenses excluding depreciation, amortization of intangible assets, restructuring and asset impairment charges, equity-based compensation, contested proxy election costs, transaction, transition and integration expenses and changes in contingent consideration. (2) Adjusted EBITDA is defined as operating income excluding depreciation, amortization of intangible assets, restructuring and asset impairment charges, equity-based compensation, contested proxy election costs, transaction, transition and integration expenses and changes in contingent consideration.</t>
  </si>
  <si>
    <t>Basis of Presentation and Significant Accounting Policies - Concentration of Customers (Details) - Customer Concentration Risk [Member]</t>
  </si>
  <si>
    <t>Concentration Risk [Line Items]</t>
  </si>
  <si>
    <t>Concentration risk (percent)</t>
  </si>
  <si>
    <t>24.00%</t>
  </si>
  <si>
    <t>22.00%</t>
  </si>
  <si>
    <t>23.00%</t>
  </si>
  <si>
    <t>21.00%</t>
  </si>
  <si>
    <t>DIRECTV [Member]</t>
  </si>
  <si>
    <t>12.00%</t>
  </si>
  <si>
    <t>11.00%</t>
  </si>
  <si>
    <t>Basis of Presentation and Significant Accounting Policies - Related Party Transaction (Details) $ in Millions</t>
  </si>
  <si>
    <t>Jun. 30, 2015USD ($)</t>
  </si>
  <si>
    <t>Expense Reimbursement Related to Contested Proxy Election [Member] | Affiliated Entity [Member] | Engaged Capital [Member]</t>
  </si>
  <si>
    <t>Related Party Transaction [Line Items]</t>
  </si>
  <si>
    <t>Expenses from transaction with a related party</t>
  </si>
  <si>
    <t>Basis of Presentation and Significant Accounting Policies - Recent Accounting Pronouncements (Details) - USD ($) $ in Millions</t>
  </si>
  <si>
    <t>Other Long-term Assets [Member]</t>
  </si>
  <si>
    <t>New Accounting Pronouncements or Change in Accounting Principle [Line Items]</t>
  </si>
  <si>
    <t>Deferred finance costs</t>
  </si>
  <si>
    <t>Acquisitions - Narrative (Details) $ in Millions</t>
  </si>
  <si>
    <t>Oct. 31, 2014USD ($)</t>
  </si>
  <si>
    <t>Jul. 07, 2014USD ($)patent</t>
  </si>
  <si>
    <t>Feb. 28, 2014USD ($)</t>
  </si>
  <si>
    <t>Mar. 08, 2013USD ($)</t>
  </si>
  <si>
    <t>Apr. 30, 2015USD ($)</t>
  </si>
  <si>
    <t>Mar. 31, 2015USD ($)</t>
  </si>
  <si>
    <t>Dec. 31, 2014USD ($)</t>
  </si>
  <si>
    <t>Business Acquisition [Line Items]</t>
  </si>
  <si>
    <t>Payments to acquire intangible assets</t>
  </si>
  <si>
    <t>Number of patents in portfolio acquired | patent</t>
  </si>
  <si>
    <t>Weighted average estimated useful life (in years)</t>
  </si>
  <si>
    <t>10 years</t>
  </si>
  <si>
    <t>Fanhattan, Inc. [Member]</t>
  </si>
  <si>
    <t>Cash consideration</t>
  </si>
  <si>
    <t>Veveo Inc [Member]</t>
  </si>
  <si>
    <t>Purchase price</t>
  </si>
  <si>
    <t>Additional contingent consideration</t>
  </si>
  <si>
    <t>Contingent consideration</t>
  </si>
  <si>
    <t>Contingent consideration payment</t>
  </si>
  <si>
    <t>IntegralReach [Member]</t>
  </si>
  <si>
    <t>Acquisitions - Unaudited Pro Forma Financial Information (Details) - Jun. 30, 2014 - USD ($) $ / shares in Units, $ in Thousands</t>
  </si>
  <si>
    <t>Total</t>
  </si>
  <si>
    <t>Net revenue</t>
  </si>
  <si>
    <t>Operating income</t>
  </si>
  <si>
    <t>Loss from continuing operations, net of tax</t>
  </si>
  <si>
    <t>Basic loss per share from continuing operations</t>
  </si>
  <si>
    <t>Diluted loss per share from continuing operations</t>
  </si>
  <si>
    <t>Discontinued Operations and Assets Held for Sale - Narrative (Details) - USD ($) $ in Thousands</t>
  </si>
  <si>
    <t>Mar. 31, 2014</t>
  </si>
  <si>
    <t>Income Statement, Balance Sheet and Additional Disclosures by Disposal Groups, Including Discontinued Operations [Line Items]</t>
  </si>
  <si>
    <t>DivX and MainConcept [Member]</t>
  </si>
  <si>
    <t>Additional payments based on revenue milestones</t>
  </si>
  <si>
    <t>Revenue milestone term</t>
  </si>
  <si>
    <t>3 years</t>
  </si>
  <si>
    <t>Discontinued Operations and Assets Held for Sale - Results Of Operations From Discontinued Businesses (Details) - USD ($) $ in Thousands</t>
  </si>
  <si>
    <t>Loss on disposal before tax</t>
  </si>
  <si>
    <t>Income tax benefit (expense)</t>
  </si>
  <si>
    <t>Revenue</t>
  </si>
  <si>
    <t>(Loss) income from operations before tax</t>
  </si>
  <si>
    <t>Nowtilus [Member]</t>
  </si>
  <si>
    <t>Investments - Available-For-Sale And Other Investment Securities (Details) - USD ($) $ in Thousands</t>
  </si>
  <si>
    <t>Auction Rate Securities [Member]</t>
  </si>
  <si>
    <t>Schedule of Available-for-sale Securities [Line Items]</t>
  </si>
  <si>
    <t>Available-for-sale and other investment securities, Amortized Cost</t>
  </si>
  <si>
    <t>Available-for-sale and other investment securities, Unrealized Gains</t>
  </si>
  <si>
    <t>Available-for-sale and other investment securities, Unrealized Losses</t>
  </si>
  <si>
    <t>Available-for-sale and other investment securities, Fair Value</t>
  </si>
  <si>
    <t>Corporate Debt Securities [Member]</t>
  </si>
  <si>
    <t>Foreign Government Obligations [Member]</t>
  </si>
  <si>
    <t>U.S. Treasuries / Agencies [Member]</t>
  </si>
  <si>
    <t>Marketable Securities [Member]</t>
  </si>
  <si>
    <t>Total Cash, Cash Equivalents And Marketable Securities [Member]</t>
  </si>
  <si>
    <t>Cash [Member]</t>
  </si>
  <si>
    <t>Cash Equivalents [Member] | Money Markets [Member]</t>
  </si>
  <si>
    <t>Total Cash And Cash Equivalents [Member]</t>
  </si>
  <si>
    <t>Investments - Available-For-Sale Debt Investments At Fair Value (Details) $ in Thousands</t>
  </si>
  <si>
    <t>Amortized Cost</t>
  </si>
  <si>
    <t>Due in 1 year or less</t>
  </si>
  <si>
    <t>Due in 1-2 years</t>
  </si>
  <si>
    <t>Due in more than 2 years</t>
  </si>
  <si>
    <t>Fair Value</t>
  </si>
  <si>
    <t>Due in greater than 2 years</t>
  </si>
  <si>
    <t>Fair Value Measurements - Assets And Liabilities Measured And Recorded At Fair Value On A Recurring Basis (Details) - USD ($) $ in Thousands</t>
  </si>
  <si>
    <t>Interest Rate Swap [Member]</t>
  </si>
  <si>
    <t>Fair Value, Assets and Liabilities Measured on Recurring and Nonrecurring Basis [Line Items]</t>
  </si>
  <si>
    <t>Derivative fair value of an asset position</t>
  </si>
  <si>
    <t>Derivative fair value of a liability position</t>
  </si>
  <si>
    <t>Fair Value, Measurements, Recurring [Member]</t>
  </si>
  <si>
    <t>Fair value assets measured on recurring basis</t>
  </si>
  <si>
    <t>Fair value liabilities measured on a recurring basis</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 | Current Assets [Member]</t>
  </si>
  <si>
    <t>Fair Value, Measurements, Recurring [Member] | Money Market Funds [Member] | Current Assets [Member] | Quoted Prices In Active Markets (Level 1) [Member]</t>
  </si>
  <si>
    <t>Fair Value, Measurements, Recurring [Member] | Money Market Funds [Member] | Current Assets [Member] | Significant Other Observable Inputs (Level 2) [Member]</t>
  </si>
  <si>
    <t>Fair Value, Measurements, Recurring [Member] | Money Market Funds [Member] | Current Assets [Member] | Significant Unobservable Inputs (Level 3) [Member]</t>
  </si>
  <si>
    <t>Fair Value, Measurements, Recurring [Member] | Corporate Debt Securities [Member] | Current Assets [Member]</t>
  </si>
  <si>
    <t>Fair Value, Measurements, Recurring [Member] | Corporate Debt Securities [Member] | Current Assets [Member] | Quoted Prices In Active Markets (Level 1) [Member]</t>
  </si>
  <si>
    <t>Fair Value, Measurements, Recurring [Member] | Corporate Debt Securities [Member] | Current Assets [Member] | Significant Other Observable Inputs (Level 2) [Member]</t>
  </si>
  <si>
    <t>Fair Value, Measurements, Recurring [Member] | Corporate Debt Securities [Member] | Current Assets [Member] | Significant Unobservable Inputs (Level 3) [Member]</t>
  </si>
  <si>
    <t>Fair Value, Measurements, Recurring [Member] | Corporate Debt Securities [Member] | Non-Current Assets [Member]</t>
  </si>
  <si>
    <t>Fair Value, Measurements, Recurring [Member] | Corporate Debt Securities [Member] | Non-Current Assets [Member] | Quoted Prices In Active Markets (Level 1) [Member]</t>
  </si>
  <si>
    <t>Fair Value, Measurements, Recurring [Member] | Corporate Debt Securities [Member] | Non-Current Assets [Member] | Significant Other Observable Inputs (Level 2) [Member]</t>
  </si>
  <si>
    <t>Fair Value, Measurements, Recurring [Member] | Corporate Debt Securities [Member] | Non-Current Assets [Member] | Significant Unobservable Inputs (Level 3) [Member]</t>
  </si>
  <si>
    <t>Fair Value, Measurements, Recurring [Member] | U.S. Treasuries / Agencies [Member] | Current Assets [Member]</t>
  </si>
  <si>
    <t>Fair Value, Measurements, Recurring [Member] | U.S. Treasuries / Agencies [Member] | Current Assets [Member] | Quoted Prices In Active Markets (Level 1) [Member]</t>
  </si>
  <si>
    <t>Fair Value, Measurements, Recurring [Member] | U.S. Treasuries / Agencies [Member] | Current Assets [Member] | Significant Other Observable Inputs (Level 2) [Member]</t>
  </si>
  <si>
    <t>Fair Value, Measurements, Recurring [Member] | U.S. Treasuries / Agencies [Member] | Current Assets [Member] | Significant Unobservable Inputs (Level 3) [Member]</t>
  </si>
  <si>
    <t>Fair Value, Measurements, Recurring [Member] | U.S. Treasuries / Agencies [Member] | Non-Current Assets [Member]</t>
  </si>
  <si>
    <t>Fair Value, Measurements, Recurring [Member] | U.S. Treasuries / Agencies [Member] | Non-Current Assets [Member] | Quoted Prices In Active Markets (Level 1) [Member]</t>
  </si>
  <si>
    <t>Fair Value, Measurements, Recurring [Member] | U.S. Treasuries / Agencies [Member] | Non-Current Assets [Member] | Significant Other Observable Inputs (Level 2) [Member]</t>
  </si>
  <si>
    <t>Fair Value, Measurements, Recurring [Member] | U.S. Treasuries / Agencies [Member] | Non-Current Assets [Member] | Significant Unobservable Inputs (Level 3) [Member]</t>
  </si>
  <si>
    <t>Fair Value, Measurements, Recurring [Member] | Auction Rate Securities [Member] | Non-Current Assets [Member]</t>
  </si>
  <si>
    <t>Fair Value, Measurements, Recurring [Member] | Auction Rate Securities [Member] | Non-Current Assets [Member] | Quoted Prices In Active Markets (Level 1) [Member]</t>
  </si>
  <si>
    <t>Fair Value, Measurements, Recurring [Member] | Auction Rate Securities [Member] | Non-Current Assets [Member] | Significant Other Observable Inputs (Level 2) [Member]</t>
  </si>
  <si>
    <t>Fair Value, Measurements, Recurring [Member] | Auction Rate Securities [Member] | Non-Current Assets [Member] | Significant Unobservable Inputs (Level 3) [Member]</t>
  </si>
  <si>
    <t>Fair Value, Measurements, Recurring [Member] | Foreign Government Obligations [Member] | Current Assets [Member]</t>
  </si>
  <si>
    <t>Fair Value, Measurements, Recurring [Member] | Foreign Government Obligations [Member] | Current Assets [Member] | Quoted Prices In Active Markets (Level 1) [Member]</t>
  </si>
  <si>
    <t>Fair Value, Measurements, Recurring [Member] | Foreign Government Obligations [Member] | Current Assets [Member] | Significant Other Observable Inputs (Level 2) [Member]</t>
  </si>
  <si>
    <t>Fair Value, Measurements, Recurring [Member] | Foreign Government Obligations [Member] | Current Assets [Member] | Significant Unobservable Inputs (Level 3) [Member]</t>
  </si>
  <si>
    <t>Fair Value, Measurements, Recurring [Member] | Foreign Government Obligations [Member] | Non-Current Assets [Member]</t>
  </si>
  <si>
    <t>Fair Value, Measurements, Recurring [Member] | Foreign Government Obligations [Member] | Non-Current Assets [Member] | Quoted Prices In Active Markets (Level 1) [Member]</t>
  </si>
  <si>
    <t>Fair Value, Measurements, Recurring [Member] | Foreign Government Obligations [Member] | Non-Current Assets [Member] | Significant Other Observable Inputs (Level 2) [Member]</t>
  </si>
  <si>
    <t>Fair Value, Measurements, Recurring [Member] | Foreign Government Obligations [Member] | Non-Current Assets [Member] | Significant Unobservable Inputs (Level 3) [Member]</t>
  </si>
  <si>
    <t>Fair Value, Measurements, Recurring [Member] | IntegralReach Contingent Consideration [Member] | Current Liabilities [Member]</t>
  </si>
  <si>
    <t>Fair Value, Measurements, Recurring [Member] | IntegralReach Contingent Consideration [Member] | Current Liabilities [Member] | Quoted Prices In Active Markets (Level 1) [Member]</t>
  </si>
  <si>
    <t>Fair Value, Measurements, Recurring [Member] | IntegralReach Contingent Consideration [Member] | Current Liabilities [Member] | Significant Other Observable Inputs (Level 2) [Member]</t>
  </si>
  <si>
    <t>Fair Value, Measurements, Recurring [Member] | IntegralReach Contingent Consideration [Member] | Current Liabilities [Member] | Significant Unobservable Inputs (Level 3) [Member]</t>
  </si>
  <si>
    <t>Fair Value, Measurements, Recurring [Member] | Veveo Contingent Consideration [Member] | Current Liabilities [Member]</t>
  </si>
  <si>
    <t>Fair Value, Measurements, Recurring [Member] | Veveo Contingent Consideration [Member] | Current Liabilities [Member] | Quoted Prices In Active Markets (Level 1) [Member]</t>
  </si>
  <si>
    <t>Fair Value, Measurements, Recurring [Member] | Veveo Contingent Consideration [Member] | Current Liabilities [Member] | Significant Other Observable Inputs (Level 2) [Member]</t>
  </si>
  <si>
    <t>Fair Value, Measurements, Recurring [Member] | Veveo Contingent Consideration [Member] | Current Liabilities [Member] | Significant Unobservable Inputs (Level 3) [Member]</t>
  </si>
  <si>
    <t>Fair Value, Measurements, Recurring [Member] | Interest Rate Swap [Member] | Current Liabilities [Member]</t>
  </si>
  <si>
    <t>Fair Value, Measurements, Recurring [Member] | Interest Rate Swap [Member] | Current Liabilities [Member] | Quoted Prices In Active Markets (Level 1) [Member]</t>
  </si>
  <si>
    <t>Fair Value, Measurements, Recurring [Member] | Interest Rate Swap [Member] | Current Liabilities [Member] | Significant Other Observable Inputs (Level 2) [Member]</t>
  </si>
  <si>
    <t>Fair Value, Measurements, Recurring [Member] | Interest Rate Swap [Member] | Current Liabilities [Member] | Significant Unobservable Inputs (Level 3) [Member]</t>
  </si>
  <si>
    <t>Fair Value, Measurements, Recurring [Member] | Interest Rate Swap [Member] | Non-Current Liabilities [Member]</t>
  </si>
  <si>
    <t>Fair Value, Measurements, Recurring [Member] | Interest Rate Swap [Member] | Non-Current Liabilities [Member] | Quoted Prices In Active Markets (Level 1) [Member]</t>
  </si>
  <si>
    <t>Fair Value, Measurements, Recurring [Member] | Interest Rate Swap [Member] | Non-Current Liabilities [Member] | Significant Other Observable Inputs (Level 2) [Member]</t>
  </si>
  <si>
    <t>Fair Value, Measurements, Recurring [Member] | Interest Rate Swap [Member] | Non-Current Liabilities [Member] | Significant Unobservable Inputs (Level 3) [Member]</t>
  </si>
  <si>
    <t>Goodwill And Other Intangible Assets, Net - Summary Of Goodwill Activity (Details) $ in Thousands</t>
  </si>
  <si>
    <t>Goodwill [Roll Forward]</t>
  </si>
  <si>
    <t>Balance at Beginning of Period</t>
  </si>
  <si>
    <t>Foreign Currency Translation</t>
  </si>
  <si>
    <t>Balance at End of Period</t>
  </si>
  <si>
    <t>Intellectual Property Licensing [Member]</t>
  </si>
  <si>
    <t>Product [Member]</t>
  </si>
  <si>
    <t>Fair Value Measurements - Changes in Level 3 Measurements (Details) - USD ($) $ in Thousands</t>
  </si>
  <si>
    <t>IntegralReach Contingent Consideration [Member]</t>
  </si>
  <si>
    <t>Assets</t>
  </si>
  <si>
    <t>Unrealized (loss) gain included in accumulated other comprehensive loss</t>
  </si>
  <si>
    <t>Significant Unobservable Inputs (Level 3) [Member] | Veveo Contingent Consideration [Member]</t>
  </si>
  <si>
    <t>Liabilities</t>
  </si>
  <si>
    <t>Balance at beginning of period</t>
  </si>
  <si>
    <t>Purchases</t>
  </si>
  <si>
    <t>Settlements</t>
  </si>
  <si>
    <t>Balance at end of period</t>
  </si>
  <si>
    <t>Significant Unobservable Inputs (Level 3) [Member] | IntegralReach Contingent Consideration [Member]</t>
  </si>
  <si>
    <t>Significant Unobservable Inputs (Level 3) [Member] | Auction Rate Securities [Member]</t>
  </si>
  <si>
    <t>Goodwill And Other Intangible Assets, Net - Summary Of Intangible Assets (Details) - USD ($) $ in Thousands</t>
  </si>
  <si>
    <t>Acquired Finite-Lived Intangible Assets [Line Items]</t>
  </si>
  <si>
    <t>Gross</t>
  </si>
  <si>
    <t>Accumulated Amortization</t>
  </si>
  <si>
    <t>Developed Technology and Patents [Member]</t>
  </si>
  <si>
    <t>Existing Contracts and Customer Relationships [Member]</t>
  </si>
  <si>
    <t>Content Databases and Other [Member]</t>
  </si>
  <si>
    <t>Trademarks / Tradenames [Member]</t>
  </si>
  <si>
    <t>Fair Value Measurements - Outstanding Debt Fair Value (Details) - USD ($) $ in Thousands</t>
  </si>
  <si>
    <t>Carrying Value of outstanding debt</t>
  </si>
  <si>
    <t>Line of Credit [Member] | Term Loan A Facility [Member]</t>
  </si>
  <si>
    <t>Line of Credit [Member] | Term Loan B Facility [Member]</t>
  </si>
  <si>
    <t>Significant Other Observable Inputs (Level 2) [Member]</t>
  </si>
  <si>
    <t>Fair Value of outstanding debt</t>
  </si>
  <si>
    <t>Significant Other Observable Inputs (Level 2) [Member] | Convertible Debt [Member] | 2020 Convertible Notes [Member]</t>
  </si>
  <si>
    <t>Significant Other Observable Inputs (Level 2) [Member] | Convertible Debt [Member] | 2040 Convertible Notes [Member]</t>
  </si>
  <si>
    <t>Significant Other Observable Inputs (Level 2) [Member] | Line of Credit [Member] | Term Loan A Facility [Member]</t>
  </si>
  <si>
    <t>Significant Other Observable Inputs (Level 2) [Member] | Line of Credit [Member] | Term Loan B Facility [Member]</t>
  </si>
  <si>
    <t>Goodwill And Other Intangible Assets, Net - Estimated Amortization Expense In Future Periods (Details) - USD ($) $ in Thousands</t>
  </si>
  <si>
    <t>Remainder of 2015</t>
  </si>
  <si>
    <t>Thereafter</t>
  </si>
  <si>
    <t>Restructuring and Asset Impairment (Benefit) Charges - Narrative (Details) $ in Millions</t>
  </si>
  <si>
    <t>Unpaid severance</t>
  </si>
  <si>
    <t>Unpaid abandonment costs</t>
  </si>
  <si>
    <t>Restructuring and Asset Impairment (Benefit) Charges - Components of Restructuring and Asset Impairment Charges (Details) - USD ($) $ in Thousands</t>
  </si>
  <si>
    <t>Present value of future minimum lease payments for abandoned office space</t>
  </si>
  <si>
    <t>Severance</t>
  </si>
  <si>
    <t>Asset impairment</t>
  </si>
  <si>
    <t>Contract termination</t>
  </si>
  <si>
    <t>Debt and Interest Rate Swaps - Schedule of Outstanding Debt (Details) - USD ($) $ in Thousands</t>
  </si>
  <si>
    <t>Mar. 04, 2015</t>
  </si>
  <si>
    <t>Mar. 17, 2010</t>
  </si>
  <si>
    <t>Outstanding Principal</t>
  </si>
  <si>
    <t>Less: Current portion of long-term debt</t>
  </si>
  <si>
    <t>Interest rate of debt, stated percentage</t>
  </si>
  <si>
    <t>0.50%</t>
  </si>
  <si>
    <t>2.625%</t>
  </si>
  <si>
    <t>Debt and Interest Rate Swaps - 2020 Convertible Notes (Details) - Convertible Debt [Member] - 2020 Convertible Notes [Member]</t>
  </si>
  <si>
    <t>Mar. 04, 2015USD ($)$ / shares</t>
  </si>
  <si>
    <t>Jun. 30, 2015trading_day</t>
  </si>
  <si>
    <t>Debt issued</t>
  </si>
  <si>
    <t>Shares issued per $1,000 principal amount</t>
  </si>
  <si>
    <t>Initial conversion price (in usd per share) | $ / shares</t>
  </si>
  <si>
    <t>Threshold trading days | trading_day</t>
  </si>
  <si>
    <t>Consecutive trading days</t>
  </si>
  <si>
    <t>30 days</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product under last reported sale price for conversion eligibility</t>
  </si>
  <si>
    <t>98.00%</t>
  </si>
  <si>
    <t>Convertible notes, percentage of principal to be paid on notes redeemed</t>
  </si>
  <si>
    <t>100.00%</t>
  </si>
  <si>
    <t>Non-convertible borrowing rate (percent)</t>
  </si>
  <si>
    <t>4.75%</t>
  </si>
  <si>
    <t>Other Assets [Member]</t>
  </si>
  <si>
    <t>Additional Paid-in Capital [Member]</t>
  </si>
  <si>
    <t>Debt and Interest Rate Swaps - Equity Component of Convertible Notes (Details) - USD ($) $ in Thousands</t>
  </si>
  <si>
    <t>Principal outstanding</t>
  </si>
  <si>
    <t>Long-term Debt</t>
  </si>
  <si>
    <t>2020 Convertible Notes [Member]</t>
  </si>
  <si>
    <t>Equity Component</t>
  </si>
  <si>
    <t>Less: Unamortized debt discount</t>
  </si>
  <si>
    <t>Debt and Interest Rate Swaps - Purchased Call Options and Sold Warrants (Details) $ / shares in Units, $ in Thousands</t>
  </si>
  <si>
    <t>Mar. 04, 2015USD ($)$ / shares$ / per_unitshares</t>
  </si>
  <si>
    <t>Jun. 30, 2014USD ($)</t>
  </si>
  <si>
    <t>Purchase of call options</t>
  </si>
  <si>
    <t>Convertible Debt [Member] | 2020 Convertible Notes [Member] | Warrants to Purchase Common Stock [Member]</t>
  </si>
  <si>
    <t>Warrants outstanding, shares | shares</t>
  </si>
  <si>
    <t>Warrant exercise price (in usd per share) | $ / shares</t>
  </si>
  <si>
    <t>Equity Option [Member]</t>
  </si>
  <si>
    <t>Call option, shares | shares</t>
  </si>
  <si>
    <t>Equity Option [Member] | Convertible Debt [Member] | 2020 Convertible Notes [Member]</t>
  </si>
  <si>
    <t>Common stock strike price (in usd per share) | $ / per_unit</t>
  </si>
  <si>
    <t>Debt and Interest Rate Swaps - Senior Secured Term Loans (Details)</t>
  </si>
  <si>
    <t>Jul. 02, 2014USD ($)subsidiary</t>
  </si>
  <si>
    <t>Feb. 28, 2015USD ($)</t>
  </si>
  <si>
    <t>Number of wholly-owned subsidiaries | subsidiary</t>
  </si>
  <si>
    <t>Term Loan A Facility [Member]</t>
  </si>
  <si>
    <t>Debt instrument term</t>
  </si>
  <si>
    <t>5 years</t>
  </si>
  <si>
    <t>Term Loan B Facility [Member]</t>
  </si>
  <si>
    <t>7 years</t>
  </si>
  <si>
    <t>Revolving Credit Facility [Member]</t>
  </si>
  <si>
    <t>Maximum borrowing capacity</t>
  </si>
  <si>
    <t>Remaining borrowing capacity</t>
  </si>
  <si>
    <t>LIBOR [Member] | Term Loan A Facility [Member]</t>
  </si>
  <si>
    <t>Variable interest rate</t>
  </si>
  <si>
    <t>2.25%</t>
  </si>
  <si>
    <t>LIBOR [Member] | Term Loan B Facility [Member]</t>
  </si>
  <si>
    <t>3.00%</t>
  </si>
  <si>
    <t>LIBOR floor</t>
  </si>
  <si>
    <t>0.75%</t>
  </si>
  <si>
    <t>LIBOR [Member] | Revolving Credit Facility [Member]</t>
  </si>
  <si>
    <t>Prime Rate [Member] | Term Loan A Facility [Member]</t>
  </si>
  <si>
    <t>1.25%</t>
  </si>
  <si>
    <t>Prime Rate [Member] | Term Loan B Facility [Member]</t>
  </si>
  <si>
    <t>2.00%</t>
  </si>
  <si>
    <t>Prime Rate [Member] | Revolving Credit Facility [Member]</t>
  </si>
  <si>
    <t>Minimum [Member] | Revolving Credit Facility [Member]</t>
  </si>
  <si>
    <t>Interest rate reduction based on secured leverage ratio</t>
  </si>
  <si>
    <t>0.25%</t>
  </si>
  <si>
    <t>Maximum [Member] | Revolving Credit Facility [Member]</t>
  </si>
  <si>
    <t>Voluntary principal prepayment</t>
  </si>
  <si>
    <t>Debt and Interest Rate Swaps - Convertible Senior Notes Due 2040 (Details) - 2040 Convertible Notes [Member] - Convertible Debt [Member] - USD ($)</t>
  </si>
  <si>
    <t>Feb. 20, 2015</t>
  </si>
  <si>
    <t>Outstanding principal exercised</t>
  </si>
  <si>
    <t>7.75%</t>
  </si>
  <si>
    <t>Debt and Interest Rate Swaps - Debt Contained on the Balance Sheet (Details) - USD ($) $ in Thousands</t>
  </si>
  <si>
    <t>2040 Convertible Notes [Member]</t>
  </si>
  <si>
    <t>Debt and Interest Rate Swaps - Components of Interest Expense (Details) - Convertible Debt [Member] - USD ($) $ in Thousands</t>
  </si>
  <si>
    <t>Stated interest</t>
  </si>
  <si>
    <t>Amortization of debt discount</t>
  </si>
  <si>
    <t>Total interest expense</t>
  </si>
  <si>
    <t>Debt and Interest Rate Swaps - Schedule of Maturities (Details) - USD ($) $ in Thousands</t>
  </si>
  <si>
    <t>Debt and Interest Rate Swaps - Interest Rate Swaps (Details) - USD ($) $ in Thousands</t>
  </si>
  <si>
    <t>Mar. 31, 2017</t>
  </si>
  <si>
    <t>Jan. 31, 2016</t>
  </si>
  <si>
    <t>Feb. 28, 2015</t>
  </si>
  <si>
    <t>Feb. 28, 2011</t>
  </si>
  <si>
    <t>Derivative Instruments and Hedging Activities Disclosures [Line Items]</t>
  </si>
  <si>
    <t>Not Designated as Hedging Instrument [Member] | Short [Member] | $460M Nov 2010 Swaps [Member]</t>
  </si>
  <si>
    <t>Spread on variable rate (percent)</t>
  </si>
  <si>
    <t>(0.342%)</t>
  </si>
  <si>
    <t>Not Designated as Hedging Instrument [Member] | Long [Member] | $460M March 2010 Swaps [Member] | LIBOR [Member]</t>
  </si>
  <si>
    <t>Not Designated as Hedging Instrument [Member] | Long [Member] | $460M Nov 2010 Swaps [Member]</t>
  </si>
  <si>
    <t>Lower fixed interest rate (percent)</t>
  </si>
  <si>
    <t>0.203%</t>
  </si>
  <si>
    <t>Higher fixed interest rate (percent)</t>
  </si>
  <si>
    <t>2.619%</t>
  </si>
  <si>
    <t>Not Designated as Hedging Instrument [Member] | Long [Member] | $197M May 2012 [Member]</t>
  </si>
  <si>
    <t>0.58%</t>
  </si>
  <si>
    <t>Not Designated as Hedging Instrument [Member] | Long [Member] | $197M May 2012 [Member] | Forecast [Member]</t>
  </si>
  <si>
    <t>1.65%</t>
  </si>
  <si>
    <t>Not Designated as Hedging Instrument [Member] | Long [Member] | $215M May 2012 [Member]</t>
  </si>
  <si>
    <t>0.65%</t>
  </si>
  <si>
    <t>Not Designated as Hedging Instrument [Member] | Long [Member] | $215M May 2012 [Member] | Forecast [Member]</t>
  </si>
  <si>
    <t>2.11%</t>
  </si>
  <si>
    <t>Not Designated as Hedging Instrument [Member] | Convertible Debt [Member] | $460M March 2010 Swaps [Member]</t>
  </si>
  <si>
    <t>Notional</t>
  </si>
  <si>
    <t>Not Designated as Hedging Instrument [Member] | Convertible Debt [Member] | $460M Nov 2010 Swaps [Member]</t>
  </si>
  <si>
    <t>Not Designated as Hedging Instrument [Member] | Convertible Debt [Member] | Short [Member] | $460M March 2010 Swaps [Member]</t>
  </si>
  <si>
    <t>Fixed interest rate (percent)</t>
  </si>
  <si>
    <t>Not Designated as Hedging Instrument [Member] | Line of Credit [Member] | $197M May 2012 [Member]</t>
  </si>
  <si>
    <t>Not Designated as Hedging Instrument [Member] | Line of Credit [Member] | $215M May 2012 [Member]</t>
  </si>
  <si>
    <t>Not Designated as Hedging Instrument [Member] | Line of Credit [Member] | $250M June 2013 Swaps [Member]</t>
  </si>
  <si>
    <t>Not Designated as Hedging Instrument [Member] | Line of Credit [Member] | $125M September 2014 Swaps [Member]</t>
  </si>
  <si>
    <t>Not Designated as Hedging Instrument [Member] | Line of Credit [Member] | $250M September 2014 Swaps [Member]</t>
  </si>
  <si>
    <t>Not Designated as Hedging Instrument [Member] | Line of Credit [Member] | Long [Member] | $250M June 2013 Swaps [Member]</t>
  </si>
  <si>
    <t>2.23%</t>
  </si>
  <si>
    <t>Not Designated as Hedging Instrument [Member] | Line of Credit [Member] | Long [Member] | $125M September 2014 Swaps [Member]</t>
  </si>
  <si>
    <t>2.66%</t>
  </si>
  <si>
    <t>Not Designated as Hedging Instrument [Member] | Line of Credit [Member] | Long [Member] | $250M September 2014 Swaps [Member]</t>
  </si>
  <si>
    <t>2.93%</t>
  </si>
  <si>
    <t>Commitments and Contingencies - Future Minimum Lease Payments (Details) $ in Thousands</t>
  </si>
  <si>
    <t>Gross future minimum lease payments</t>
  </si>
  <si>
    <t>Less: Sublease revenues</t>
  </si>
  <si>
    <t>Net future minimum lease payments</t>
  </si>
  <si>
    <t>Stockholders' Equity - Narrative (Details) - USD ($) $ / shares in Units, shares in Thousands</t>
  </si>
  <si>
    <t>Apr. 29, 2015</t>
  </si>
  <si>
    <t>Class of Stock [Line Items]</t>
  </si>
  <si>
    <t>Total weighted average potential shares excluded from the calculation of Diluted EPS</t>
  </si>
  <si>
    <t>Share price (in us dollars per share)</t>
  </si>
  <si>
    <t>Common stock repurchased during period, shares</t>
  </si>
  <si>
    <t>Common stock repurchased during period, value</t>
  </si>
  <si>
    <t>Authorized stock repurchase amount</t>
  </si>
  <si>
    <t>Common stock, remaining authorized amount to be repurchased</t>
  </si>
  <si>
    <t>Initial conversion price (in usd per share)</t>
  </si>
  <si>
    <t>Performance-based Restricted Stock and Restricted Stock Units [Member]</t>
  </si>
  <si>
    <t>Warrants to Purchase Common Stock [Member] | Convertible Debt [Member] | 2020 Convertible Notes [Member]</t>
  </si>
  <si>
    <t>Warrant exercise price (in usd per share)</t>
  </si>
  <si>
    <t>Stockholders' Equity - Changes in Stockholders' Equity (Details) - USD ($) $ in Thousands</t>
  </si>
  <si>
    <t>Increase (Decrease) in Stockholders' Equity</t>
  </si>
  <si>
    <t>Balance (common shares)</t>
  </si>
  <si>
    <t>Balance (treasury shares)</t>
  </si>
  <si>
    <t>Balance</t>
  </si>
  <si>
    <t>Other comprehensive income (loss)</t>
  </si>
  <si>
    <t>Issuance of common stock upon exercise of options</t>
  </si>
  <si>
    <t>Issuance of common stock under employee stock purchase plan</t>
  </si>
  <si>
    <t>Issuance of restricted stock, net</t>
  </si>
  <si>
    <t>Equity component related to issuance of 2020 Convertible Notes</t>
  </si>
  <si>
    <t>Equity component related to 2020 Convertible Notes issuance costs</t>
  </si>
  <si>
    <t>Issuance of warrants related to 2020 Convertible Notes</t>
  </si>
  <si>
    <t>Purchase of call options related to 2020 Convertible Notes</t>
  </si>
  <si>
    <t>Excess tax benefit associated with stock plans</t>
  </si>
  <si>
    <t>Stock repurchases, shares</t>
  </si>
  <si>
    <t>Stock repurchases</t>
  </si>
  <si>
    <t>Common Stock [Member]</t>
  </si>
  <si>
    <t>Issuance of common stock upon exercise of options (in shares)</t>
  </si>
  <si>
    <t>Issuance of common stock under employee stock purchase plan (in shares)</t>
  </si>
  <si>
    <t>Issuance of restricted stock, net (in shares)</t>
  </si>
  <si>
    <t>Treasury Stock [Member]</t>
  </si>
  <si>
    <t>Accumulated Other Comprehensive Loss [Member]</t>
  </si>
  <si>
    <t>Accumulated Deficit [Member]</t>
  </si>
  <si>
    <t>Stockholders' Equity - Schedule of Weighted Average Number of Shares (Details) - shares shares in Thousands</t>
  </si>
  <si>
    <t>Weighted average shares used to calculate Basic EPS</t>
  </si>
  <si>
    <t>Dilutive effect of employee equity incentive plans</t>
  </si>
  <si>
    <t>Weighted average shares used to calculate Diluted EPS</t>
  </si>
  <si>
    <t>Stockholders' Equity - Weighted Average Potential Anti-Dilutive Common Shares (Details) - shares shares in Thousands</t>
  </si>
  <si>
    <t>Antidilutive Securities Excluded from Computation of Earnings Per Share [Line Items]</t>
  </si>
  <si>
    <t>Stock Options [Member]</t>
  </si>
  <si>
    <t>Restricted Stock and Restricted Stock Units [Member]</t>
  </si>
  <si>
    <t>Convertible Notes Payable [Member] | 2020 Convertible Notes [Member]</t>
  </si>
  <si>
    <t>Convertible Notes Payable [Member] | 2040 Convertible Notes [Member]</t>
  </si>
  <si>
    <t>Equity-based Compensation - Narrative (Details) - USD ($) $ in Thousands, shares in Millions</t>
  </si>
  <si>
    <t>4 Months Ended</t>
  </si>
  <si>
    <t>Share-based Compensation, Shares Authorized under Stock Option Plans, Exercise Price Range [Line Items]</t>
  </si>
  <si>
    <t>Unrecognized compensation cost</t>
  </si>
  <si>
    <t>Weighted average period of recognition of unrecognized compensation cost (years)</t>
  </si>
  <si>
    <t>2 years 7 months 6 days</t>
  </si>
  <si>
    <t>Total intrinsic value of options exercised</t>
  </si>
  <si>
    <t>Shares reserved for issuance</t>
  </si>
  <si>
    <t>Shares available for issuance</t>
  </si>
  <si>
    <t>Vesting period (years)</t>
  </si>
  <si>
    <t>4 years</t>
  </si>
  <si>
    <t>Contractual term of stock options granted (years)</t>
  </si>
  <si>
    <t>Restricted Stock [Member]</t>
  </si>
  <si>
    <t>Number of shares awarded and unvested</t>
  </si>
  <si>
    <t>Performance Based Restricted Stock Awards [Member]</t>
  </si>
  <si>
    <t>Award requisite service period</t>
  </si>
  <si>
    <t>Potential shares to be issued upon vesting (percent)</t>
  </si>
  <si>
    <t>200.00%</t>
  </si>
  <si>
    <t>Restricted Stock Units (RSUs) [Member]</t>
  </si>
  <si>
    <t>Performance Shares [Member]</t>
  </si>
  <si>
    <t>ESPP Plan [Member]</t>
  </si>
  <si>
    <t>Offering period</t>
  </si>
  <si>
    <t>24 months</t>
  </si>
  <si>
    <t>Offering purchase period</t>
  </si>
  <si>
    <t>6 months</t>
  </si>
  <si>
    <t>Percentage purchase price of common stock for employees</t>
  </si>
  <si>
    <t>85.00%</t>
  </si>
  <si>
    <t>Equity-based Compensation - Assumptions Used To Value Equity-Based Payments (Details)</t>
  </si>
  <si>
    <t>Share-based Compensation Arrangement by Share-based Payment Award [Line Items]</t>
  </si>
  <si>
    <t>Expected term (years)</t>
  </si>
  <si>
    <t>Risk free interest rate</t>
  </si>
  <si>
    <t>1.20%</t>
  </si>
  <si>
    <t>1.30%</t>
  </si>
  <si>
    <t>1.10%</t>
  </si>
  <si>
    <t>Volatility rate</t>
  </si>
  <si>
    <t>47.00%</t>
  </si>
  <si>
    <t>45.00%</t>
  </si>
  <si>
    <t>48.00%</t>
  </si>
  <si>
    <t>Expected dividend yield</t>
  </si>
  <si>
    <t>0.00%</t>
  </si>
  <si>
    <t>1 year 3 months 18 days</t>
  </si>
  <si>
    <t>0.40%</t>
  </si>
  <si>
    <t>0.20%</t>
  </si>
  <si>
    <t>35.00%</t>
  </si>
  <si>
    <t>41.00%</t>
  </si>
  <si>
    <t>1.00%</t>
  </si>
  <si>
    <t>Equity-based Compensation - Weighted Average Fair Value Per Share Of Equity-Based Awards (Details) - $ / shares</t>
  </si>
  <si>
    <t>Options</t>
  </si>
  <si>
    <t>ESPP</t>
  </si>
  <si>
    <t>Restricted stock and restricted stock units</t>
  </si>
  <si>
    <t>Income Taxes - Narrative (Details) - USD ($) $ in Thousands</t>
  </si>
  <si>
    <t>Income Tax Expense Benefit Continuing Operations [Line Items]</t>
  </si>
  <si>
    <t>State tax settlement</t>
  </si>
  <si>
    <t>Change in net deferred tax liabilities</t>
  </si>
  <si>
    <t>Capital Loss Carryforward [Member]</t>
  </si>
  <si>
    <t>Income Taxes - Components of Income Tax Expense (Details) - USD ($) $ in Thousands</t>
  </si>
  <si>
    <t>Foreign withholding tax</t>
  </si>
  <si>
    <t>Reserves for uncertain tax positions</t>
  </si>
  <si>
    <t>State income tax (benefit) expense</t>
  </si>
  <si>
    <t>Foreign income taxes</t>
  </si>
  <si>
    <t>Segment Information (Details) $ in Thousands</t>
  </si>
  <si>
    <t>Jun. 30, 2015USD ($)segment</t>
  </si>
  <si>
    <t>Segment Reporting Information [Line Items]</t>
  </si>
  <si>
    <t>Number of reportable segments | segment</t>
  </si>
  <si>
    <t>Adjusted Operating Expenses</t>
  </si>
  <si>
    <t>Adjusted EBITDA</t>
  </si>
  <si>
    <t>Contested proxy election costs</t>
  </si>
  <si>
    <t>Transaction, transition and integration expenses</t>
  </si>
  <si>
    <t>Operating Segments [Member] | Intellectual Property Licensing [Member]</t>
  </si>
  <si>
    <t>Operating Segments [Member] | Product Operating Segment [Member]</t>
  </si>
  <si>
    <t>Corporate, Non-Segm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424454</v>
      </c>
    </row>
    <row spans="1:3" r="11">
      <c r="A11" t="s" s="4">
        <v>17</v>
      </c>
      <c r="B11" t="s" s="4">
        <v>18</v>
      </c>
    </row>
    <row spans="1:3" r="12">
      <c r="A12" t="s" s="4">
        <v>19</v>
      </c>
      <c r="B12" t="s" s="4">
        <v>20</v>
      </c>
    </row>
    <row spans="1:3" r="13">
      <c r="A13" t="s" s="4">
        <v>21</v>
      </c>
      <c r="C13" t="n" s="5">
        <v>86916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15940</v>
      </c>
      <c r="C3" t="n" s="7">
        <v>154568</v>
      </c>
    </row>
    <row spans="1:3" r="4">
      <c r="A4" t="s" s="4">
        <v>26</v>
      </c>
      <c r="B4" t="n" s="5">
        <v>100896</v>
      </c>
      <c r="C4" t="n" s="5">
        <v>183074</v>
      </c>
    </row>
    <row spans="1:3" r="5">
      <c r="A5" t="s" s="4">
        <v>27</v>
      </c>
      <c r="B5" t="n" s="5">
        <v>83847</v>
      </c>
      <c r="C5" t="n" s="5">
        <v>83514</v>
      </c>
    </row>
    <row spans="1:3" r="6">
      <c r="A6" t="s" s="4">
        <v>28</v>
      </c>
      <c r="B6" t="n" s="5">
        <v>10553</v>
      </c>
      <c r="C6" t="n" s="5">
        <v>18553</v>
      </c>
    </row>
    <row spans="1:3" r="7">
      <c r="A7" t="s" s="4">
        <v>29</v>
      </c>
      <c r="B7" t="n" s="5">
        <v>14638</v>
      </c>
      <c r="C7" t="n" s="5">
        <v>12851</v>
      </c>
    </row>
    <row spans="1:3" r="8">
      <c r="A8" t="s" s="4">
        <v>30</v>
      </c>
      <c r="B8" t="n" s="5">
        <v>325874</v>
      </c>
      <c r="C8" t="n" s="5">
        <v>452560</v>
      </c>
    </row>
    <row spans="1:3" r="9">
      <c r="A9" t="s" s="4">
        <v>31</v>
      </c>
      <c r="B9" t="n" s="5">
        <v>164533</v>
      </c>
      <c r="C9" t="n" s="5">
        <v>131378</v>
      </c>
    </row>
    <row spans="1:3" r="10">
      <c r="A10" t="s" s="4">
        <v>32</v>
      </c>
      <c r="B10" t="n" s="5">
        <v>34563</v>
      </c>
      <c r="C10" t="n" s="5">
        <v>37227</v>
      </c>
    </row>
    <row spans="1:3" r="11">
      <c r="A11" t="s" s="4">
        <v>33</v>
      </c>
      <c r="B11" t="n" s="5">
        <v>424864</v>
      </c>
      <c r="C11" t="n" s="5">
        <v>463348</v>
      </c>
    </row>
    <row spans="1:3" r="12">
      <c r="A12" t="s" s="4">
        <v>34</v>
      </c>
      <c r="B12" t="n" s="5">
        <v>1343543</v>
      </c>
      <c r="C12" t="n" s="5">
        <v>1343652</v>
      </c>
    </row>
    <row spans="1:3" r="13">
      <c r="A13" t="s" s="4">
        <v>35</v>
      </c>
      <c r="B13" t="n" s="5">
        <v>22961</v>
      </c>
      <c r="C13" t="n" s="5">
        <v>17225</v>
      </c>
    </row>
    <row spans="1:3" r="14">
      <c r="A14" t="s" s="4">
        <v>36</v>
      </c>
      <c r="B14" t="n" s="5">
        <v>2316338</v>
      </c>
      <c r="C14" t="n" s="5">
        <v>2445390</v>
      </c>
    </row>
    <row spans="1:3" r="15">
      <c r="A15" t="s" s="3">
        <v>37</v>
      </c>
    </row>
    <row spans="1:3" r="16">
      <c r="A16" t="s" s="4">
        <v>38</v>
      </c>
      <c r="B16" t="n" s="5">
        <v>68776</v>
      </c>
      <c r="C16" t="n" s="5">
        <v>83208</v>
      </c>
    </row>
    <row spans="1:3" r="17">
      <c r="A17" t="s" s="4">
        <v>39</v>
      </c>
      <c r="B17" t="n" s="5">
        <v>19922</v>
      </c>
      <c r="C17" t="n" s="5">
        <v>18399</v>
      </c>
    </row>
    <row spans="1:3" r="18">
      <c r="A18" t="s" s="4">
        <v>40</v>
      </c>
      <c r="B18" t="n" s="5">
        <v>7000</v>
      </c>
      <c r="C18" t="n" s="5">
        <v>302375</v>
      </c>
    </row>
    <row spans="1:3" r="19">
      <c r="A19" t="s" s="4">
        <v>41</v>
      </c>
      <c r="B19" t="n" s="5">
        <v>95698</v>
      </c>
      <c r="C19" t="n" s="5">
        <v>403982</v>
      </c>
    </row>
    <row spans="1:3" r="20">
      <c r="A20" t="s" s="4">
        <v>42</v>
      </c>
      <c r="B20" t="n" s="5">
        <v>9483</v>
      </c>
      <c r="C20" t="n" s="5">
        <v>10100</v>
      </c>
    </row>
    <row spans="1:3" r="21">
      <c r="A21" t="s" s="4">
        <v>43</v>
      </c>
      <c r="B21" t="n" s="5">
        <v>14755</v>
      </c>
      <c r="C21" t="n" s="5">
        <v>15722</v>
      </c>
    </row>
    <row spans="1:3" r="22">
      <c r="A22" t="s" s="4">
        <v>44</v>
      </c>
      <c r="B22" t="n" s="5">
        <v>1042582</v>
      </c>
      <c r="C22" t="n" s="5">
        <v>804557</v>
      </c>
    </row>
    <row spans="1:3" r="23">
      <c r="A23" t="s" s="4">
        <v>45</v>
      </c>
      <c r="B23" t="n" s="5">
        <v>76062</v>
      </c>
      <c r="C23" t="n" s="5">
        <v>80751</v>
      </c>
    </row>
    <row spans="1:3" r="24">
      <c r="A24" t="s" s="4">
        <v>46</v>
      </c>
      <c r="B24" t="n" s="5">
        <v>27106</v>
      </c>
      <c r="C24" t="n" s="5">
        <v>24014</v>
      </c>
    </row>
    <row spans="1:3" r="25">
      <c r="A25" t="s" s="4">
        <v>47</v>
      </c>
      <c r="B25" t="n" s="7">
        <v>1265686</v>
      </c>
      <c r="C25" t="n" s="7">
        <v>1339126</v>
      </c>
    </row>
    <row spans="1:3" r="26">
      <c r="A26" t="s" s="4">
        <v>48</v>
      </c>
    </row>
    <row spans="1:3" r="27">
      <c r="A27" t="s" s="3">
        <v>49</v>
      </c>
    </row>
    <row spans="1:3" r="28">
      <c r="A28" t="s" s="4">
        <v>50</v>
      </c>
      <c r="B28" t="n" s="7">
        <v>0</v>
      </c>
      <c r="C28" t="n" s="7">
        <v>0</v>
      </c>
    </row>
    <row spans="1:3" r="29">
      <c r="A29" t="s" s="4">
        <v>51</v>
      </c>
      <c r="B29" t="n" s="5">
        <v>131</v>
      </c>
      <c r="C29" t="n" s="5">
        <v>131</v>
      </c>
    </row>
    <row spans="1:3" r="30">
      <c r="A30" t="s" s="4">
        <v>52</v>
      </c>
      <c r="B30" t="n" s="5">
        <v>-1113386</v>
      </c>
      <c r="C30" t="n" s="5">
        <v>-1013218</v>
      </c>
    </row>
    <row spans="1:3" r="31">
      <c r="A31" t="s" s="4">
        <v>53</v>
      </c>
      <c r="B31" t="n" s="5">
        <v>2397069</v>
      </c>
      <c r="C31" t="n" s="5">
        <v>2339817</v>
      </c>
    </row>
    <row spans="1:3" r="32">
      <c r="A32" t="s" s="4">
        <v>54</v>
      </c>
      <c r="B32" t="n" s="5">
        <v>-5871</v>
      </c>
      <c r="C32" t="n" s="5">
        <v>-5307</v>
      </c>
    </row>
    <row spans="1:3" r="33">
      <c r="A33" t="s" s="4">
        <v>55</v>
      </c>
      <c r="B33" t="n" s="5">
        <v>-227291</v>
      </c>
      <c r="C33" t="n" s="5">
        <v>-215159</v>
      </c>
    </row>
    <row spans="1:3" r="34">
      <c r="A34" t="s" s="4">
        <v>56</v>
      </c>
      <c r="B34" t="n" s="5">
        <v>1050652</v>
      </c>
      <c r="C34" t="n" s="5">
        <v>1106264</v>
      </c>
    </row>
    <row spans="1:3" r="35">
      <c r="A35" t="s" s="4">
        <v>57</v>
      </c>
      <c r="B35" t="n" s="7">
        <v>2316338</v>
      </c>
      <c r="C35" t="n" s="7">
        <v>2445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190</v>
      </c>
      <c r="B1" t="s" s="2">
        <v>1</v>
      </c>
    </row>
    <row spans="1:2" r="2">
      <c r="B2" t="s" s="2">
        <v>2</v>
      </c>
    </row>
    <row spans="1:2" r="3">
      <c r="A3" t="s" s="3">
        <v>152</v>
      </c>
    </row>
    <row spans="1:2" r="4">
      <c r="A4" t="s" s="4">
        <v>191</v>
      </c>
      <c r="B4" t="s" s="4">
        <v>192</v>
      </c>
    </row>
    <row spans="1:2" r="5">
      <c r="A5" t="s" s="4">
        <v>193</v>
      </c>
      <c r="B5" t="s" s="4">
        <v>194</v>
      </c>
    </row>
    <row spans="1:2" r="6">
      <c r="A6" t="s" s="4">
        <v>195</v>
      </c>
      <c r="B6" t="s" s="4">
        <v>196</v>
      </c>
    </row>
    <row spans="1:2" r="7">
      <c r="A7" t="s" s="4">
        <v>197</v>
      </c>
      <c r="B7" t="s" s="4">
        <v>198</v>
      </c>
    </row>
    <row spans="1:2" r="8">
      <c r="A8" t="s" s="4">
        <v>199</v>
      </c>
      <c r="B8" t="s" s="4">
        <v>200</v>
      </c>
    </row>
    <row spans="1:2" r="9">
      <c r="A9" t="s" s="4">
        <v>201</v>
      </c>
      <c r="B9"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3</v>
      </c>
      <c r="B1" t="s" s="2">
        <v>1</v>
      </c>
    </row>
    <row spans="1:2" r="2">
      <c r="B2" t="s" s="2">
        <v>2</v>
      </c>
    </row>
    <row spans="1:2" r="3">
      <c r="A3" t="s" s="3">
        <v>152</v>
      </c>
    </row>
    <row spans="1:2" r="4">
      <c r="A4" t="s" s="4">
        <v>204</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06</v>
      </c>
      <c r="B1" t="s" s="2">
        <v>1</v>
      </c>
    </row>
    <row spans="1:2" r="2">
      <c r="B2" t="s" s="2">
        <v>2</v>
      </c>
    </row>
    <row spans="1:2" r="3">
      <c r="A3" t="s" s="3">
        <v>155</v>
      </c>
    </row>
    <row spans="1:2" r="4">
      <c r="A4" t="s" s="4">
        <v>207</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09</v>
      </c>
      <c r="B1" t="s" s="2">
        <v>1</v>
      </c>
    </row>
    <row spans="1:2" r="2">
      <c r="B2" t="s" s="2">
        <v>2</v>
      </c>
    </row>
    <row spans="1:2" r="3">
      <c r="A3" t="s" s="3">
        <v>158</v>
      </c>
    </row>
    <row spans="1:2" r="4">
      <c r="A4" t="s" s="4">
        <v>21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t="s" s="1">
        <v>212</v>
      </c>
      <c r="B1" t="s" s="2">
        <v>1</v>
      </c>
    </row>
    <row spans="1:2" r="2">
      <c r="B2" t="s" s="2">
        <v>2</v>
      </c>
    </row>
    <row spans="1:2" r="3">
      <c r="A3" t="s" s="3">
        <v>161</v>
      </c>
    </row>
    <row spans="1:2" r="4">
      <c r="A4" t="s" s="4">
        <v>213</v>
      </c>
      <c r="B4" t="s" s="4">
        <v>214</v>
      </c>
    </row>
    <row spans="1:2" r="5">
      <c r="A5" t="s" s="4">
        <v>215</v>
      </c>
      <c r="B5"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7</v>
      </c>
      <c r="B1" t="s" s="2">
        <v>1</v>
      </c>
    </row>
    <row spans="1:2" r="2">
      <c r="B2" t="s" s="2">
        <v>2</v>
      </c>
    </row>
    <row spans="1:2" r="3">
      <c r="A3" t="s" s="3">
        <v>164</v>
      </c>
    </row>
    <row spans="1:2" r="4">
      <c r="A4" t="s" s="4">
        <v>218</v>
      </c>
      <c r="B4" t="s" s="4">
        <v>219</v>
      </c>
    </row>
    <row spans="1:2" r="5">
      <c r="A5" t="s" s="4">
        <v>220</v>
      </c>
      <c r="B5" t="s" s="4">
        <v>221</v>
      </c>
    </row>
    <row spans="1:2" r="6">
      <c r="A6" t="s" s="4">
        <v>222</v>
      </c>
      <c r="B6"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224</v>
      </c>
      <c r="B1" t="s" s="2">
        <v>1</v>
      </c>
    </row>
    <row spans="1:2" r="2">
      <c r="B2" t="s" s="2">
        <v>2</v>
      </c>
    </row>
    <row spans="1:2" r="3">
      <c r="A3" t="s" s="3">
        <v>167</v>
      </c>
    </row>
    <row spans="1:2" r="4">
      <c r="A4" t="s" s="4">
        <v>225</v>
      </c>
      <c r="B4" t="s" s="4">
        <v>226</v>
      </c>
    </row>
    <row spans="1:2" r="5">
      <c r="A5" t="s" s="4">
        <v>227</v>
      </c>
      <c r="B5" t="s" s="4">
        <v>228</v>
      </c>
    </row>
    <row spans="1:2" r="6">
      <c r="A6" t="s" s="4">
        <v>229</v>
      </c>
      <c r="B6"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31</v>
      </c>
      <c r="B1" t="s" s="2">
        <v>1</v>
      </c>
    </row>
    <row spans="1:2" r="2">
      <c r="B2" t="s" s="2">
        <v>2</v>
      </c>
    </row>
    <row spans="1:2" r="3">
      <c r="A3" t="s" s="3">
        <v>170</v>
      </c>
    </row>
    <row spans="1:2" r="4">
      <c r="A4" t="s" s="4">
        <v>232</v>
      </c>
      <c r="B4" t="s"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spans="1:2" r="1">
      <c r="A1" t="s" s="1">
        <v>234</v>
      </c>
      <c r="B1" t="s" s="2">
        <v>1</v>
      </c>
    </row>
    <row spans="1:2" r="2">
      <c r="B2" t="s" s="2">
        <v>2</v>
      </c>
    </row>
    <row spans="1:2" r="3">
      <c r="A3" t="s" s="3">
        <v>235</v>
      </c>
    </row>
    <row spans="1:2" r="4">
      <c r="A4" t="s" s="4">
        <v>236</v>
      </c>
      <c r="B4" t="s" s="4">
        <v>237</v>
      </c>
    </row>
    <row spans="1:2" r="5">
      <c r="A5" t="s" s="4">
        <v>238</v>
      </c>
      <c r="B5" t="s" s="4">
        <v>239</v>
      </c>
    </row>
    <row spans="1:2" r="6">
      <c r="A6" t="s" s="4">
        <v>240</v>
      </c>
      <c r="B6" t="s" s="4">
        <v>241</v>
      </c>
    </row>
    <row spans="1:2" r="7">
      <c r="A7" t="s" s="4">
        <v>242</v>
      </c>
    </row>
    <row spans="1:2" r="8">
      <c r="A8" t="s" s="3">
        <v>235</v>
      </c>
    </row>
    <row spans="1:2" r="9">
      <c r="A9" t="s" s="4">
        <v>243</v>
      </c>
      <c r="B9" t="s" s="4">
        <v>244</v>
      </c>
    </row>
    <row spans="1:2" r="10">
      <c r="A10" t="s" s="4">
        <v>245</v>
      </c>
      <c r="B10" t="s" s="4">
        <v>246</v>
      </c>
    </row>
    <row spans="1:2" r="11">
      <c r="A11" t="s" s="4">
        <v>247</v>
      </c>
    </row>
    <row spans="1:2" r="12">
      <c r="A12" t="s" s="3">
        <v>235</v>
      </c>
    </row>
    <row spans="1:2" r="13">
      <c r="A13" t="s" s="4">
        <v>243</v>
      </c>
      <c r="B13" t="s" s="4">
        <v>248</v>
      </c>
    </row>
    <row spans="1:2" r="14">
      <c r="A14" t="s" s="4">
        <v>245</v>
      </c>
      <c r="B14" t="s"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50</v>
      </c>
      <c r="B1" t="s" s="2">
        <v>1</v>
      </c>
    </row>
    <row spans="1:2" r="2">
      <c r="B2" t="s" s="2">
        <v>2</v>
      </c>
    </row>
    <row spans="1:2" r="3">
      <c r="A3" t="s" s="3">
        <v>176</v>
      </c>
    </row>
    <row spans="1:2" r="4">
      <c r="A4" t="s" s="4">
        <v>251</v>
      </c>
      <c r="B4" t="s"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8</v>
      </c>
      <c r="B1" t="s" s="2">
        <v>2</v>
      </c>
      <c r="C1" t="s" s="2">
        <v>23</v>
      </c>
    </row>
    <row spans="1:3" r="2">
      <c r="A2" t="s" s="3">
        <v>59</v>
      </c>
    </row>
    <row spans="1:3" r="3">
      <c r="A3" t="s" s="4">
        <v>60</v>
      </c>
      <c r="B3" t="n" s="8">
        <v>0.001</v>
      </c>
      <c r="C3" t="n" s="8">
        <v>0.001</v>
      </c>
    </row>
    <row spans="1:3" r="4">
      <c r="A4" t="s" s="4">
        <v>61</v>
      </c>
      <c r="B4" t="n" s="5">
        <v>5000000</v>
      </c>
      <c r="C4" t="n" s="5">
        <v>5000000</v>
      </c>
    </row>
    <row spans="1:3" r="5">
      <c r="A5" t="s" s="4">
        <v>62</v>
      </c>
      <c r="B5" t="n" s="5">
        <v>0</v>
      </c>
      <c r="C5" t="n" s="5">
        <v>0</v>
      </c>
    </row>
    <row spans="1:3" r="6">
      <c r="A6" t="s" s="4">
        <v>63</v>
      </c>
      <c r="B6" t="n" s="5">
        <v>0</v>
      </c>
      <c r="C6" t="n" s="5">
        <v>0</v>
      </c>
    </row>
    <row spans="1:3" r="7">
      <c r="A7" t="s" s="4">
        <v>64</v>
      </c>
      <c r="B7" t="n" s="8">
        <v>0.001</v>
      </c>
      <c r="C7" t="n" s="8">
        <v>0.001</v>
      </c>
    </row>
    <row spans="1:3" r="8">
      <c r="A8" t="s" s="4">
        <v>65</v>
      </c>
      <c r="B8" t="n" s="5">
        <v>250000000</v>
      </c>
      <c r="C8" t="n" s="5">
        <v>250000000</v>
      </c>
    </row>
    <row spans="1:3" r="9">
      <c r="A9" t="s" s="4">
        <v>66</v>
      </c>
      <c r="B9" t="n" s="5">
        <v>130756000</v>
      </c>
      <c r="C9" t="n" s="5">
        <v>130627000</v>
      </c>
    </row>
    <row spans="1:3" r="10">
      <c r="A10" t="s" s="4">
        <v>67</v>
      </c>
      <c r="B10" t="n" s="5">
        <v>86858000</v>
      </c>
      <c r="C10" t="n" s="5">
        <v>91729000</v>
      </c>
    </row>
    <row spans="1:3" r="11">
      <c r="A11" t="s" s="4">
        <v>68</v>
      </c>
      <c r="B11" t="n" s="5">
        <v>-43898000</v>
      </c>
      <c r="C11" t="n" s="5">
        <v>-388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r="A1" t="s" s="1">
        <v>253</v>
      </c>
      <c r="B1" t="s" s="2">
        <v>1</v>
      </c>
    </row>
    <row spans="1:2" r="2">
      <c r="B2" t="s" s="2">
        <v>2</v>
      </c>
    </row>
    <row spans="1:2" r="3">
      <c r="A3" t="s" s="3">
        <v>179</v>
      </c>
    </row>
    <row spans="1:2" r="4">
      <c r="A4" t="s" s="4">
        <v>254</v>
      </c>
      <c r="B4" t="s" s="4">
        <v>255</v>
      </c>
    </row>
    <row spans="1:2" r="5">
      <c r="A5" t="s" s="4">
        <v>256</v>
      </c>
      <c r="B5" t="s" s="4">
        <v>257</v>
      </c>
    </row>
    <row spans="1:2" r="6">
      <c r="A6" t="s" s="4">
        <v>258</v>
      </c>
      <c r="B6" t="s"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60</v>
      </c>
      <c r="B1" t="s" s="2">
        <v>1</v>
      </c>
    </row>
    <row spans="1:2" r="2">
      <c r="B2" t="s" s="2">
        <v>2</v>
      </c>
    </row>
    <row spans="1:2" r="3">
      <c r="A3" t="s" s="3">
        <v>182</v>
      </c>
    </row>
    <row spans="1:2" r="4">
      <c r="A4" t="s" s="4">
        <v>261</v>
      </c>
      <c r="B4" t="s" s="4">
        <v>262</v>
      </c>
    </row>
    <row spans="1:2" r="5">
      <c r="A5" t="s" s="4">
        <v>263</v>
      </c>
      <c r="B5"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65</v>
      </c>
      <c r="B1" t="s" s="2">
        <v>1</v>
      </c>
    </row>
    <row spans="1:2" r="2">
      <c r="B2" t="s" s="2">
        <v>2</v>
      </c>
    </row>
    <row spans="1:2" r="3">
      <c r="A3" t="s" s="3">
        <v>185</v>
      </c>
    </row>
    <row spans="1:2" r="4">
      <c r="A4" t="s" s="4">
        <v>266</v>
      </c>
      <c r="B4" t="s"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68</v>
      </c>
      <c r="B1" t="s" s="2">
        <v>1</v>
      </c>
    </row>
    <row spans="1:2" r="2">
      <c r="B2" t="s" s="2">
        <v>2</v>
      </c>
    </row>
    <row spans="1:2" r="3">
      <c r="A3" t="s" s="3">
        <v>188</v>
      </c>
    </row>
    <row spans="1:2" r="4">
      <c r="A4" t="s" s="4">
        <v>269</v>
      </c>
      <c r="B4"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1</v>
      </c>
      <c r="B1" t="s" s="2">
        <v>70</v>
      </c>
      <c r="D1" t="s" s="2">
        <v>1</v>
      </c>
    </row>
    <row spans="1:5" r="2">
      <c r="B2" t="s" s="2">
        <v>2</v>
      </c>
      <c r="C2" t="s" s="2">
        <v>71</v>
      </c>
      <c r="D2" t="s" s="2">
        <v>2</v>
      </c>
      <c r="E2" t="s" s="2">
        <v>71</v>
      </c>
    </row>
    <row spans="1:5" r="3">
      <c r="A3" t="s" s="3">
        <v>272</v>
      </c>
    </row>
    <row spans="1:5" r="4">
      <c r="A4" t="s" s="4">
        <v>273</v>
      </c>
      <c r="B4" t="s" s="4">
        <v>274</v>
      </c>
      <c r="C4" t="s" s="4">
        <v>275</v>
      </c>
      <c r="D4" t="s" s="4">
        <v>276</v>
      </c>
      <c r="E4" t="s" s="4">
        <v>277</v>
      </c>
    </row>
    <row spans="1:5" r="5">
      <c r="A5" t="s" s="4">
        <v>278</v>
      </c>
    </row>
    <row spans="1:5" r="6">
      <c r="A6" t="s" s="3">
        <v>272</v>
      </c>
    </row>
    <row spans="1:5" r="7">
      <c r="A7" t="s" s="4">
        <v>273</v>
      </c>
      <c r="B7" t="s" s="4">
        <v>279</v>
      </c>
      <c r="C7" t="s" s="4">
        <v>280</v>
      </c>
      <c r="D7" t="s" s="4">
        <v>279</v>
      </c>
      <c r="E7" t="s" s="4">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281</v>
      </c>
      <c r="B1" t="s" s="2">
        <v>70</v>
      </c>
    </row>
    <row spans="1:2" r="2">
      <c r="B2" t="s" s="2">
        <v>282</v>
      </c>
    </row>
    <row spans="1:2" r="3">
      <c r="A3" t="s" s="4">
        <v>283</v>
      </c>
    </row>
    <row spans="1:2" r="4">
      <c r="A4" t="s" s="3">
        <v>284</v>
      </c>
    </row>
    <row spans="1:2" r="5">
      <c r="A5" t="s" s="4">
        <v>285</v>
      </c>
      <c r="B5" t="n" s="11">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6</v>
      </c>
      <c r="B1" t="s" s="2">
        <v>2</v>
      </c>
      <c r="C1" t="s" s="2">
        <v>23</v>
      </c>
    </row>
    <row spans="1:3" r="2">
      <c r="A2" t="s" s="4">
        <v>287</v>
      </c>
    </row>
    <row spans="1:3" r="3">
      <c r="A3" t="s" s="3">
        <v>288</v>
      </c>
    </row>
    <row spans="1:3" r="4">
      <c r="A4" t="s" s="4">
        <v>289</v>
      </c>
      <c r="B4" t="n" s="11">
        <v>13.9</v>
      </c>
      <c r="C4" t="n" s="11">
        <v>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spans="1:9" r="1">
      <c r="A1" t="s" s="1">
        <v>290</v>
      </c>
      <c r="B1" t="s" s="2">
        <v>291</v>
      </c>
      <c r="C1" t="s" s="2">
        <v>292</v>
      </c>
      <c r="D1" t="s" s="2">
        <v>293</v>
      </c>
      <c r="E1" t="s" s="2">
        <v>294</v>
      </c>
      <c r="F1" t="s" s="2">
        <v>295</v>
      </c>
      <c r="G1" t="s" s="2">
        <v>296</v>
      </c>
      <c r="H1" t="s" s="2">
        <v>282</v>
      </c>
      <c r="I1" t="s" s="2">
        <v>297</v>
      </c>
    </row>
    <row spans="1:9" r="2">
      <c r="A2" t="s" s="3">
        <v>298</v>
      </c>
    </row>
    <row spans="1:9" r="3">
      <c r="A3" t="s" s="4">
        <v>299</v>
      </c>
      <c r="C3" t="n" s="7">
        <v>28</v>
      </c>
    </row>
    <row spans="1:9" r="4">
      <c r="A4" t="s" s="4">
        <v>300</v>
      </c>
      <c r="C4" t="n" s="5">
        <v>500</v>
      </c>
    </row>
    <row spans="1:9" r="5">
      <c r="A5" t="s" s="4">
        <v>301</v>
      </c>
      <c r="C5" t="s" s="4">
        <v>302</v>
      </c>
    </row>
    <row spans="1:9" r="6">
      <c r="A6" t="s" s="4">
        <v>303</v>
      </c>
    </row>
    <row spans="1:9" r="7">
      <c r="A7" t="s" s="3">
        <v>298</v>
      </c>
    </row>
    <row spans="1:9" r="8">
      <c r="A8" t="s" s="4">
        <v>304</v>
      </c>
      <c r="B8" t="n" s="7">
        <v>12</v>
      </c>
    </row>
    <row spans="1:9" r="9">
      <c r="A9" t="s" s="4">
        <v>305</v>
      </c>
    </row>
    <row spans="1:9" r="10">
      <c r="A10" t="s" s="3">
        <v>298</v>
      </c>
    </row>
    <row spans="1:9" r="11">
      <c r="A11" t="s" s="4">
        <v>306</v>
      </c>
      <c r="D11" t="n" s="11">
        <v>67.59999999999999</v>
      </c>
    </row>
    <row spans="1:9" r="12">
      <c r="A12" t="s" s="4">
        <v>307</v>
      </c>
      <c r="D12" t="n" s="7">
        <v>7</v>
      </c>
    </row>
    <row spans="1:9" r="13">
      <c r="A13" t="s" s="4">
        <v>308</v>
      </c>
      <c r="H13" t="n" s="11">
        <v>-0.9</v>
      </c>
      <c r="I13" t="n" s="7">
        <v>-3</v>
      </c>
    </row>
    <row spans="1:9" r="14">
      <c r="A14" t="s" s="4">
        <v>309</v>
      </c>
      <c r="F14" t="n" s="11">
        <v>2.1</v>
      </c>
    </row>
    <row spans="1:9" r="15">
      <c r="A15" t="s" s="4">
        <v>310</v>
      </c>
    </row>
    <row spans="1:9" r="16">
      <c r="A16" t="s" s="3">
        <v>298</v>
      </c>
    </row>
    <row spans="1:9" r="17">
      <c r="A17" t="s" s="4">
        <v>306</v>
      </c>
      <c r="E17" t="n" s="7">
        <v>10</v>
      </c>
    </row>
    <row spans="1:9" r="18">
      <c r="A18" t="s" s="4">
        <v>307</v>
      </c>
      <c r="E18" t="n" s="7">
        <v>3</v>
      </c>
    </row>
    <row spans="1:9" r="19">
      <c r="A19" t="s" s="4">
        <v>309</v>
      </c>
      <c r="G19" t="n" s="7">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r="A1" t="s" s="1">
        <v>311</v>
      </c>
      <c r="B1" t="s" s="2">
        <v>312</v>
      </c>
      <c r="C1" t="s" s="2">
        <v>312</v>
      </c>
    </row>
    <row spans="1:3" r="2">
      <c r="A2" t="s" s="3">
        <v>155</v>
      </c>
    </row>
    <row spans="1:3" r="3">
      <c r="A3" t="s" s="4">
        <v>313</v>
      </c>
      <c r="B3" t="n" s="7">
        <v>137064</v>
      </c>
      <c r="C3" t="n" s="7">
        <v>279517</v>
      </c>
    </row>
    <row spans="1:3" r="4">
      <c r="A4" t="s" s="4">
        <v>314</v>
      </c>
      <c r="B4" t="n" s="5">
        <v>13988</v>
      </c>
      <c r="C4" t="n" s="5">
        <v>34828</v>
      </c>
    </row>
    <row spans="1:3" r="5">
      <c r="A5" t="s" s="4">
        <v>315</v>
      </c>
      <c r="B5" t="n" s="7">
        <v>-5937</v>
      </c>
      <c r="C5" t="n" s="7">
        <v>-7638</v>
      </c>
    </row>
    <row spans="1:3" r="6">
      <c r="A6" t="s" s="4">
        <v>316</v>
      </c>
      <c r="B6" t="n" s="9">
        <v>-0.07000000000000001</v>
      </c>
      <c r="C6" t="n" s="9">
        <v>-0.08</v>
      </c>
    </row>
    <row spans="1:3" r="7">
      <c r="A7" t="s" s="4">
        <v>317</v>
      </c>
      <c r="B7" t="n" s="9">
        <v>-0.07000000000000001</v>
      </c>
      <c r="C7" t="n" s="9">
        <v>-0.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18</v>
      </c>
      <c r="B1" t="s" s="2">
        <v>319</v>
      </c>
      <c r="C1" t="s" s="2">
        <v>2</v>
      </c>
      <c r="D1" t="s" s="2">
        <v>71</v>
      </c>
    </row>
    <row spans="1:4" r="2">
      <c r="A2" t="s" s="3">
        <v>320</v>
      </c>
    </row>
    <row spans="1:4" r="3">
      <c r="A3" t="s" s="4">
        <v>130</v>
      </c>
      <c r="C3" t="n" s="7">
        <v>0</v>
      </c>
      <c r="D3" t="n" s="7">
        <v>50298</v>
      </c>
    </row>
    <row spans="1:4" r="4">
      <c r="A4" t="s" s="4">
        <v>321</v>
      </c>
    </row>
    <row spans="1:4" r="5">
      <c r="A5" t="s" s="3">
        <v>320</v>
      </c>
    </row>
    <row spans="1:4" r="6">
      <c r="A6" t="s" s="4">
        <v>130</v>
      </c>
      <c r="B6" t="n" s="7">
        <v>52500</v>
      </c>
    </row>
    <row spans="1:4" r="7">
      <c r="A7" t="s" s="4">
        <v>322</v>
      </c>
      <c r="B7" t="n" s="7">
        <v>22500</v>
      </c>
    </row>
    <row spans="1:4" r="8">
      <c r="A8" t="s" s="4">
        <v>323</v>
      </c>
      <c r="B8" t="s" s="4">
        <v>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127820</v>
      </c>
      <c r="C4" t="n" s="7">
        <v>137062</v>
      </c>
      <c r="D4" t="n" s="7">
        <v>261845</v>
      </c>
      <c r="E4" t="n" s="7">
        <v>279512</v>
      </c>
    </row>
    <row spans="1:5" r="5">
      <c r="A5" t="s" s="3">
        <v>74</v>
      </c>
    </row>
    <row spans="1:5" r="6">
      <c r="A6" t="s" s="4">
        <v>75</v>
      </c>
      <c r="B6" t="n" s="5">
        <v>25669</v>
      </c>
      <c r="C6" t="n" s="5">
        <v>26040</v>
      </c>
      <c r="D6" t="n" s="5">
        <v>53799</v>
      </c>
      <c r="E6" t="n" s="5">
        <v>58536</v>
      </c>
    </row>
    <row spans="1:5" r="7">
      <c r="A7" t="s" s="4">
        <v>76</v>
      </c>
      <c r="B7" t="n" s="5">
        <v>27017</v>
      </c>
      <c r="C7" t="n" s="5">
        <v>28933</v>
      </c>
      <c r="D7" t="n" s="5">
        <v>55142</v>
      </c>
      <c r="E7" t="n" s="5">
        <v>54490</v>
      </c>
    </row>
    <row spans="1:5" r="8">
      <c r="A8" t="s" s="4">
        <v>77</v>
      </c>
      <c r="B8" t="n" s="5">
        <v>39494</v>
      </c>
      <c r="C8" t="n" s="5">
        <v>37494</v>
      </c>
      <c r="D8" t="n" s="5">
        <v>77854</v>
      </c>
      <c r="E8" t="n" s="5">
        <v>72404</v>
      </c>
    </row>
    <row spans="1:5" r="9">
      <c r="A9" t="s" s="4">
        <v>78</v>
      </c>
      <c r="B9" t="n" s="5">
        <v>4448</v>
      </c>
      <c r="C9" t="n" s="5">
        <v>4550</v>
      </c>
      <c r="D9" t="n" s="5">
        <v>8818</v>
      </c>
      <c r="E9" t="n" s="5">
        <v>8951</v>
      </c>
    </row>
    <row spans="1:5" r="10">
      <c r="A10" t="s" s="4">
        <v>79</v>
      </c>
      <c r="B10" t="n" s="5">
        <v>19236</v>
      </c>
      <c r="C10" t="n" s="5">
        <v>19330</v>
      </c>
      <c r="D10" t="n" s="5">
        <v>38600</v>
      </c>
      <c r="E10" t="n" s="5">
        <v>38020</v>
      </c>
    </row>
    <row spans="1:5" r="11">
      <c r="A11" t="s" s="4">
        <v>80</v>
      </c>
      <c r="B11" t="n" s="5">
        <v>-178</v>
      </c>
      <c r="C11" t="n" s="5">
        <v>3505</v>
      </c>
      <c r="D11" t="n" s="5">
        <v>1539</v>
      </c>
      <c r="E11" t="n" s="5">
        <v>5682</v>
      </c>
    </row>
    <row spans="1:5" r="12">
      <c r="A12" t="s" s="4">
        <v>81</v>
      </c>
      <c r="B12" t="n" s="5">
        <v>115686</v>
      </c>
      <c r="C12" t="n" s="5">
        <v>119852</v>
      </c>
      <c r="D12" t="n" s="5">
        <v>235752</v>
      </c>
      <c r="E12" t="n" s="5">
        <v>238083</v>
      </c>
    </row>
    <row spans="1:5" r="13">
      <c r="A13" t="s" s="4">
        <v>82</v>
      </c>
      <c r="B13" t="n" s="5">
        <v>12134</v>
      </c>
      <c r="C13" t="n" s="5">
        <v>17210</v>
      </c>
      <c r="D13" t="n" s="5">
        <v>26093</v>
      </c>
      <c r="E13" t="n" s="5">
        <v>41429</v>
      </c>
    </row>
    <row spans="1:5" r="14">
      <c r="A14" t="s" s="4">
        <v>83</v>
      </c>
      <c r="B14" t="n" s="5">
        <v>-11715</v>
      </c>
      <c r="C14" t="n" s="5">
        <v>-13196</v>
      </c>
      <c r="D14" t="n" s="5">
        <v>-24073</v>
      </c>
      <c r="E14" t="n" s="5">
        <v>-26759</v>
      </c>
    </row>
    <row spans="1:5" r="15">
      <c r="A15" t="s" s="4">
        <v>84</v>
      </c>
      <c r="B15" t="n" s="5">
        <v>-183</v>
      </c>
      <c r="C15" t="n" s="5">
        <v>1597</v>
      </c>
      <c r="D15" t="n" s="5">
        <v>503</v>
      </c>
      <c r="E15" t="n" s="5">
        <v>1835</v>
      </c>
    </row>
    <row spans="1:5" r="16">
      <c r="A16" t="s" s="4">
        <v>85</v>
      </c>
      <c r="B16" t="n" s="5">
        <v>4399</v>
      </c>
      <c r="C16" t="n" s="5">
        <v>-4701</v>
      </c>
      <c r="D16" t="n" s="5">
        <v>-5319</v>
      </c>
      <c r="E16" t="n" s="5">
        <v>-7336</v>
      </c>
    </row>
    <row spans="1:5" r="17">
      <c r="A17" t="s" s="4">
        <v>86</v>
      </c>
      <c r="B17" t="n" s="5">
        <v>-20</v>
      </c>
      <c r="C17" t="n" s="5">
        <v>0</v>
      </c>
      <c r="D17" t="n" s="5">
        <v>-120</v>
      </c>
      <c r="E17" t="n" s="5">
        <v>0</v>
      </c>
    </row>
    <row spans="1:5" r="18">
      <c r="A18" t="s" s="4">
        <v>87</v>
      </c>
      <c r="B18" t="n" s="5">
        <v>4615</v>
      </c>
      <c r="C18" t="n" s="5">
        <v>910</v>
      </c>
      <c r="D18" t="n" s="5">
        <v>-2916</v>
      </c>
      <c r="E18" t="n" s="5">
        <v>9169</v>
      </c>
    </row>
    <row spans="1:5" r="19">
      <c r="A19" t="s" s="4">
        <v>88</v>
      </c>
      <c r="B19" t="n" s="5">
        <v>1277</v>
      </c>
      <c r="C19" t="n" s="5">
        <v>3624</v>
      </c>
      <c r="D19" t="n" s="5">
        <v>9216</v>
      </c>
      <c r="E19" t="n" s="5">
        <v>10200</v>
      </c>
    </row>
    <row spans="1:5" r="20">
      <c r="A20" t="s" s="4">
        <v>89</v>
      </c>
      <c r="B20" t="n" s="5">
        <v>3338</v>
      </c>
      <c r="C20" t="n" s="5">
        <v>-2714</v>
      </c>
      <c r="D20" t="n" s="5">
        <v>-12132</v>
      </c>
      <c r="E20" t="n" s="5">
        <v>-1031</v>
      </c>
    </row>
    <row spans="1:5" r="21">
      <c r="A21" t="s" s="4">
        <v>90</v>
      </c>
      <c r="B21" t="n" s="5">
        <v>0</v>
      </c>
      <c r="C21" t="n" s="5">
        <v>74</v>
      </c>
      <c r="D21" t="n" s="5">
        <v>0</v>
      </c>
      <c r="E21" t="n" s="5">
        <v>-55874</v>
      </c>
    </row>
    <row spans="1:5" r="22">
      <c r="A22" t="s" s="4">
        <v>91</v>
      </c>
      <c r="B22" t="n" s="7">
        <v>3338</v>
      </c>
      <c r="C22" t="n" s="7">
        <v>-2640</v>
      </c>
      <c r="D22" t="n" s="7">
        <v>-12132</v>
      </c>
      <c r="E22" t="n" s="7">
        <v>-56905</v>
      </c>
    </row>
    <row spans="1:5" r="23">
      <c r="A23" t="s" s="3">
        <v>92</v>
      </c>
    </row>
    <row spans="1:5" r="24">
      <c r="A24" t="s" s="4">
        <v>93</v>
      </c>
      <c r="B24" t="n" s="9">
        <v>0.04</v>
      </c>
      <c r="C24" t="n" s="9">
        <v>-0.03</v>
      </c>
      <c r="D24" t="n" s="9">
        <v>-0.14</v>
      </c>
      <c r="E24" t="n" s="9">
        <v>-0.01</v>
      </c>
    </row>
    <row spans="1:5" r="25">
      <c r="A25" t="s" s="4">
        <v>94</v>
      </c>
      <c r="B25" t="n" s="5">
        <v>0</v>
      </c>
      <c r="C25" t="n" s="5">
        <v>0</v>
      </c>
      <c r="D25" t="n" s="5">
        <v>0</v>
      </c>
      <c r="E25" t="n" s="10">
        <v>-0.61</v>
      </c>
    </row>
    <row spans="1:5" r="26">
      <c r="A26" t="s" s="4">
        <v>95</v>
      </c>
      <c r="B26" t="n" s="9">
        <v>0.04</v>
      </c>
      <c r="C26" t="n" s="9">
        <v>-0.03</v>
      </c>
      <c r="D26" t="n" s="9">
        <v>-0.14</v>
      </c>
      <c r="E26" t="n" s="9">
        <v>-0.62</v>
      </c>
    </row>
    <row spans="1:5" r="27">
      <c r="A27" t="s" s="4">
        <v>96</v>
      </c>
      <c r="B27" t="n" s="5">
        <v>85248</v>
      </c>
      <c r="C27" t="n" s="5">
        <v>91019</v>
      </c>
      <c r="D27" t="n" s="5">
        <v>86767</v>
      </c>
      <c r="E27" t="n" s="5">
        <v>92246</v>
      </c>
    </row>
    <row spans="1:5" r="28">
      <c r="A28" t="s" s="3">
        <v>97</v>
      </c>
    </row>
    <row spans="1:5" r="29">
      <c r="A29" t="s" s="4">
        <v>93</v>
      </c>
      <c r="B29" t="n" s="9">
        <v>0.04</v>
      </c>
      <c r="C29" t="n" s="9">
        <v>-0.03</v>
      </c>
      <c r="D29" t="n" s="9">
        <v>-0.14</v>
      </c>
      <c r="E29" t="n" s="9">
        <v>-0.01</v>
      </c>
    </row>
    <row spans="1:5" r="30">
      <c r="A30" t="s" s="4">
        <v>94</v>
      </c>
      <c r="B30" t="n" s="5">
        <v>0</v>
      </c>
      <c r="C30" t="n" s="5">
        <v>0</v>
      </c>
      <c r="D30" t="n" s="5">
        <v>0</v>
      </c>
      <c r="E30" t="n" s="10">
        <v>-0.61</v>
      </c>
    </row>
    <row spans="1:5" r="31">
      <c r="A31" t="s" s="4">
        <v>98</v>
      </c>
      <c r="B31" t="n" s="9">
        <v>0.04</v>
      </c>
      <c r="C31" t="n" s="9">
        <v>-0.03</v>
      </c>
      <c r="D31" t="n" s="9">
        <v>-0.14</v>
      </c>
      <c r="E31" t="n" s="9">
        <v>-0.62</v>
      </c>
    </row>
    <row spans="1:5" r="32">
      <c r="A32" t="s" s="4">
        <v>99</v>
      </c>
      <c r="B32" t="n" s="5">
        <v>85487</v>
      </c>
      <c r="C32" t="n" s="5">
        <v>91019</v>
      </c>
      <c r="D32" t="n" s="5">
        <v>86767</v>
      </c>
      <c r="E32" t="n" s="5">
        <v>92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5</v>
      </c>
      <c r="B1" t="s" s="2">
        <v>70</v>
      </c>
      <c r="D1" t="s" s="2">
        <v>1</v>
      </c>
    </row>
    <row spans="1:5" r="2">
      <c r="B2" t="s" s="2">
        <v>2</v>
      </c>
      <c r="C2" t="s" s="2">
        <v>71</v>
      </c>
      <c r="D2" t="s" s="2">
        <v>2</v>
      </c>
      <c r="E2" t="s" s="2">
        <v>71</v>
      </c>
    </row>
    <row spans="1:5" r="3">
      <c r="A3" t="s" s="3">
        <v>320</v>
      </c>
    </row>
    <row spans="1:5" r="4">
      <c r="A4" t="s" s="4">
        <v>326</v>
      </c>
      <c r="B4" t="n" s="7">
        <v>0</v>
      </c>
      <c r="C4" t="n" s="7">
        <v>-146</v>
      </c>
      <c r="D4" t="n" s="7">
        <v>0</v>
      </c>
      <c r="E4" t="n" s="7">
        <v>-54648</v>
      </c>
    </row>
    <row spans="1:5" r="5">
      <c r="A5" t="s" s="4">
        <v>327</v>
      </c>
      <c r="B5" t="n" s="5">
        <v>0</v>
      </c>
      <c r="C5" t="n" s="5">
        <v>220</v>
      </c>
      <c r="D5" t="n" s="5">
        <v>0</v>
      </c>
      <c r="E5" t="n" s="5">
        <v>-2537</v>
      </c>
    </row>
    <row spans="1:5" r="6">
      <c r="A6" t="s" s="4">
        <v>90</v>
      </c>
      <c r="B6" t="n" s="5">
        <v>0</v>
      </c>
      <c r="C6" t="n" s="5">
        <v>74</v>
      </c>
      <c r="D6" t="n" s="5">
        <v>0</v>
      </c>
      <c r="E6" t="n" s="5">
        <v>-55874</v>
      </c>
    </row>
    <row spans="1:5" r="7">
      <c r="A7" t="s" s="4">
        <v>321</v>
      </c>
    </row>
    <row spans="1:5" r="8">
      <c r="A8" t="s" s="3">
        <v>320</v>
      </c>
    </row>
    <row spans="1:5" r="9">
      <c r="A9" t="s" s="4">
        <v>328</v>
      </c>
      <c r="B9" t="n" s="5">
        <v>0</v>
      </c>
      <c r="C9" t="n" s="5">
        <v>0</v>
      </c>
      <c r="D9" t="n" s="5">
        <v>0</v>
      </c>
      <c r="E9" t="n" s="5">
        <v>14952</v>
      </c>
    </row>
    <row spans="1:5" r="10">
      <c r="A10" t="s" s="4">
        <v>329</v>
      </c>
      <c r="B10" t="n" s="5">
        <v>0</v>
      </c>
      <c r="C10" t="n" s="5">
        <v>0</v>
      </c>
      <c r="D10" t="n" s="5">
        <v>0</v>
      </c>
      <c r="E10" t="n" s="5">
        <v>1873</v>
      </c>
    </row>
    <row spans="1:5" r="11">
      <c r="A11" t="s" s="4">
        <v>330</v>
      </c>
    </row>
    <row spans="1:5" r="12">
      <c r="A12" t="s" s="3">
        <v>320</v>
      </c>
    </row>
    <row spans="1:5" r="13">
      <c r="A13" t="s" s="4">
        <v>328</v>
      </c>
      <c r="B13" t="n" s="5">
        <v>0</v>
      </c>
      <c r="C13" t="n" s="5">
        <v>0</v>
      </c>
      <c r="D13" t="n" s="5">
        <v>0</v>
      </c>
      <c r="E13" t="n" s="5">
        <v>100</v>
      </c>
    </row>
    <row spans="1:5" r="14">
      <c r="A14" t="s" s="4">
        <v>329</v>
      </c>
      <c r="B14" t="n" s="7">
        <v>0</v>
      </c>
      <c r="C14" t="n" s="7">
        <v>0</v>
      </c>
      <c r="D14" t="n" s="7">
        <v>0</v>
      </c>
      <c r="E14" t="n" s="7">
        <v>-5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1</v>
      </c>
      <c r="B1" t="s" s="2">
        <v>2</v>
      </c>
      <c r="C1" t="s" s="2">
        <v>23</v>
      </c>
    </row>
    <row spans="1:3" r="2">
      <c r="A2" t="s" s="4">
        <v>332</v>
      </c>
    </row>
    <row spans="1:3" r="3">
      <c r="A3" t="s" s="3">
        <v>333</v>
      </c>
    </row>
    <row spans="1:3" r="4">
      <c r="A4" t="s" s="4">
        <v>334</v>
      </c>
      <c r="B4" t="n" s="7">
        <v>10800</v>
      </c>
      <c r="C4" t="n" s="7">
        <v>10800</v>
      </c>
    </row>
    <row spans="1:3" r="5">
      <c r="A5" t="s" s="4">
        <v>335</v>
      </c>
      <c r="B5" t="n" s="5">
        <v>0</v>
      </c>
      <c r="C5" t="n" s="5">
        <v>0</v>
      </c>
    </row>
    <row spans="1:3" r="6">
      <c r="A6" t="s" s="4">
        <v>336</v>
      </c>
      <c r="B6" t="n" s="5">
        <v>-216</v>
      </c>
      <c r="C6" t="n" s="5">
        <v>-162</v>
      </c>
    </row>
    <row spans="1:3" r="7">
      <c r="A7" t="s" s="4">
        <v>337</v>
      </c>
      <c r="B7" t="n" s="5">
        <v>10584</v>
      </c>
      <c r="C7" t="n" s="5">
        <v>10638</v>
      </c>
    </row>
    <row spans="1:3" r="8">
      <c r="A8" t="s" s="4">
        <v>338</v>
      </c>
    </row>
    <row spans="1:3" r="9">
      <c r="A9" t="s" s="3">
        <v>333</v>
      </c>
    </row>
    <row spans="1:3" r="10">
      <c r="A10" t="s" s="4">
        <v>334</v>
      </c>
      <c r="B10" t="n" s="5">
        <v>85077</v>
      </c>
      <c r="C10" t="n" s="5">
        <v>98379</v>
      </c>
    </row>
    <row spans="1:3" r="11">
      <c r="A11" t="s" s="4">
        <v>335</v>
      </c>
      <c r="B11" t="n" s="5">
        <v>10</v>
      </c>
      <c r="C11" t="n" s="5">
        <v>13</v>
      </c>
    </row>
    <row spans="1:3" r="12">
      <c r="A12" t="s" s="4">
        <v>336</v>
      </c>
      <c r="B12" t="n" s="5">
        <v>-125</v>
      </c>
      <c r="C12" t="n" s="5">
        <v>-116</v>
      </c>
    </row>
    <row spans="1:3" r="13">
      <c r="A13" t="s" s="4">
        <v>337</v>
      </c>
      <c r="B13" t="n" s="5">
        <v>84962</v>
      </c>
      <c r="C13" t="n" s="5">
        <v>98276</v>
      </c>
    </row>
    <row spans="1:3" r="14">
      <c r="A14" t="s" s="4">
        <v>339</v>
      </c>
    </row>
    <row spans="1:3" r="15">
      <c r="A15" t="s" s="3">
        <v>333</v>
      </c>
    </row>
    <row spans="1:3" r="16">
      <c r="A16" t="s" s="4">
        <v>334</v>
      </c>
      <c r="B16" t="n" s="5">
        <v>12030</v>
      </c>
      <c r="C16" t="n" s="5">
        <v>10551</v>
      </c>
    </row>
    <row spans="1:3" r="17">
      <c r="A17" t="s" s="4">
        <v>335</v>
      </c>
      <c r="B17" t="n" s="5">
        <v>0</v>
      </c>
      <c r="C17" t="n" s="5">
        <v>0</v>
      </c>
    </row>
    <row spans="1:3" r="18">
      <c r="A18" t="s" s="4">
        <v>336</v>
      </c>
      <c r="B18" t="n" s="5">
        <v>-32</v>
      </c>
      <c r="C18" t="n" s="5">
        <v>-4</v>
      </c>
    </row>
    <row spans="1:3" r="19">
      <c r="A19" t="s" s="4">
        <v>337</v>
      </c>
      <c r="B19" t="n" s="5">
        <v>11998</v>
      </c>
      <c r="C19" t="n" s="5">
        <v>10547</v>
      </c>
    </row>
    <row spans="1:3" r="20">
      <c r="A20" t="s" s="4">
        <v>340</v>
      </c>
    </row>
    <row spans="1:3" r="21">
      <c r="A21" t="s" s="3">
        <v>333</v>
      </c>
    </row>
    <row spans="1:3" r="22">
      <c r="A22" t="s" s="4">
        <v>334</v>
      </c>
      <c r="B22" t="n" s="5">
        <v>157925</v>
      </c>
      <c r="C22" t="n" s="5">
        <v>195077</v>
      </c>
    </row>
    <row spans="1:3" r="23">
      <c r="A23" t="s" s="4">
        <v>335</v>
      </c>
      <c r="B23" t="n" s="5">
        <v>49</v>
      </c>
      <c r="C23" t="n" s="5">
        <v>37</v>
      </c>
    </row>
    <row spans="1:3" r="24">
      <c r="A24" t="s" s="4">
        <v>336</v>
      </c>
      <c r="B24" t="n" s="5">
        <v>-89</v>
      </c>
      <c r="C24" t="n" s="5">
        <v>-123</v>
      </c>
    </row>
    <row spans="1:3" r="25">
      <c r="A25" t="s" s="4">
        <v>337</v>
      </c>
      <c r="B25" t="n" s="5">
        <v>157885</v>
      </c>
      <c r="C25" t="n" s="5">
        <v>194991</v>
      </c>
    </row>
    <row spans="1:3" r="26">
      <c r="A26" t="s" s="4">
        <v>341</v>
      </c>
    </row>
    <row spans="1:3" r="27">
      <c r="A27" t="s" s="3">
        <v>333</v>
      </c>
    </row>
    <row spans="1:3" r="28">
      <c r="A28" t="s" s="4">
        <v>334</v>
      </c>
      <c r="B28" t="n" s="5">
        <v>265832</v>
      </c>
      <c r="C28" t="n" s="5">
        <v>314807</v>
      </c>
    </row>
    <row spans="1:3" r="29">
      <c r="A29" t="s" s="4">
        <v>335</v>
      </c>
      <c r="B29" t="n" s="5">
        <v>59</v>
      </c>
      <c r="C29" t="n" s="5">
        <v>50</v>
      </c>
    </row>
    <row spans="1:3" r="30">
      <c r="A30" t="s" s="4">
        <v>336</v>
      </c>
      <c r="B30" t="n" s="5">
        <v>-462</v>
      </c>
      <c r="C30" t="n" s="5">
        <v>-405</v>
      </c>
    </row>
    <row spans="1:3" r="31">
      <c r="A31" t="s" s="4">
        <v>337</v>
      </c>
      <c r="B31" t="n" s="5">
        <v>265429</v>
      </c>
      <c r="C31" t="n" s="5">
        <v>314452</v>
      </c>
    </row>
    <row spans="1:3" r="32">
      <c r="A32" t="s" s="4">
        <v>342</v>
      </c>
    </row>
    <row spans="1:3" r="33">
      <c r="A33" t="s" s="3">
        <v>333</v>
      </c>
    </row>
    <row spans="1:3" r="34">
      <c r="A34" t="s" s="4">
        <v>337</v>
      </c>
      <c r="B34" t="n" s="5">
        <v>381369</v>
      </c>
      <c r="C34" t="n" s="5">
        <v>469020</v>
      </c>
    </row>
    <row spans="1:3" r="35">
      <c r="A35" t="s" s="4">
        <v>343</v>
      </c>
    </row>
    <row spans="1:3" r="36">
      <c r="A36" t="s" s="3">
        <v>333</v>
      </c>
    </row>
    <row spans="1:3" r="37">
      <c r="A37" t="s" s="4">
        <v>334</v>
      </c>
      <c r="B37" t="n" s="5">
        <v>66481</v>
      </c>
      <c r="C37" t="n" s="5">
        <v>63622</v>
      </c>
    </row>
    <row spans="1:3" r="38">
      <c r="A38" t="s" s="4">
        <v>335</v>
      </c>
      <c r="B38" t="n" s="5">
        <v>0</v>
      </c>
      <c r="C38" t="n" s="5">
        <v>0</v>
      </c>
    </row>
    <row spans="1:3" r="39">
      <c r="A39" t="s" s="4">
        <v>336</v>
      </c>
      <c r="B39" t="n" s="5">
        <v>0</v>
      </c>
      <c r="C39" t="n" s="5">
        <v>0</v>
      </c>
    </row>
    <row spans="1:3" r="40">
      <c r="A40" t="s" s="4">
        <v>337</v>
      </c>
      <c r="B40" t="n" s="5">
        <v>66481</v>
      </c>
      <c r="C40" t="n" s="5">
        <v>63622</v>
      </c>
    </row>
    <row spans="1:3" r="41">
      <c r="A41" t="s" s="4">
        <v>344</v>
      </c>
    </row>
    <row spans="1:3" r="42">
      <c r="A42" t="s" s="3">
        <v>333</v>
      </c>
    </row>
    <row spans="1:3" r="43">
      <c r="A43" t="s" s="4">
        <v>334</v>
      </c>
      <c r="B43" t="n" s="5">
        <v>49459</v>
      </c>
      <c r="C43" t="n" s="5">
        <v>90946</v>
      </c>
    </row>
    <row spans="1:3" r="44">
      <c r="A44" t="s" s="4">
        <v>335</v>
      </c>
      <c r="B44" t="n" s="5">
        <v>0</v>
      </c>
      <c r="C44" t="n" s="5">
        <v>0</v>
      </c>
    </row>
    <row spans="1:3" r="45">
      <c r="A45" t="s" s="4">
        <v>336</v>
      </c>
      <c r="B45" t="n" s="5">
        <v>0</v>
      </c>
      <c r="C45" t="n" s="5">
        <v>0</v>
      </c>
    </row>
    <row spans="1:3" r="46">
      <c r="A46" t="s" s="4">
        <v>337</v>
      </c>
      <c r="B46" t="n" s="5">
        <v>49459</v>
      </c>
      <c r="C46" t="n" s="5">
        <v>90946</v>
      </c>
    </row>
    <row spans="1:3" r="47">
      <c r="A47" t="s" s="4">
        <v>345</v>
      </c>
    </row>
    <row spans="1:3" r="48">
      <c r="A48" t="s" s="3">
        <v>333</v>
      </c>
    </row>
    <row spans="1:3" r="49">
      <c r="A49" t="s" s="4">
        <v>334</v>
      </c>
      <c r="B49" t="n" s="5">
        <v>115940</v>
      </c>
      <c r="C49" t="n" s="5">
        <v>154568</v>
      </c>
    </row>
    <row spans="1:3" r="50">
      <c r="A50" t="s" s="4">
        <v>335</v>
      </c>
      <c r="B50" t="n" s="5">
        <v>0</v>
      </c>
      <c r="C50" t="n" s="5">
        <v>0</v>
      </c>
    </row>
    <row spans="1:3" r="51">
      <c r="A51" t="s" s="4">
        <v>336</v>
      </c>
      <c r="B51" t="n" s="5">
        <v>0</v>
      </c>
      <c r="C51" t="n" s="5">
        <v>0</v>
      </c>
    </row>
    <row spans="1:3" r="52">
      <c r="A52" t="s" s="4">
        <v>337</v>
      </c>
      <c r="B52" t="n" s="7">
        <v>115940</v>
      </c>
      <c r="C52" t="n" s="7">
        <v>1545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t="s" s="1">
        <v>346</v>
      </c>
      <c r="B1" t="s" s="2">
        <v>282</v>
      </c>
    </row>
    <row spans="1:2" r="2">
      <c r="A2" t="s" s="3">
        <v>347</v>
      </c>
    </row>
    <row spans="1:2" r="3">
      <c r="A3" t="s" s="4">
        <v>348</v>
      </c>
      <c r="B3" t="n" s="7">
        <v>100928</v>
      </c>
    </row>
    <row spans="1:2" r="4">
      <c r="A4" t="s" s="4">
        <v>349</v>
      </c>
      <c r="B4" t="n" s="5">
        <v>153934</v>
      </c>
    </row>
    <row spans="1:2" r="5">
      <c r="A5" t="s" s="4">
        <v>350</v>
      </c>
      <c r="B5" t="n" s="5">
        <v>10970</v>
      </c>
    </row>
    <row spans="1:2" r="6">
      <c r="A6" t="s" s="4">
        <v>312</v>
      </c>
      <c r="B6" t="n" s="5">
        <v>265832</v>
      </c>
    </row>
    <row spans="1:2" r="7">
      <c r="A7" t="s" s="3">
        <v>351</v>
      </c>
    </row>
    <row spans="1:2" r="8">
      <c r="A8" t="s" s="4">
        <v>348</v>
      </c>
      <c r="B8" t="n" s="5">
        <v>100896</v>
      </c>
    </row>
    <row spans="1:2" r="9">
      <c r="A9" t="s" s="4">
        <v>349</v>
      </c>
      <c r="B9" t="n" s="5">
        <v>153784</v>
      </c>
    </row>
    <row spans="1:2" r="10">
      <c r="A10" t="s" s="4">
        <v>352</v>
      </c>
      <c r="B10" t="n" s="5">
        <v>10749</v>
      </c>
    </row>
    <row spans="1:2" r="11">
      <c r="A11" t="s" s="4">
        <v>312</v>
      </c>
      <c r="B11" t="n" s="7">
        <v>2654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3</v>
      </c>
      <c r="B1" t="s" s="2">
        <v>2</v>
      </c>
      <c r="C1" t="s" s="2">
        <v>23</v>
      </c>
    </row>
    <row spans="1:3" r="2">
      <c r="A2" t="s" s="4">
        <v>354</v>
      </c>
    </row>
    <row spans="1:3" r="3">
      <c r="A3" t="s" s="3">
        <v>355</v>
      </c>
    </row>
    <row spans="1:3" r="4">
      <c r="A4" t="s" s="4">
        <v>356</v>
      </c>
      <c r="C4" t="n" s="7">
        <v>5800</v>
      </c>
    </row>
    <row spans="1:3" r="5">
      <c r="A5" t="s" s="4">
        <v>357</v>
      </c>
      <c r="C5" t="n" s="5">
        <v>22600</v>
      </c>
    </row>
    <row spans="1:3" r="6">
      <c r="A6" t="s" s="4">
        <v>358</v>
      </c>
    </row>
    <row spans="1:3" r="7">
      <c r="A7" t="s" s="3">
        <v>355</v>
      </c>
    </row>
    <row spans="1:3" r="8">
      <c r="A8" t="s" s="4">
        <v>359</v>
      </c>
      <c r="B8" t="n" s="7">
        <v>314888</v>
      </c>
      <c r="C8" t="n" s="5">
        <v>405398</v>
      </c>
    </row>
    <row spans="1:3" r="9">
      <c r="A9" t="s" s="4">
        <v>360</v>
      </c>
      <c r="B9" t="n" s="5">
        <v>-21109</v>
      </c>
      <c r="C9" t="n" s="5">
        <v>-22788</v>
      </c>
    </row>
    <row spans="1:3" r="10">
      <c r="A10" t="s" s="4">
        <v>361</v>
      </c>
    </row>
    <row spans="1:3" r="11">
      <c r="A11" t="s" s="3">
        <v>355</v>
      </c>
    </row>
    <row spans="1:3" r="12">
      <c r="A12" t="s" s="4">
        <v>359</v>
      </c>
      <c r="B12" t="n" s="5">
        <v>49459</v>
      </c>
      <c r="C12" t="n" s="5">
        <v>90946</v>
      </c>
    </row>
    <row spans="1:3" r="13">
      <c r="A13" t="s" s="4">
        <v>360</v>
      </c>
      <c r="B13" t="n" s="5">
        <v>0</v>
      </c>
      <c r="C13" t="n" s="5">
        <v>0</v>
      </c>
    </row>
    <row spans="1:3" r="14">
      <c r="A14" t="s" s="4">
        <v>362</v>
      </c>
    </row>
    <row spans="1:3" r="15">
      <c r="A15" t="s" s="3">
        <v>355</v>
      </c>
    </row>
    <row spans="1:3" r="16">
      <c r="A16" t="s" s="4">
        <v>359</v>
      </c>
      <c r="B16" t="n" s="5">
        <v>254845</v>
      </c>
      <c r="C16" t="n" s="5">
        <v>303814</v>
      </c>
    </row>
    <row spans="1:3" r="17">
      <c r="A17" t="s" s="4">
        <v>360</v>
      </c>
      <c r="B17" t="n" s="5">
        <v>-20249</v>
      </c>
      <c r="C17" t="n" s="5">
        <v>-16788</v>
      </c>
    </row>
    <row spans="1:3" r="18">
      <c r="A18" t="s" s="4">
        <v>363</v>
      </c>
    </row>
    <row spans="1:3" r="19">
      <c r="A19" t="s" s="3">
        <v>355</v>
      </c>
    </row>
    <row spans="1:3" r="20">
      <c r="A20" t="s" s="4">
        <v>359</v>
      </c>
      <c r="B20" t="n" s="5">
        <v>10584</v>
      </c>
      <c r="C20" t="n" s="5">
        <v>10638</v>
      </c>
    </row>
    <row spans="1:3" r="21">
      <c r="A21" t="s" s="4">
        <v>360</v>
      </c>
      <c r="B21" t="n" s="5">
        <v>-860</v>
      </c>
      <c r="C21" t="n" s="5">
        <v>-6000</v>
      </c>
    </row>
    <row spans="1:3" r="22">
      <c r="A22" t="s" s="4">
        <v>364</v>
      </c>
    </row>
    <row spans="1:3" r="23">
      <c r="A23" t="s" s="3">
        <v>355</v>
      </c>
    </row>
    <row spans="1:3" r="24">
      <c r="A24" t="s" s="4">
        <v>359</v>
      </c>
      <c r="B24" t="n" s="5">
        <v>49459</v>
      </c>
      <c r="C24" t="n" s="5">
        <v>90946</v>
      </c>
    </row>
    <row spans="1:3" r="25">
      <c r="A25" t="s" s="4">
        <v>365</v>
      </c>
    </row>
    <row spans="1:3" r="26">
      <c r="A26" t="s" s="3">
        <v>355</v>
      </c>
    </row>
    <row spans="1:3" r="27">
      <c r="A27" t="s" s="4">
        <v>359</v>
      </c>
      <c r="B27" t="n" s="5">
        <v>49459</v>
      </c>
      <c r="C27" t="n" s="5">
        <v>90946</v>
      </c>
    </row>
    <row spans="1:3" r="28">
      <c r="A28" t="s" s="4">
        <v>366</v>
      </c>
    </row>
    <row spans="1:3" r="29">
      <c r="A29" t="s" s="3">
        <v>355</v>
      </c>
    </row>
    <row spans="1:3" r="30">
      <c r="A30" t="s" s="4">
        <v>359</v>
      </c>
      <c r="B30" t="n" s="5">
        <v>0</v>
      </c>
      <c r="C30" t="n" s="5">
        <v>0</v>
      </c>
    </row>
    <row spans="1:3" r="31">
      <c r="A31" t="s" s="4">
        <v>367</v>
      </c>
    </row>
    <row spans="1:3" r="32">
      <c r="A32" t="s" s="3">
        <v>355</v>
      </c>
    </row>
    <row spans="1:3" r="33">
      <c r="A33" t="s" s="4">
        <v>359</v>
      </c>
      <c r="B33" t="n" s="5">
        <v>0</v>
      </c>
      <c r="C33" t="n" s="5">
        <v>0</v>
      </c>
    </row>
    <row spans="1:3" r="34">
      <c r="A34" t="s" s="4">
        <v>368</v>
      </c>
    </row>
    <row spans="1:3" r="35">
      <c r="A35" t="s" s="3">
        <v>355</v>
      </c>
    </row>
    <row spans="1:3" r="36">
      <c r="A36" t="s" s="4">
        <v>359</v>
      </c>
      <c r="B36" t="n" s="5">
        <v>49574</v>
      </c>
      <c r="C36" t="n" s="5">
        <v>73499</v>
      </c>
    </row>
    <row spans="1:3" r="37">
      <c r="A37" t="s" s="4">
        <v>369</v>
      </c>
    </row>
    <row spans="1:3" r="38">
      <c r="A38" t="s" s="3">
        <v>355</v>
      </c>
    </row>
    <row spans="1:3" r="39">
      <c r="A39" t="s" s="4">
        <v>359</v>
      </c>
      <c r="B39" t="n" s="5">
        <v>0</v>
      </c>
      <c r="C39" t="n" s="5">
        <v>0</v>
      </c>
    </row>
    <row spans="1:3" r="40">
      <c r="A40" t="s" s="4">
        <v>370</v>
      </c>
    </row>
    <row spans="1:3" r="41">
      <c r="A41" t="s" s="3">
        <v>355</v>
      </c>
    </row>
    <row spans="1:3" r="42">
      <c r="A42" t="s" s="4">
        <v>359</v>
      </c>
      <c r="B42" t="n" s="5">
        <v>49574</v>
      </c>
      <c r="C42" t="n" s="5">
        <v>73499</v>
      </c>
    </row>
    <row spans="1:3" r="43">
      <c r="A43" t="s" s="4">
        <v>371</v>
      </c>
    </row>
    <row spans="1:3" r="44">
      <c r="A44" t="s" s="3">
        <v>355</v>
      </c>
    </row>
    <row spans="1:3" r="45">
      <c r="A45" t="s" s="4">
        <v>359</v>
      </c>
      <c r="B45" t="n" s="5">
        <v>0</v>
      </c>
      <c r="C45" t="n" s="5">
        <v>0</v>
      </c>
    </row>
    <row spans="1:3" r="46">
      <c r="A46" t="s" s="4">
        <v>372</v>
      </c>
    </row>
    <row spans="1:3" r="47">
      <c r="A47" t="s" s="3">
        <v>355</v>
      </c>
    </row>
    <row spans="1:3" r="48">
      <c r="A48" t="s" s="4">
        <v>359</v>
      </c>
      <c r="B48" t="n" s="5">
        <v>35388</v>
      </c>
      <c r="C48" t="n" s="5">
        <v>24777</v>
      </c>
    </row>
    <row spans="1:3" r="49">
      <c r="A49" t="s" s="4">
        <v>373</v>
      </c>
    </row>
    <row spans="1:3" r="50">
      <c r="A50" t="s" s="3">
        <v>355</v>
      </c>
    </row>
    <row spans="1:3" r="51">
      <c r="A51" t="s" s="4">
        <v>359</v>
      </c>
      <c r="B51" t="n" s="5">
        <v>0</v>
      </c>
      <c r="C51" t="n" s="5">
        <v>0</v>
      </c>
    </row>
    <row spans="1:3" r="52">
      <c r="A52" t="s" s="4">
        <v>374</v>
      </c>
    </row>
    <row spans="1:3" r="53">
      <c r="A53" t="s" s="3">
        <v>355</v>
      </c>
    </row>
    <row spans="1:3" r="54">
      <c r="A54" t="s" s="4">
        <v>359</v>
      </c>
      <c r="B54" t="n" s="5">
        <v>35388</v>
      </c>
      <c r="C54" t="n" s="5">
        <v>24777</v>
      </c>
    </row>
    <row spans="1:3" r="55">
      <c r="A55" t="s" s="4">
        <v>375</v>
      </c>
    </row>
    <row spans="1:3" r="56">
      <c r="A56" t="s" s="3">
        <v>355</v>
      </c>
    </row>
    <row spans="1:3" r="57">
      <c r="A57" t="s" s="4">
        <v>359</v>
      </c>
      <c r="B57" t="n" s="5">
        <v>0</v>
      </c>
      <c r="C57" t="n" s="5">
        <v>0</v>
      </c>
    </row>
    <row spans="1:3" r="58">
      <c r="A58" t="s" s="4">
        <v>376</v>
      </c>
    </row>
    <row spans="1:3" r="59">
      <c r="A59" t="s" s="3">
        <v>355</v>
      </c>
    </row>
    <row spans="1:3" r="60">
      <c r="A60" t="s" s="4">
        <v>359</v>
      </c>
      <c r="B60" t="n" s="5">
        <v>51322</v>
      </c>
      <c r="C60" t="n" s="5">
        <v>100041</v>
      </c>
    </row>
    <row spans="1:3" r="61">
      <c r="A61" t="s" s="4">
        <v>377</v>
      </c>
    </row>
    <row spans="1:3" r="62">
      <c r="A62" t="s" s="3">
        <v>355</v>
      </c>
    </row>
    <row spans="1:3" r="63">
      <c r="A63" t="s" s="4">
        <v>359</v>
      </c>
      <c r="B63" t="n" s="5">
        <v>0</v>
      </c>
      <c r="C63" t="n" s="5">
        <v>0</v>
      </c>
    </row>
    <row spans="1:3" r="64">
      <c r="A64" t="s" s="4">
        <v>378</v>
      </c>
    </row>
    <row spans="1:3" r="65">
      <c r="A65" t="s" s="3">
        <v>355</v>
      </c>
    </row>
    <row spans="1:3" r="66">
      <c r="A66" t="s" s="4">
        <v>359</v>
      </c>
      <c r="B66" t="n" s="5">
        <v>51322</v>
      </c>
      <c r="C66" t="n" s="5">
        <v>100041</v>
      </c>
    </row>
    <row spans="1:3" r="67">
      <c r="A67" t="s" s="4">
        <v>379</v>
      </c>
    </row>
    <row spans="1:3" r="68">
      <c r="A68" t="s" s="3">
        <v>355</v>
      </c>
    </row>
    <row spans="1:3" r="69">
      <c r="A69" t="s" s="4">
        <v>359</v>
      </c>
      <c r="B69" t="n" s="5">
        <v>0</v>
      </c>
      <c r="C69" t="n" s="5">
        <v>0</v>
      </c>
    </row>
    <row spans="1:3" r="70">
      <c r="A70" t="s" s="4">
        <v>380</v>
      </c>
    </row>
    <row spans="1:3" r="71">
      <c r="A71" t="s" s="3">
        <v>355</v>
      </c>
    </row>
    <row spans="1:3" r="72">
      <c r="A72" t="s" s="4">
        <v>359</v>
      </c>
      <c r="B72" t="n" s="5">
        <v>106563</v>
      </c>
      <c r="C72" t="n" s="5">
        <v>94950</v>
      </c>
    </row>
    <row spans="1:3" r="73">
      <c r="A73" t="s" s="4">
        <v>381</v>
      </c>
    </row>
    <row spans="1:3" r="74">
      <c r="A74" t="s" s="3">
        <v>355</v>
      </c>
    </row>
    <row spans="1:3" r="75">
      <c r="A75" t="s" s="4">
        <v>359</v>
      </c>
      <c r="B75" t="n" s="5">
        <v>0</v>
      </c>
      <c r="C75" t="n" s="5">
        <v>0</v>
      </c>
    </row>
    <row spans="1:3" r="76">
      <c r="A76" t="s" s="4">
        <v>382</v>
      </c>
    </row>
    <row spans="1:3" r="77">
      <c r="A77" t="s" s="3">
        <v>355</v>
      </c>
    </row>
    <row spans="1:3" r="78">
      <c r="A78" t="s" s="4">
        <v>359</v>
      </c>
      <c r="B78" t="n" s="5">
        <v>106563</v>
      </c>
      <c r="C78" t="n" s="5">
        <v>94950</v>
      </c>
    </row>
    <row spans="1:3" r="79">
      <c r="A79" t="s" s="4">
        <v>383</v>
      </c>
    </row>
    <row spans="1:3" r="80">
      <c r="A80" t="s" s="3">
        <v>355</v>
      </c>
    </row>
    <row spans="1:3" r="81">
      <c r="A81" t="s" s="4">
        <v>359</v>
      </c>
      <c r="B81" t="n" s="5">
        <v>0</v>
      </c>
      <c r="C81" t="n" s="5">
        <v>0</v>
      </c>
    </row>
    <row spans="1:3" r="82">
      <c r="A82" t="s" s="4">
        <v>384</v>
      </c>
    </row>
    <row spans="1:3" r="83">
      <c r="A83" t="s" s="3">
        <v>355</v>
      </c>
    </row>
    <row spans="1:3" r="84">
      <c r="A84" t="s" s="4">
        <v>359</v>
      </c>
      <c r="B84" t="n" s="5">
        <v>10584</v>
      </c>
      <c r="C84" t="n" s="5">
        <v>10638</v>
      </c>
    </row>
    <row spans="1:3" r="85">
      <c r="A85" t="s" s="4">
        <v>385</v>
      </c>
    </row>
    <row spans="1:3" r="86">
      <c r="A86" t="s" s="3">
        <v>355</v>
      </c>
    </row>
    <row spans="1:3" r="87">
      <c r="A87" t="s" s="4">
        <v>359</v>
      </c>
      <c r="B87" t="n" s="5">
        <v>0</v>
      </c>
      <c r="C87" t="n" s="5">
        <v>0</v>
      </c>
    </row>
    <row spans="1:3" r="88">
      <c r="A88" t="s" s="4">
        <v>386</v>
      </c>
    </row>
    <row spans="1:3" r="89">
      <c r="A89" t="s" s="3">
        <v>355</v>
      </c>
    </row>
    <row spans="1:3" r="90">
      <c r="A90" t="s" s="4">
        <v>359</v>
      </c>
      <c r="B90" t="n" s="5">
        <v>0</v>
      </c>
      <c r="C90" t="n" s="5">
        <v>0</v>
      </c>
    </row>
    <row spans="1:3" r="91">
      <c r="A91" t="s" s="4">
        <v>387</v>
      </c>
    </row>
    <row spans="1:3" r="92">
      <c r="A92" t="s" s="3">
        <v>355</v>
      </c>
    </row>
    <row spans="1:3" r="93">
      <c r="A93" t="s" s="4">
        <v>359</v>
      </c>
      <c r="B93" t="n" s="5">
        <v>10584</v>
      </c>
      <c r="C93" t="n" s="5">
        <v>10638</v>
      </c>
    </row>
    <row spans="1:3" r="94">
      <c r="A94" t="s" s="4">
        <v>388</v>
      </c>
    </row>
    <row spans="1:3" r="95">
      <c r="A95" t="s" s="3">
        <v>355</v>
      </c>
    </row>
    <row spans="1:3" r="96">
      <c r="A96" t="s" s="4">
        <v>359</v>
      </c>
      <c r="C96" t="n" s="5">
        <v>9534</v>
      </c>
    </row>
    <row spans="1:3" r="97">
      <c r="A97" t="s" s="4">
        <v>389</v>
      </c>
    </row>
    <row spans="1:3" r="98">
      <c r="A98" t="s" s="3">
        <v>355</v>
      </c>
    </row>
    <row spans="1:3" r="99">
      <c r="A99" t="s" s="4">
        <v>359</v>
      </c>
      <c r="C99" t="n" s="5">
        <v>0</v>
      </c>
    </row>
    <row spans="1:3" r="100">
      <c r="A100" t="s" s="4">
        <v>390</v>
      </c>
    </row>
    <row spans="1:3" r="101">
      <c r="A101" t="s" s="3">
        <v>355</v>
      </c>
    </row>
    <row spans="1:3" r="102">
      <c r="A102" t="s" s="4">
        <v>359</v>
      </c>
      <c r="C102" t="n" s="5">
        <v>9534</v>
      </c>
    </row>
    <row spans="1:3" r="103">
      <c r="A103" t="s" s="4">
        <v>391</v>
      </c>
    </row>
    <row spans="1:3" r="104">
      <c r="A104" t="s" s="3">
        <v>355</v>
      </c>
    </row>
    <row spans="1:3" r="105">
      <c r="A105" t="s" s="4">
        <v>359</v>
      </c>
      <c r="C105" t="n" s="5">
        <v>0</v>
      </c>
    </row>
    <row spans="1:3" r="106">
      <c r="A106" t="s" s="4">
        <v>392</v>
      </c>
    </row>
    <row spans="1:3" r="107">
      <c r="A107" t="s" s="3">
        <v>355</v>
      </c>
    </row>
    <row spans="1:3" r="108">
      <c r="A108" t="s" s="4">
        <v>359</v>
      </c>
      <c r="B108" t="n" s="5">
        <v>11998</v>
      </c>
      <c r="C108" t="n" s="5">
        <v>1013</v>
      </c>
    </row>
    <row spans="1:3" r="109">
      <c r="A109" t="s" s="4">
        <v>393</v>
      </c>
    </row>
    <row spans="1:3" r="110">
      <c r="A110" t="s" s="3">
        <v>355</v>
      </c>
    </row>
    <row spans="1:3" r="111">
      <c r="A111" t="s" s="4">
        <v>359</v>
      </c>
      <c r="B111" t="n" s="5">
        <v>0</v>
      </c>
      <c r="C111" t="n" s="5">
        <v>0</v>
      </c>
    </row>
    <row spans="1:3" r="112">
      <c r="A112" t="s" s="4">
        <v>394</v>
      </c>
    </row>
    <row spans="1:3" r="113">
      <c r="A113" t="s" s="3">
        <v>355</v>
      </c>
    </row>
    <row spans="1:3" r="114">
      <c r="A114" t="s" s="4">
        <v>359</v>
      </c>
      <c r="B114" t="n" s="5">
        <v>11998</v>
      </c>
      <c r="C114" t="n" s="5">
        <v>1013</v>
      </c>
    </row>
    <row spans="1:3" r="115">
      <c r="A115" t="s" s="4">
        <v>395</v>
      </c>
    </row>
    <row spans="1:3" r="116">
      <c r="A116" t="s" s="3">
        <v>355</v>
      </c>
    </row>
    <row spans="1:3" r="117">
      <c r="A117" t="s" s="4">
        <v>359</v>
      </c>
      <c r="B117" t="n" s="5">
        <v>0</v>
      </c>
      <c r="C117" t="n" s="5">
        <v>0</v>
      </c>
    </row>
    <row spans="1:3" r="118">
      <c r="A118" t="s" s="4">
        <v>396</v>
      </c>
    </row>
    <row spans="1:3" r="119">
      <c r="A119" t="s" s="3">
        <v>355</v>
      </c>
    </row>
    <row spans="1:3" r="120">
      <c r="A120" t="s" s="4">
        <v>360</v>
      </c>
      <c r="C120" t="n" s="5">
        <v>-3000</v>
      </c>
    </row>
    <row spans="1:3" r="121">
      <c r="A121" t="s" s="4">
        <v>397</v>
      </c>
    </row>
    <row spans="1:3" r="122">
      <c r="A122" t="s" s="3">
        <v>355</v>
      </c>
    </row>
    <row spans="1:3" r="123">
      <c r="A123" t="s" s="4">
        <v>360</v>
      </c>
      <c r="C123" t="n" s="5">
        <v>0</v>
      </c>
    </row>
    <row spans="1:3" r="124">
      <c r="A124" t="s" s="4">
        <v>398</v>
      </c>
    </row>
    <row spans="1:3" r="125">
      <c r="A125" t="s" s="3">
        <v>355</v>
      </c>
    </row>
    <row spans="1:3" r="126">
      <c r="A126" t="s" s="4">
        <v>360</v>
      </c>
      <c r="C126" t="n" s="5">
        <v>0</v>
      </c>
    </row>
    <row spans="1:3" r="127">
      <c r="A127" t="s" s="4">
        <v>399</v>
      </c>
    </row>
    <row spans="1:3" r="128">
      <c r="A128" t="s" s="3">
        <v>355</v>
      </c>
    </row>
    <row spans="1:3" r="129">
      <c r="A129" t="s" s="4">
        <v>360</v>
      </c>
      <c r="C129" t="n" s="5">
        <v>-3000</v>
      </c>
    </row>
    <row spans="1:3" r="130">
      <c r="A130" t="s" s="4">
        <v>400</v>
      </c>
    </row>
    <row spans="1:3" r="131">
      <c r="A131" t="s" s="3">
        <v>355</v>
      </c>
    </row>
    <row spans="1:3" r="132">
      <c r="A132" t="s" s="4">
        <v>360</v>
      </c>
      <c r="B132" t="n" s="5">
        <v>-860</v>
      </c>
      <c r="C132" t="n" s="5">
        <v>-3000</v>
      </c>
    </row>
    <row spans="1:3" r="133">
      <c r="A133" t="s" s="4">
        <v>401</v>
      </c>
    </row>
    <row spans="1:3" r="134">
      <c r="A134" t="s" s="3">
        <v>355</v>
      </c>
    </row>
    <row spans="1:3" r="135">
      <c r="A135" t="s" s="4">
        <v>360</v>
      </c>
      <c r="B135" t="n" s="5">
        <v>0</v>
      </c>
      <c r="C135" t="n" s="5">
        <v>0</v>
      </c>
    </row>
    <row spans="1:3" r="136">
      <c r="A136" t="s" s="4">
        <v>402</v>
      </c>
    </row>
    <row spans="1:3" r="137">
      <c r="A137" t="s" s="3">
        <v>355</v>
      </c>
    </row>
    <row spans="1:3" r="138">
      <c r="A138" t="s" s="4">
        <v>360</v>
      </c>
      <c r="B138" t="n" s="5">
        <v>0</v>
      </c>
      <c r="C138" t="n" s="5">
        <v>0</v>
      </c>
    </row>
    <row spans="1:3" r="139">
      <c r="A139" t="s" s="4">
        <v>403</v>
      </c>
    </row>
    <row spans="1:3" r="140">
      <c r="A140" t="s" s="3">
        <v>355</v>
      </c>
    </row>
    <row spans="1:3" r="141">
      <c r="A141" t="s" s="4">
        <v>360</v>
      </c>
      <c r="B141" t="n" s="5">
        <v>-860</v>
      </c>
      <c r="C141" t="n" s="5">
        <v>-3000</v>
      </c>
    </row>
    <row spans="1:3" r="142">
      <c r="A142" t="s" s="4">
        <v>404</v>
      </c>
    </row>
    <row spans="1:3" r="143">
      <c r="A143" t="s" s="3">
        <v>355</v>
      </c>
    </row>
    <row spans="1:3" r="144">
      <c r="A144" t="s" s="4">
        <v>360</v>
      </c>
      <c r="B144" t="n" s="5">
        <v>-1394</v>
      </c>
    </row>
    <row spans="1:3" r="145">
      <c r="A145" t="s" s="4">
        <v>405</v>
      </c>
    </row>
    <row spans="1:3" r="146">
      <c r="A146" t="s" s="3">
        <v>355</v>
      </c>
    </row>
    <row spans="1:3" r="147">
      <c r="A147" t="s" s="4">
        <v>360</v>
      </c>
      <c r="B147" t="n" s="5">
        <v>0</v>
      </c>
    </row>
    <row spans="1:3" r="148">
      <c r="A148" t="s" s="4">
        <v>406</v>
      </c>
    </row>
    <row spans="1:3" r="149">
      <c r="A149" t="s" s="3">
        <v>355</v>
      </c>
    </row>
    <row spans="1:3" r="150">
      <c r="A150" t="s" s="4">
        <v>360</v>
      </c>
      <c r="B150" t="n" s="5">
        <v>-1394</v>
      </c>
    </row>
    <row spans="1:3" r="151">
      <c r="A151" t="s" s="4">
        <v>407</v>
      </c>
    </row>
    <row spans="1:3" r="152">
      <c r="A152" t="s" s="3">
        <v>355</v>
      </c>
    </row>
    <row spans="1:3" r="153">
      <c r="A153" t="s" s="4">
        <v>360</v>
      </c>
      <c r="B153" t="n" s="5">
        <v>0</v>
      </c>
    </row>
    <row spans="1:3" r="154">
      <c r="A154" t="s" s="4">
        <v>408</v>
      </c>
    </row>
    <row spans="1:3" r="155">
      <c r="A155" t="s" s="3">
        <v>355</v>
      </c>
    </row>
    <row spans="1:3" r="156">
      <c r="A156" t="s" s="4">
        <v>360</v>
      </c>
      <c r="B156" t="n" s="5">
        <v>-18855</v>
      </c>
      <c r="C156" t="n" s="5">
        <v>-16788</v>
      </c>
    </row>
    <row spans="1:3" r="157">
      <c r="A157" t="s" s="4">
        <v>409</v>
      </c>
    </row>
    <row spans="1:3" r="158">
      <c r="A158" t="s" s="3">
        <v>355</v>
      </c>
    </row>
    <row spans="1:3" r="159">
      <c r="A159" t="s" s="4">
        <v>360</v>
      </c>
      <c r="B159" t="n" s="5">
        <v>0</v>
      </c>
      <c r="C159" t="n" s="5">
        <v>0</v>
      </c>
    </row>
    <row spans="1:3" r="160">
      <c r="A160" t="s" s="4">
        <v>410</v>
      </c>
    </row>
    <row spans="1:3" r="161">
      <c r="A161" t="s" s="3">
        <v>355</v>
      </c>
    </row>
    <row spans="1:3" r="162">
      <c r="A162" t="s" s="4">
        <v>360</v>
      </c>
      <c r="B162" t="n" s="5">
        <v>-18855</v>
      </c>
      <c r="C162" t="n" s="5">
        <v>-16788</v>
      </c>
    </row>
    <row spans="1:3" r="163">
      <c r="A163" t="s" s="4">
        <v>411</v>
      </c>
    </row>
    <row spans="1:3" r="164">
      <c r="A164" t="s" s="3">
        <v>355</v>
      </c>
    </row>
    <row spans="1:3" r="165">
      <c r="A165" t="s" s="4">
        <v>360</v>
      </c>
      <c r="B165" t="n" s="7">
        <v>0</v>
      </c>
      <c r="C165"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412</v>
      </c>
      <c r="B1" t="s" s="2">
        <v>1</v>
      </c>
    </row>
    <row spans="1:2" r="2">
      <c r="B2" t="s" s="2">
        <v>282</v>
      </c>
    </row>
    <row spans="1:2" r="3">
      <c r="A3" t="s" s="3">
        <v>413</v>
      </c>
    </row>
    <row spans="1:2" r="4">
      <c r="A4" t="s" s="4">
        <v>414</v>
      </c>
      <c r="B4" t="n" s="7">
        <v>1343652</v>
      </c>
    </row>
    <row spans="1:2" r="5">
      <c r="A5" t="s" s="4">
        <v>415</v>
      </c>
      <c r="B5" t="n" s="5">
        <v>-109</v>
      </c>
    </row>
    <row spans="1:2" r="6">
      <c r="A6" t="s" s="4">
        <v>416</v>
      </c>
      <c r="B6" t="n" s="5">
        <v>1343543</v>
      </c>
    </row>
    <row spans="1:2" r="7">
      <c r="A7" t="s" s="4">
        <v>417</v>
      </c>
    </row>
    <row spans="1:2" r="8">
      <c r="A8" t="s" s="3">
        <v>413</v>
      </c>
    </row>
    <row spans="1:2" r="9">
      <c r="A9" t="s" s="4">
        <v>414</v>
      </c>
      <c r="B9" t="n" s="5">
        <v>1184500</v>
      </c>
    </row>
    <row spans="1:2" r="10">
      <c r="A10" t="s" s="4">
        <v>415</v>
      </c>
      <c r="B10" t="n" s="5">
        <v>0</v>
      </c>
    </row>
    <row spans="1:2" r="11">
      <c r="A11" t="s" s="4">
        <v>416</v>
      </c>
      <c r="B11" t="n" s="5">
        <v>1184500</v>
      </c>
    </row>
    <row spans="1:2" r="12">
      <c r="A12" t="s" s="4">
        <v>418</v>
      </c>
    </row>
    <row spans="1:2" r="13">
      <c r="A13" t="s" s="3">
        <v>413</v>
      </c>
    </row>
    <row spans="1:2" r="14">
      <c r="A14" t="s" s="4">
        <v>414</v>
      </c>
      <c r="B14" t="n" s="5">
        <v>159152</v>
      </c>
    </row>
    <row spans="1:2" r="15">
      <c r="A15" t="s" s="4">
        <v>415</v>
      </c>
      <c r="B15" t="n" s="5">
        <v>-109</v>
      </c>
    </row>
    <row spans="1:2" r="16">
      <c r="A16" t="s" s="4">
        <v>416</v>
      </c>
      <c r="B16" t="n" s="7">
        <v>1590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9</v>
      </c>
      <c r="B1" t="s" s="2">
        <v>70</v>
      </c>
      <c r="D1" t="s" s="2">
        <v>1</v>
      </c>
    </row>
    <row spans="1:5" r="2">
      <c r="B2" t="s" s="2">
        <v>2</v>
      </c>
      <c r="C2" t="s" s="2">
        <v>71</v>
      </c>
      <c r="D2" t="s" s="2">
        <v>2</v>
      </c>
      <c r="E2" t="s" s="2">
        <v>71</v>
      </c>
    </row>
    <row spans="1:5" r="3">
      <c r="A3" t="s" s="4">
        <v>420</v>
      </c>
    </row>
    <row spans="1:5" r="4">
      <c r="A4" t="s" s="3">
        <v>421</v>
      </c>
    </row>
    <row spans="1:5" r="5">
      <c r="A5" t="s" s="4">
        <v>422</v>
      </c>
      <c r="C5" t="n" s="7">
        <v>0</v>
      </c>
    </row>
    <row spans="1:5" r="6">
      <c r="A6" t="s" s="4">
        <v>423</v>
      </c>
    </row>
    <row spans="1:5" r="7">
      <c r="A7" t="s" s="3">
        <v>421</v>
      </c>
    </row>
    <row spans="1:5" r="8">
      <c r="A8" t="s" s="4">
        <v>422</v>
      </c>
      <c r="B8" t="n" s="7">
        <v>0</v>
      </c>
      <c r="C8" t="n" s="5">
        <v>0</v>
      </c>
    </row>
    <row spans="1:5" r="9">
      <c r="A9" t="s" s="3">
        <v>424</v>
      </c>
    </row>
    <row spans="1:5" r="10">
      <c r="A10" t="s" s="4">
        <v>425</v>
      </c>
      <c r="B10" t="n" s="5">
        <v>-3000</v>
      </c>
      <c r="C10" t="n" s="5">
        <v>-5700</v>
      </c>
      <c r="D10" t="n" s="7">
        <v>-3000</v>
      </c>
      <c r="E10" t="n" s="7">
        <v>0</v>
      </c>
    </row>
    <row spans="1:5" r="11">
      <c r="A11" t="s" s="4">
        <v>426</v>
      </c>
      <c r="E11" t="n" s="5">
        <v>-5700</v>
      </c>
    </row>
    <row spans="1:5" r="12">
      <c r="A12" t="s" s="4">
        <v>427</v>
      </c>
      <c r="B12" t="n" s="5">
        <v>2140</v>
      </c>
      <c r="D12" t="n" s="5">
        <v>2140</v>
      </c>
    </row>
    <row spans="1:5" r="13">
      <c r="A13" t="s" s="4">
        <v>428</v>
      </c>
      <c r="B13" t="n" s="5">
        <v>-860</v>
      </c>
      <c r="C13" t="n" s="5">
        <v>-5700</v>
      </c>
      <c r="D13" t="n" s="5">
        <v>-860</v>
      </c>
      <c r="E13" t="n" s="5">
        <v>-5700</v>
      </c>
    </row>
    <row spans="1:5" r="14">
      <c r="A14" t="s" s="4">
        <v>429</v>
      </c>
    </row>
    <row spans="1:5" r="15">
      <c r="A15" t="s" s="3">
        <v>424</v>
      </c>
    </row>
    <row spans="1:5" r="16">
      <c r="A16" t="s" s="4">
        <v>425</v>
      </c>
      <c r="C16" t="n" s="5">
        <v>-3000</v>
      </c>
      <c r="D16" t="n" s="5">
        <v>-3000</v>
      </c>
      <c r="E16" t="n" s="5">
        <v>-3000</v>
      </c>
    </row>
    <row spans="1:5" r="17">
      <c r="A17" t="s" s="4">
        <v>427</v>
      </c>
      <c r="D17" t="n" s="5">
        <v>3000</v>
      </c>
    </row>
    <row spans="1:5" r="18">
      <c r="A18" t="s" s="4">
        <v>428</v>
      </c>
      <c r="B18" t="n" s="5">
        <v>0</v>
      </c>
      <c r="C18" t="n" s="5">
        <v>-3000</v>
      </c>
      <c r="D18" t="n" s="5">
        <v>0</v>
      </c>
      <c r="E18" t="n" s="5">
        <v>-3000</v>
      </c>
    </row>
    <row spans="1:5" r="19">
      <c r="A19" t="s" s="4">
        <v>430</v>
      </c>
    </row>
    <row spans="1:5" r="20">
      <c r="A20" t="s" s="3">
        <v>421</v>
      </c>
    </row>
    <row spans="1:5" r="21">
      <c r="A21" t="s" s="4">
        <v>425</v>
      </c>
      <c r="B21" t="n" s="5">
        <v>10638</v>
      </c>
      <c r="C21" t="n" s="5">
        <v>15049</v>
      </c>
      <c r="D21" t="n" s="5">
        <v>10638</v>
      </c>
      <c r="E21" t="n" s="5">
        <v>14903</v>
      </c>
    </row>
    <row spans="1:5" r="22">
      <c r="A22" t="s" s="4">
        <v>422</v>
      </c>
      <c r="B22" t="n" s="5">
        <v>-54</v>
      </c>
      <c r="C22" t="n" s="5">
        <v>96</v>
      </c>
      <c r="D22" t="n" s="5">
        <v>-54</v>
      </c>
      <c r="E22" t="n" s="5">
        <v>242</v>
      </c>
    </row>
    <row spans="1:5" r="23">
      <c r="A23" t="s" s="4">
        <v>428</v>
      </c>
      <c r="B23" t="n" s="7">
        <v>10584</v>
      </c>
      <c r="C23" t="n" s="7">
        <v>15145</v>
      </c>
      <c r="D23" t="n" s="7">
        <v>10584</v>
      </c>
      <c r="E23" t="n" s="7">
        <v>151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1</v>
      </c>
      <c r="B1" t="s" s="2">
        <v>2</v>
      </c>
      <c r="C1" t="s" s="2">
        <v>23</v>
      </c>
    </row>
    <row spans="1:3" r="2">
      <c r="A2" t="s" s="3">
        <v>432</v>
      </c>
    </row>
    <row spans="1:3" r="3">
      <c r="A3" t="s" s="4">
        <v>433</v>
      </c>
      <c r="B3" t="n" s="7">
        <v>989731</v>
      </c>
      <c r="C3" t="n" s="7">
        <v>989649</v>
      </c>
    </row>
    <row spans="1:3" r="4">
      <c r="A4" t="s" s="4">
        <v>434</v>
      </c>
      <c r="B4" t="n" s="5">
        <v>-564867</v>
      </c>
      <c r="C4" t="n" s="5">
        <v>-526301</v>
      </c>
    </row>
    <row spans="1:3" r="5">
      <c r="A5" t="s" s="4">
        <v>312</v>
      </c>
      <c r="B5" t="n" s="5">
        <v>424864</v>
      </c>
      <c r="C5" t="n" s="5">
        <v>463348</v>
      </c>
    </row>
    <row spans="1:3" r="6">
      <c r="A6" t="s" s="4">
        <v>435</v>
      </c>
    </row>
    <row spans="1:3" r="7">
      <c r="A7" t="s" s="3">
        <v>432</v>
      </c>
    </row>
    <row spans="1:3" r="8">
      <c r="A8" t="s" s="4">
        <v>433</v>
      </c>
      <c r="B8" t="n" s="5">
        <v>875187</v>
      </c>
      <c r="C8" t="n" s="5">
        <v>875187</v>
      </c>
    </row>
    <row spans="1:3" r="9">
      <c r="A9" t="s" s="4">
        <v>434</v>
      </c>
      <c r="B9" t="n" s="5">
        <v>-478109</v>
      </c>
      <c r="C9" t="n" s="5">
        <v>-443986</v>
      </c>
    </row>
    <row spans="1:3" r="10">
      <c r="A10" t="s" s="4">
        <v>312</v>
      </c>
      <c r="B10" t="n" s="5">
        <v>397078</v>
      </c>
      <c r="C10" t="n" s="5">
        <v>431201</v>
      </c>
    </row>
    <row spans="1:3" r="11">
      <c r="A11" t="s" s="4">
        <v>436</v>
      </c>
    </row>
    <row spans="1:3" r="12">
      <c r="A12" t="s" s="3">
        <v>432</v>
      </c>
    </row>
    <row spans="1:3" r="13">
      <c r="A13" t="s" s="4">
        <v>433</v>
      </c>
      <c r="B13" t="n" s="5">
        <v>47524</v>
      </c>
      <c r="C13" t="n" s="5">
        <v>47524</v>
      </c>
    </row>
    <row spans="1:3" r="14">
      <c r="A14" t="s" s="4">
        <v>434</v>
      </c>
      <c r="B14" t="n" s="5">
        <v>-34492</v>
      </c>
      <c r="C14" t="n" s="5">
        <v>-32010</v>
      </c>
    </row>
    <row spans="1:3" r="15">
      <c r="A15" t="s" s="4">
        <v>312</v>
      </c>
      <c r="B15" t="n" s="5">
        <v>13032</v>
      </c>
      <c r="C15" t="n" s="5">
        <v>15514</v>
      </c>
    </row>
    <row spans="1:3" r="16">
      <c r="A16" t="s" s="4">
        <v>437</v>
      </c>
    </row>
    <row spans="1:3" r="17">
      <c r="A17" t="s" s="3">
        <v>432</v>
      </c>
    </row>
    <row spans="1:3" r="18">
      <c r="A18" t="s" s="4">
        <v>433</v>
      </c>
      <c r="B18" t="n" s="5">
        <v>58720</v>
      </c>
      <c r="C18" t="n" s="5">
        <v>58638</v>
      </c>
    </row>
    <row spans="1:3" r="19">
      <c r="A19" t="s" s="4">
        <v>434</v>
      </c>
      <c r="B19" t="n" s="5">
        <v>-43966</v>
      </c>
      <c r="C19" t="n" s="5">
        <v>-42005</v>
      </c>
    </row>
    <row spans="1:3" r="20">
      <c r="A20" t="s" s="4">
        <v>312</v>
      </c>
      <c r="B20" t="n" s="5">
        <v>14754</v>
      </c>
      <c r="C20" t="n" s="5">
        <v>16633</v>
      </c>
    </row>
    <row spans="1:3" r="21">
      <c r="A21" t="s" s="4">
        <v>438</v>
      </c>
    </row>
    <row spans="1:3" r="22">
      <c r="A22" t="s" s="3">
        <v>432</v>
      </c>
    </row>
    <row spans="1:3" r="23">
      <c r="A23" t="s" s="4">
        <v>433</v>
      </c>
      <c r="B23" t="n" s="5">
        <v>8300</v>
      </c>
      <c r="C23" t="n" s="5">
        <v>8300</v>
      </c>
    </row>
    <row spans="1:3" r="24">
      <c r="A24" t="s" s="4">
        <v>434</v>
      </c>
      <c r="B24" t="n" s="5">
        <v>-8300</v>
      </c>
      <c r="C24" t="n" s="5">
        <v>-8300</v>
      </c>
    </row>
    <row spans="1:3" r="25">
      <c r="A25" t="s" s="4">
        <v>312</v>
      </c>
      <c r="B25" t="n" s="7">
        <v>0</v>
      </c>
      <c r="C25"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9</v>
      </c>
      <c r="B1" t="s" s="2">
        <v>2</v>
      </c>
      <c r="C1" t="s" s="2">
        <v>23</v>
      </c>
    </row>
    <row spans="1:3" r="2">
      <c r="A2" t="s" s="3">
        <v>355</v>
      </c>
    </row>
    <row spans="1:3" r="3">
      <c r="A3" t="s" s="4">
        <v>440</v>
      </c>
      <c r="B3" t="n" s="7">
        <v>1049582</v>
      </c>
      <c r="C3" t="n" s="7">
        <v>1106932</v>
      </c>
    </row>
    <row spans="1:3" r="4">
      <c r="A4" t="s" s="4">
        <v>242</v>
      </c>
    </row>
    <row spans="1:3" r="5">
      <c r="A5" t="s" s="3">
        <v>355</v>
      </c>
    </row>
    <row spans="1:3" r="6">
      <c r="A6" t="s" s="4">
        <v>440</v>
      </c>
      <c r="B6" t="n" s="5">
        <v>284957</v>
      </c>
      <c r="C6" t="n" s="5">
        <v>0</v>
      </c>
    </row>
    <row spans="1:3" r="7">
      <c r="A7" t="s" s="4">
        <v>247</v>
      </c>
    </row>
    <row spans="1:3" r="8">
      <c r="A8" t="s" s="3">
        <v>355</v>
      </c>
    </row>
    <row spans="1:3" r="9">
      <c r="A9" t="s" s="4">
        <v>440</v>
      </c>
      <c r="B9" t="n" s="5">
        <v>0</v>
      </c>
      <c r="C9" t="n" s="5">
        <v>289125</v>
      </c>
    </row>
    <row spans="1:3" r="10">
      <c r="A10" t="s" s="4">
        <v>441</v>
      </c>
    </row>
    <row spans="1:3" r="11">
      <c r="A11" t="s" s="3">
        <v>355</v>
      </c>
    </row>
    <row spans="1:3" r="12">
      <c r="A12" t="s" s="4">
        <v>440</v>
      </c>
      <c r="B12" t="n" s="5">
        <v>74666</v>
      </c>
      <c r="C12" t="n" s="5">
        <v>124580</v>
      </c>
    </row>
    <row spans="1:3" r="13">
      <c r="A13" t="s" s="4">
        <v>442</v>
      </c>
    </row>
    <row spans="1:3" r="14">
      <c r="A14" t="s" s="3">
        <v>355</v>
      </c>
    </row>
    <row spans="1:3" r="15">
      <c r="A15" t="s" s="4">
        <v>440</v>
      </c>
      <c r="B15" t="n" s="5">
        <v>689959</v>
      </c>
      <c r="C15" t="n" s="5">
        <v>693227</v>
      </c>
    </row>
    <row spans="1:3" r="16">
      <c r="A16" t="s" s="4">
        <v>443</v>
      </c>
    </row>
    <row spans="1:3" r="17">
      <c r="A17" t="s" s="3">
        <v>355</v>
      </c>
    </row>
    <row spans="1:3" r="18">
      <c r="A18" t="s" s="4">
        <v>444</v>
      </c>
      <c r="B18" t="n" s="5">
        <v>1070423</v>
      </c>
      <c r="C18" t="n" s="5">
        <v>1091312</v>
      </c>
    </row>
    <row spans="1:3" r="19">
      <c r="A19" t="s" s="4">
        <v>445</v>
      </c>
    </row>
    <row spans="1:3" r="20">
      <c r="A20" t="s" s="3">
        <v>355</v>
      </c>
    </row>
    <row spans="1:3" r="21">
      <c r="A21" t="s" s="4">
        <v>444</v>
      </c>
      <c r="B21" t="n" s="5">
        <v>315675</v>
      </c>
      <c r="C21" t="n" s="5">
        <v>0</v>
      </c>
    </row>
    <row spans="1:3" r="22">
      <c r="A22" t="s" s="4">
        <v>446</v>
      </c>
    </row>
    <row spans="1:3" r="23">
      <c r="A23" t="s" s="3">
        <v>355</v>
      </c>
    </row>
    <row spans="1:3" r="24">
      <c r="A24" t="s" s="4">
        <v>444</v>
      </c>
      <c r="B24" t="n" s="5">
        <v>0</v>
      </c>
      <c r="C24" t="n" s="5">
        <v>291354</v>
      </c>
    </row>
    <row spans="1:3" r="25">
      <c r="A25" t="s" s="4">
        <v>447</v>
      </c>
    </row>
    <row spans="1:3" r="26">
      <c r="A26" t="s" s="3">
        <v>355</v>
      </c>
    </row>
    <row spans="1:3" r="27">
      <c r="A27" t="s" s="4">
        <v>444</v>
      </c>
      <c r="B27" t="n" s="5">
        <v>73875</v>
      </c>
      <c r="C27" t="n" s="5">
        <v>120000</v>
      </c>
    </row>
    <row spans="1:3" r="28">
      <c r="A28" t="s" s="4">
        <v>448</v>
      </c>
    </row>
    <row spans="1:3" r="29">
      <c r="A29" t="s" s="3">
        <v>355</v>
      </c>
    </row>
    <row spans="1:3" r="30">
      <c r="A30" t="s" s="4">
        <v>444</v>
      </c>
      <c r="B30" t="n" s="7">
        <v>680873</v>
      </c>
      <c r="C30" t="n" s="7">
        <v>6799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9</v>
      </c>
      <c r="B1" t="s" s="2">
        <v>2</v>
      </c>
      <c r="C1" t="s" s="2">
        <v>23</v>
      </c>
    </row>
    <row spans="1:3" r="2">
      <c r="A2" t="s" s="3">
        <v>167</v>
      </c>
    </row>
    <row spans="1:3" r="3">
      <c r="A3" t="s" s="4">
        <v>450</v>
      </c>
      <c r="B3" t="n" s="7">
        <v>38370</v>
      </c>
    </row>
    <row spans="1:3" r="4">
      <c r="A4" t="n" s="5">
        <v>2016</v>
      </c>
      <c r="B4" t="n" s="5">
        <v>75300</v>
      </c>
    </row>
    <row spans="1:3" r="5">
      <c r="A5" t="n" s="5">
        <v>2017</v>
      </c>
      <c r="B5" t="n" s="5">
        <v>73107</v>
      </c>
    </row>
    <row spans="1:3" r="6">
      <c r="A6" t="n" s="5">
        <v>2018</v>
      </c>
      <c r="B6" t="n" s="5">
        <v>69698</v>
      </c>
    </row>
    <row spans="1:3" r="7">
      <c r="A7" t="n" s="5">
        <v>2019</v>
      </c>
      <c r="B7" t="n" s="5">
        <v>67875</v>
      </c>
    </row>
    <row spans="1:3" r="8">
      <c r="A8" t="s" s="4">
        <v>451</v>
      </c>
      <c r="B8" t="n" s="5">
        <v>100514</v>
      </c>
    </row>
    <row spans="1:3" r="9">
      <c r="A9" t="s" s="4">
        <v>312</v>
      </c>
      <c r="B9" t="n" s="7">
        <v>424864</v>
      </c>
      <c r="C9" t="n" s="7">
        <v>4633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452</v>
      </c>
      <c r="B1" t="s" s="2">
        <v>282</v>
      </c>
    </row>
    <row spans="1:2" r="2">
      <c r="A2" t="s" s="3">
        <v>170</v>
      </c>
    </row>
    <row spans="1:2" r="3">
      <c r="A3" t="s" s="4">
        <v>453</v>
      </c>
      <c r="B3" t="n" s="11">
        <v>1.1</v>
      </c>
    </row>
    <row spans="1:2" r="4">
      <c r="A4" t="s" s="4">
        <v>454</v>
      </c>
      <c r="B4" t="n" s="11">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0</v>
      </c>
      <c r="B1" t="s" s="2">
        <v>70</v>
      </c>
      <c r="D1" t="s" s="2">
        <v>1</v>
      </c>
    </row>
    <row spans="1:5" r="2">
      <c r="B2" t="s" s="2">
        <v>2</v>
      </c>
      <c r="C2" t="s" s="2">
        <v>71</v>
      </c>
      <c r="D2" t="s" s="2">
        <v>2</v>
      </c>
      <c r="E2" t="s" s="2">
        <v>71</v>
      </c>
    </row>
    <row spans="1:5" r="3">
      <c r="A3" t="s" s="3">
        <v>101</v>
      </c>
    </row>
    <row spans="1:5" r="4">
      <c r="A4" t="s" s="4">
        <v>91</v>
      </c>
      <c r="B4" t="n" s="7">
        <v>3338</v>
      </c>
      <c r="C4" t="n" s="7">
        <v>-2640</v>
      </c>
      <c r="D4" t="n" s="7">
        <v>-12132</v>
      </c>
      <c r="E4" t="n" s="7">
        <v>-56905</v>
      </c>
    </row>
    <row spans="1:5" r="5">
      <c r="A5" t="s" s="3">
        <v>102</v>
      </c>
    </row>
    <row spans="1:5" r="6">
      <c r="A6" t="s" s="4">
        <v>103</v>
      </c>
      <c r="B6" t="n" s="5">
        <v>-666</v>
      </c>
      <c r="C6" t="n" s="5">
        <v>378</v>
      </c>
      <c r="D6" t="n" s="5">
        <v>-518</v>
      </c>
      <c r="E6" t="n" s="5">
        <v>520</v>
      </c>
    </row>
    <row spans="1:5" r="7">
      <c r="A7" t="s" s="4">
        <v>104</v>
      </c>
      <c r="B7" t="n" s="5">
        <v>-190</v>
      </c>
      <c r="C7" t="n" s="5">
        <v>25</v>
      </c>
      <c r="D7" t="n" s="5">
        <v>-46</v>
      </c>
      <c r="E7" t="n" s="5">
        <v>172</v>
      </c>
    </row>
    <row spans="1:5" r="8">
      <c r="A8" t="s" s="4">
        <v>105</v>
      </c>
      <c r="B8" t="n" s="5">
        <v>-856</v>
      </c>
      <c r="C8" t="n" s="5">
        <v>403</v>
      </c>
      <c r="D8" t="n" s="5">
        <v>-564</v>
      </c>
      <c r="E8" t="n" s="5">
        <v>692</v>
      </c>
    </row>
    <row spans="1:5" r="9">
      <c r="A9" t="s" s="4">
        <v>106</v>
      </c>
      <c r="B9" t="n" s="7">
        <v>2482</v>
      </c>
      <c r="C9" t="n" s="7">
        <v>-2237</v>
      </c>
      <c r="D9" t="n" s="7">
        <v>-12696</v>
      </c>
      <c r="E9" t="n" s="7">
        <v>-562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5</v>
      </c>
      <c r="B1" t="s" s="2">
        <v>70</v>
      </c>
      <c r="D1" t="s" s="2">
        <v>1</v>
      </c>
    </row>
    <row spans="1:5" r="2">
      <c r="B2" t="s" s="2">
        <v>2</v>
      </c>
      <c r="C2" t="s" s="2">
        <v>71</v>
      </c>
      <c r="D2" t="s" s="2">
        <v>2</v>
      </c>
      <c r="E2" t="s" s="2">
        <v>71</v>
      </c>
    </row>
    <row spans="1:5" r="3">
      <c r="A3" t="s" s="3">
        <v>170</v>
      </c>
    </row>
    <row spans="1:5" r="4">
      <c r="A4" t="s" s="4">
        <v>456</v>
      </c>
      <c r="B4" t="n" s="7">
        <v>0</v>
      </c>
      <c r="C4" t="n" s="7">
        <v>1221</v>
      </c>
      <c r="D4" t="n" s="7">
        <v>1499</v>
      </c>
      <c r="E4" t="n" s="7">
        <v>1496</v>
      </c>
    </row>
    <row spans="1:5" r="5">
      <c r="A5" t="s" s="4">
        <v>457</v>
      </c>
      <c r="B5" t="n" s="5">
        <v>-178</v>
      </c>
      <c r="C5" t="n" s="5">
        <v>1521</v>
      </c>
      <c r="D5" t="n" s="5">
        <v>40</v>
      </c>
      <c r="E5" t="n" s="5">
        <v>2947</v>
      </c>
    </row>
    <row spans="1:5" r="6">
      <c r="A6" t="s" s="4">
        <v>458</v>
      </c>
      <c r="C6" t="n" s="5">
        <v>763</v>
      </c>
      <c r="E6" t="n" s="5">
        <v>1016</v>
      </c>
    </row>
    <row spans="1:5" r="7">
      <c r="A7" t="s" s="4">
        <v>459</v>
      </c>
      <c r="E7" t="n" s="5">
        <v>223</v>
      </c>
    </row>
    <row spans="1:5" r="8">
      <c r="A8" t="s" s="4">
        <v>80</v>
      </c>
      <c r="B8" t="n" s="7">
        <v>-178</v>
      </c>
      <c r="C8" t="n" s="7">
        <v>3505</v>
      </c>
      <c r="D8" t="n" s="7">
        <v>1539</v>
      </c>
      <c r="E8" t="n" s="7">
        <v>56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60</v>
      </c>
      <c r="B1" t="s" s="2">
        <v>2</v>
      </c>
      <c r="C1" t="s" s="2">
        <v>461</v>
      </c>
      <c r="D1" t="s" s="2">
        <v>23</v>
      </c>
      <c r="E1" t="s" s="2">
        <v>462</v>
      </c>
    </row>
    <row spans="1:5" r="2">
      <c r="A2" t="s" s="3">
        <v>235</v>
      </c>
    </row>
    <row spans="1:5" r="3">
      <c r="A3" t="s" s="4">
        <v>463</v>
      </c>
      <c r="B3" t="n" s="7">
        <v>1113000</v>
      </c>
      <c r="D3" t="n" s="7">
        <v>1112490</v>
      </c>
    </row>
    <row spans="1:5" r="4">
      <c r="A4" t="s" s="4">
        <v>440</v>
      </c>
      <c r="B4" t="n" s="5">
        <v>1049582</v>
      </c>
      <c r="D4" t="n" s="5">
        <v>1106932</v>
      </c>
    </row>
    <row spans="1:5" r="5">
      <c r="A5" t="s" s="4">
        <v>464</v>
      </c>
      <c r="B5" t="n" s="5">
        <v>7000</v>
      </c>
      <c r="D5" t="n" s="5">
        <v>302375</v>
      </c>
    </row>
    <row spans="1:5" r="6">
      <c r="A6" t="s" s="4">
        <v>44</v>
      </c>
      <c r="B6" t="n" s="7">
        <v>1042582</v>
      </c>
      <c r="D6" t="n" s="5">
        <v>804557</v>
      </c>
    </row>
    <row spans="1:5" r="7">
      <c r="A7" t="s" s="4">
        <v>242</v>
      </c>
    </row>
    <row spans="1:5" r="8">
      <c r="A8" t="s" s="3">
        <v>235</v>
      </c>
    </row>
    <row spans="1:5" r="9">
      <c r="A9" t="s" s="4">
        <v>465</v>
      </c>
      <c r="B9" t="s" s="4">
        <v>466</v>
      </c>
      <c r="C9" t="s" s="4">
        <v>466</v>
      </c>
    </row>
    <row spans="1:5" r="10">
      <c r="A10" t="s" s="4">
        <v>463</v>
      </c>
      <c r="B10" t="n" s="7">
        <v>345000</v>
      </c>
      <c r="D10" t="n" s="5">
        <v>0</v>
      </c>
    </row>
    <row spans="1:5" r="11">
      <c r="A11" t="s" s="4">
        <v>440</v>
      </c>
      <c r="B11" t="n" s="7">
        <v>284957</v>
      </c>
      <c r="D11" t="n" s="5">
        <v>0</v>
      </c>
    </row>
    <row spans="1:5" r="12">
      <c r="A12" t="s" s="4">
        <v>247</v>
      </c>
    </row>
    <row spans="1:5" r="13">
      <c r="A13" t="s" s="3">
        <v>235</v>
      </c>
    </row>
    <row spans="1:5" r="14">
      <c r="A14" t="s" s="4">
        <v>465</v>
      </c>
      <c r="B14" t="s" s="4">
        <v>467</v>
      </c>
      <c r="E14" t="s" s="4">
        <v>467</v>
      </c>
    </row>
    <row spans="1:5" r="15">
      <c r="A15" t="s" s="4">
        <v>463</v>
      </c>
      <c r="B15" t="n" s="7">
        <v>0</v>
      </c>
      <c r="D15" t="n" s="5">
        <v>290990</v>
      </c>
    </row>
    <row spans="1:5" r="16">
      <c r="A16" t="s" s="4">
        <v>440</v>
      </c>
      <c r="B16" t="n" s="5">
        <v>0</v>
      </c>
      <c r="D16" t="n" s="5">
        <v>289125</v>
      </c>
    </row>
    <row spans="1:5" r="17">
      <c r="A17" t="s" s="4">
        <v>441</v>
      </c>
    </row>
    <row spans="1:5" r="18">
      <c r="A18" t="s" s="3">
        <v>235</v>
      </c>
    </row>
    <row spans="1:5" r="19">
      <c r="A19" t="s" s="4">
        <v>463</v>
      </c>
      <c r="B19" t="n" s="5">
        <v>75000</v>
      </c>
      <c r="D19" t="n" s="5">
        <v>125000</v>
      </c>
    </row>
    <row spans="1:5" r="20">
      <c r="A20" t="s" s="4">
        <v>440</v>
      </c>
      <c r="B20" t="n" s="5">
        <v>74666</v>
      </c>
      <c r="D20" t="n" s="5">
        <v>124580</v>
      </c>
    </row>
    <row spans="1:5" r="21">
      <c r="A21" t="s" s="4">
        <v>442</v>
      </c>
    </row>
    <row spans="1:5" r="22">
      <c r="A22" t="s" s="3">
        <v>235</v>
      </c>
    </row>
    <row spans="1:5" r="23">
      <c r="A23" t="s" s="4">
        <v>463</v>
      </c>
      <c r="B23" t="n" s="5">
        <v>693000</v>
      </c>
      <c r="D23" t="n" s="5">
        <v>696500</v>
      </c>
    </row>
    <row spans="1:5" r="24">
      <c r="A24" t="s" s="4">
        <v>440</v>
      </c>
      <c r="B24" t="n" s="7">
        <v>689959</v>
      </c>
      <c r="D24" t="n" s="7">
        <v>6932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5"/>
  </cols>
  <sheetData>
    <row spans="1:3" r="1">
      <c r="A1" t="s" s="1">
        <v>468</v>
      </c>
      <c r="B1" t="s" s="2">
        <v>469</v>
      </c>
      <c r="C1" t="s" s="2">
        <v>470</v>
      </c>
    </row>
    <row spans="1:3" r="2">
      <c r="A2" t="s" s="3">
        <v>235</v>
      </c>
    </row>
    <row spans="1:3" r="3">
      <c r="A3" t="s" s="4">
        <v>471</v>
      </c>
      <c r="B3" t="n" s="7">
        <v>345000000</v>
      </c>
    </row>
    <row spans="1:3" r="4">
      <c r="A4" t="s" s="4">
        <v>465</v>
      </c>
      <c r="B4" t="s" s="4">
        <v>466</v>
      </c>
      <c r="C4" t="s" s="4">
        <v>466</v>
      </c>
    </row>
    <row spans="1:3" r="5">
      <c r="A5" t="s" s="4">
        <v>472</v>
      </c>
      <c r="B5" t="n" s="12">
        <v>0.346</v>
      </c>
    </row>
    <row spans="1:3" r="6">
      <c r="A6" t="s" s="4">
        <v>473</v>
      </c>
      <c r="B6" t="n" s="13">
        <v>28.9044</v>
      </c>
    </row>
    <row spans="1:3" r="7">
      <c r="A7" t="s" s="4">
        <v>474</v>
      </c>
      <c r="C7" t="n" s="5">
        <v>20</v>
      </c>
    </row>
    <row spans="1:3" r="8">
      <c r="A8" t="s" s="4">
        <v>475</v>
      </c>
      <c r="C8" t="s" s="4">
        <v>476</v>
      </c>
    </row>
    <row spans="1:3" r="9">
      <c r="A9" t="s" s="4">
        <v>477</v>
      </c>
      <c r="C9" t="s" s="4">
        <v>478</v>
      </c>
    </row>
    <row spans="1:3" r="10">
      <c r="A10" t="s" s="4">
        <v>479</v>
      </c>
      <c r="C10" t="s" s="4">
        <v>480</v>
      </c>
    </row>
    <row spans="1:3" r="11">
      <c r="A11" t="s" s="4">
        <v>481</v>
      </c>
      <c r="C11" t="s" s="4">
        <v>482</v>
      </c>
    </row>
    <row spans="1:3" r="12">
      <c r="A12" t="s" s="4">
        <v>483</v>
      </c>
      <c r="C12" t="s" s="4">
        <v>484</v>
      </c>
    </row>
    <row spans="1:3" r="13">
      <c r="A13" t="s" s="4">
        <v>485</v>
      </c>
      <c r="C13" t="s" s="4">
        <v>486</v>
      </c>
    </row>
    <row spans="1:3" r="14">
      <c r="A14" t="s" s="4">
        <v>487</v>
      </c>
      <c r="B14" t="s" s="4">
        <v>488</v>
      </c>
    </row>
    <row spans="1:3" r="15">
      <c r="A15" t="s" s="4">
        <v>289</v>
      </c>
      <c r="B15" t="n" s="7">
        <v>9400000</v>
      </c>
    </row>
    <row spans="1:3" r="16">
      <c r="A16" t="s" s="4">
        <v>489</v>
      </c>
    </row>
    <row spans="1:3" r="17">
      <c r="A17" t="s" s="3">
        <v>235</v>
      </c>
    </row>
    <row spans="1:3" r="18">
      <c r="A18" t="s" s="4">
        <v>289</v>
      </c>
      <c r="B18" t="n" s="5">
        <v>7700000</v>
      </c>
    </row>
    <row spans="1:3" r="19">
      <c r="A19" t="s" s="4">
        <v>490</v>
      </c>
    </row>
    <row spans="1:3" r="20">
      <c r="A20" t="s" s="3">
        <v>235</v>
      </c>
    </row>
    <row spans="1:3" r="21">
      <c r="A21" t="s" s="4">
        <v>289</v>
      </c>
      <c r="B21" t="n" s="7">
        <v>1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1</v>
      </c>
      <c r="B1" t="s" s="2">
        <v>2</v>
      </c>
      <c r="C1" t="s" s="2">
        <v>23</v>
      </c>
    </row>
    <row spans="1:3" r="2">
      <c r="A2" t="s" s="3">
        <v>235</v>
      </c>
    </row>
    <row spans="1:3" r="3">
      <c r="A3" t="s" s="4">
        <v>492</v>
      </c>
      <c r="B3" t="n" s="7">
        <v>1113000</v>
      </c>
      <c r="C3" t="n" s="7">
        <v>1112490</v>
      </c>
    </row>
    <row spans="1:3" r="4">
      <c r="A4" t="s" s="4">
        <v>493</v>
      </c>
      <c r="B4" t="n" s="5">
        <v>1049582</v>
      </c>
      <c r="C4" t="n" s="5">
        <v>1106932</v>
      </c>
    </row>
    <row spans="1:3" r="5">
      <c r="A5" t="s" s="4">
        <v>494</v>
      </c>
    </row>
    <row spans="1:3" r="6">
      <c r="A6" t="s" s="3">
        <v>235</v>
      </c>
    </row>
    <row spans="1:3" r="7">
      <c r="A7" t="s" s="4">
        <v>495</v>
      </c>
      <c r="B7" t="n" s="5">
        <v>63854</v>
      </c>
      <c r="C7" t="n" s="5">
        <v>0</v>
      </c>
    </row>
    <row spans="1:3" r="8">
      <c r="A8" t="s" s="4">
        <v>242</v>
      </c>
    </row>
    <row spans="1:3" r="9">
      <c r="A9" t="s" s="3">
        <v>235</v>
      </c>
    </row>
    <row spans="1:3" r="10">
      <c r="A10" t="s" s="4">
        <v>492</v>
      </c>
      <c r="B10" t="n" s="5">
        <v>345000</v>
      </c>
      <c r="C10" t="n" s="5">
        <v>0</v>
      </c>
    </row>
    <row spans="1:3" r="11">
      <c r="A11" t="s" s="4">
        <v>496</v>
      </c>
      <c r="B11" t="n" s="5">
        <v>60043</v>
      </c>
      <c r="C11" t="n" s="5">
        <v>0</v>
      </c>
    </row>
    <row spans="1:3" r="12">
      <c r="A12" t="s" s="4">
        <v>493</v>
      </c>
      <c r="B12" t="n" s="7">
        <v>284957</v>
      </c>
      <c r="C12"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spans="1:4" r="1">
      <c r="A1" t="s" s="1">
        <v>497</v>
      </c>
      <c r="B1" t="s" s="2">
        <v>498</v>
      </c>
      <c r="C1" t="s" s="2">
        <v>282</v>
      </c>
      <c r="D1" t="s" s="2">
        <v>499</v>
      </c>
    </row>
    <row spans="1:4" r="2">
      <c r="A2" t="s" s="3">
        <v>235</v>
      </c>
    </row>
    <row spans="1:4" r="3">
      <c r="A3" t="s" s="4">
        <v>500</v>
      </c>
      <c r="C3" t="n" s="7">
        <v>64825</v>
      </c>
      <c r="D3" t="n" s="7">
        <v>0</v>
      </c>
    </row>
    <row spans="1:4" r="4">
      <c r="A4" t="s" s="4">
        <v>140</v>
      </c>
      <c r="C4" t="n" s="7">
        <v>31326</v>
      </c>
      <c r="D4" t="n" s="7">
        <v>0</v>
      </c>
    </row>
    <row spans="1:4" r="5">
      <c r="A5" t="s" s="4">
        <v>501</v>
      </c>
    </row>
    <row spans="1:4" r="6">
      <c r="A6" t="s" s="3">
        <v>235</v>
      </c>
    </row>
    <row spans="1:4" r="7">
      <c r="A7" t="s" s="4">
        <v>140</v>
      </c>
      <c r="B7" t="n" s="7">
        <v>31300</v>
      </c>
    </row>
    <row spans="1:4" r="8">
      <c r="A8" t="s" s="4">
        <v>502</v>
      </c>
      <c r="B8" t="n" s="5">
        <v>11900000</v>
      </c>
    </row>
    <row spans="1:4" r="9">
      <c r="A9" t="s" s="4">
        <v>503</v>
      </c>
      <c r="B9" t="n" s="13">
        <v>40.145</v>
      </c>
    </row>
    <row spans="1:4" r="10">
      <c r="A10" t="s" s="4">
        <v>504</v>
      </c>
    </row>
    <row spans="1:4" r="11">
      <c r="A11" t="s" s="3">
        <v>235</v>
      </c>
    </row>
    <row spans="1:4" r="12">
      <c r="A12" t="s" s="4">
        <v>505</v>
      </c>
      <c r="B12" t="n" s="5">
        <v>11936000</v>
      </c>
    </row>
    <row spans="1:4" r="13">
      <c r="A13" t="s" s="4">
        <v>506</v>
      </c>
    </row>
    <row spans="1:4" r="14">
      <c r="A14" t="s" s="3">
        <v>235</v>
      </c>
    </row>
    <row spans="1:4" r="15">
      <c r="A15" t="s" s="4">
        <v>500</v>
      </c>
      <c r="B15" t="n" s="7">
        <v>64800</v>
      </c>
    </row>
    <row spans="1:4" r="16">
      <c r="A16" t="s" s="4">
        <v>507</v>
      </c>
      <c r="B16" t="n" s="12">
        <v>28.90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 customWidth="1" max="5" min="5" width="21"/>
    <col customWidth="1" max="6" min="6" width="21"/>
  </cols>
  <sheetData>
    <row spans="1:6" r="1">
      <c r="A1" t="s" s="1">
        <v>508</v>
      </c>
      <c r="B1" t="s" s="2">
        <v>509</v>
      </c>
      <c r="C1" t="s" s="2">
        <v>282</v>
      </c>
      <c r="D1" t="s" s="2">
        <v>510</v>
      </c>
      <c r="E1" t="s" s="2">
        <v>282</v>
      </c>
      <c r="F1" t="s" s="2">
        <v>499</v>
      </c>
    </row>
    <row spans="1:6" r="2">
      <c r="A2" t="s" s="3">
        <v>235</v>
      </c>
    </row>
    <row spans="1:6" r="3">
      <c r="A3" t="s" s="4">
        <v>511</v>
      </c>
      <c r="B3" t="n" s="5">
        <v>2</v>
      </c>
    </row>
    <row spans="1:6" r="4">
      <c r="A4" t="s" s="4">
        <v>136</v>
      </c>
      <c r="E4" t="n" s="7">
        <v>100000000</v>
      </c>
      <c r="F4" t="n" s="7">
        <v>0</v>
      </c>
    </row>
    <row spans="1:6" r="5">
      <c r="A5" t="s" s="4">
        <v>512</v>
      </c>
    </row>
    <row spans="1:6" r="6">
      <c r="A6" t="s" s="3">
        <v>235</v>
      </c>
    </row>
    <row spans="1:6" r="7">
      <c r="A7" t="s" s="4">
        <v>513</v>
      </c>
      <c r="B7" t="s" s="4">
        <v>514</v>
      </c>
    </row>
    <row spans="1:6" r="8">
      <c r="A8" t="s" s="4">
        <v>471</v>
      </c>
      <c r="B8" t="n" s="7">
        <v>125000000</v>
      </c>
    </row>
    <row spans="1:6" r="9">
      <c r="A9" t="s" s="4">
        <v>515</v>
      </c>
    </row>
    <row spans="1:6" r="10">
      <c r="A10" t="s" s="3">
        <v>235</v>
      </c>
    </row>
    <row spans="1:6" r="11">
      <c r="A11" t="s" s="4">
        <v>513</v>
      </c>
      <c r="B11" t="s" s="4">
        <v>516</v>
      </c>
    </row>
    <row spans="1:6" r="12">
      <c r="A12" t="s" s="4">
        <v>471</v>
      </c>
      <c r="B12" t="n" s="7">
        <v>700000000</v>
      </c>
    </row>
    <row spans="1:6" r="13">
      <c r="A13" t="s" s="4">
        <v>517</v>
      </c>
    </row>
    <row spans="1:6" r="14">
      <c r="A14" t="s" s="3">
        <v>235</v>
      </c>
    </row>
    <row spans="1:6" r="15">
      <c r="A15" t="s" s="4">
        <v>513</v>
      </c>
      <c r="B15" t="s" s="4">
        <v>514</v>
      </c>
    </row>
    <row spans="1:6" r="16">
      <c r="A16" t="s" s="4">
        <v>518</v>
      </c>
      <c r="B16" t="n" s="7">
        <v>175000000</v>
      </c>
    </row>
    <row spans="1:6" r="17">
      <c r="A17" t="s" s="4">
        <v>136</v>
      </c>
      <c r="D17" t="n" s="7">
        <v>100000000</v>
      </c>
    </row>
    <row spans="1:6" r="18">
      <c r="A18" t="s" s="4">
        <v>519</v>
      </c>
      <c r="C18" t="n" s="7">
        <v>175000000</v>
      </c>
      <c r="E18" t="n" s="7">
        <v>175000000</v>
      </c>
    </row>
    <row spans="1:6" r="19">
      <c r="A19" t="s" s="4">
        <v>520</v>
      </c>
    </row>
    <row spans="1:6" r="20">
      <c r="A20" t="s" s="3">
        <v>235</v>
      </c>
    </row>
    <row spans="1:6" r="21">
      <c r="A21" t="s" s="4">
        <v>521</v>
      </c>
      <c r="B21" t="s" s="4">
        <v>522</v>
      </c>
    </row>
    <row spans="1:6" r="22">
      <c r="A22" t="s" s="4">
        <v>523</v>
      </c>
    </row>
    <row spans="1:6" r="23">
      <c r="A23" t="s" s="3">
        <v>235</v>
      </c>
    </row>
    <row spans="1:6" r="24">
      <c r="A24" t="s" s="4">
        <v>521</v>
      </c>
      <c r="B24" t="s" s="4">
        <v>524</v>
      </c>
    </row>
    <row spans="1:6" r="25">
      <c r="A25" t="s" s="4">
        <v>525</v>
      </c>
      <c r="B25" t="s" s="4">
        <v>526</v>
      </c>
    </row>
    <row spans="1:6" r="26">
      <c r="A26" t="s" s="4">
        <v>527</v>
      </c>
    </row>
    <row spans="1:6" r="27">
      <c r="A27" t="s" s="3">
        <v>235</v>
      </c>
    </row>
    <row spans="1:6" r="28">
      <c r="A28" t="s" s="4">
        <v>521</v>
      </c>
      <c r="B28" t="s" s="4">
        <v>522</v>
      </c>
    </row>
    <row spans="1:6" r="29">
      <c r="A29" t="s" s="4">
        <v>528</v>
      </c>
    </row>
    <row spans="1:6" r="30">
      <c r="A30" t="s" s="3">
        <v>235</v>
      </c>
    </row>
    <row spans="1:6" r="31">
      <c r="A31" t="s" s="4">
        <v>521</v>
      </c>
      <c r="B31" t="s" s="4">
        <v>529</v>
      </c>
    </row>
    <row spans="1:6" r="32">
      <c r="A32" t="s" s="4">
        <v>530</v>
      </c>
    </row>
    <row spans="1:6" r="33">
      <c r="A33" t="s" s="3">
        <v>235</v>
      </c>
    </row>
    <row spans="1:6" r="34">
      <c r="A34" t="s" s="4">
        <v>521</v>
      </c>
      <c r="B34" t="s" s="4">
        <v>531</v>
      </c>
    </row>
    <row spans="1:6" r="35">
      <c r="A35" t="s" s="4">
        <v>532</v>
      </c>
    </row>
    <row spans="1:6" r="36">
      <c r="A36" t="s" s="3">
        <v>235</v>
      </c>
    </row>
    <row spans="1:6" r="37">
      <c r="A37" t="s" s="4">
        <v>521</v>
      </c>
      <c r="B37" t="s" s="4">
        <v>529</v>
      </c>
    </row>
    <row spans="1:6" r="38">
      <c r="A38" t="s" s="4">
        <v>533</v>
      </c>
    </row>
    <row spans="1:6" r="39">
      <c r="A39" t="s" s="3">
        <v>235</v>
      </c>
    </row>
    <row spans="1:6" r="40">
      <c r="A40" t="s" s="4">
        <v>534</v>
      </c>
      <c r="B40" t="s" s="4">
        <v>535</v>
      </c>
    </row>
    <row spans="1:6" r="41">
      <c r="A41" t="s" s="4">
        <v>536</v>
      </c>
    </row>
    <row spans="1:6" r="42">
      <c r="A42" t="s" s="3">
        <v>235</v>
      </c>
    </row>
    <row spans="1:6" r="43">
      <c r="A43" t="s" s="4">
        <v>534</v>
      </c>
      <c r="B43" t="s" s="4">
        <v>466</v>
      </c>
    </row>
    <row spans="1:6" r="44">
      <c r="A44" t="s" s="4">
        <v>441</v>
      </c>
    </row>
    <row spans="1:6" r="45">
      <c r="A45" t="s" s="3">
        <v>235</v>
      </c>
    </row>
    <row spans="1:6" r="46">
      <c r="A46" t="s" s="4">
        <v>537</v>
      </c>
      <c r="C46" t="n" s="7">
        <v>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r="A1" t="s" s="1">
        <v>538</v>
      </c>
      <c r="B1" t="s" s="2">
        <v>2</v>
      </c>
      <c r="C1" t="s" s="2">
        <v>539</v>
      </c>
      <c r="D1" t="s" s="2">
        <v>462</v>
      </c>
    </row>
    <row spans="1:4" r="2">
      <c r="A2" t="s" s="3">
        <v>235</v>
      </c>
    </row>
    <row spans="1:4" r="3">
      <c r="A3" t="s" s="4">
        <v>471</v>
      </c>
      <c r="D3" t="n" s="7">
        <v>460000000</v>
      </c>
    </row>
    <row spans="1:4" r="4">
      <c r="A4" t="s" s="4">
        <v>465</v>
      </c>
      <c r="B4" t="s" s="4">
        <v>467</v>
      </c>
      <c r="D4" t="s" s="4">
        <v>467</v>
      </c>
    </row>
    <row spans="1:4" r="5">
      <c r="A5" t="s" s="4">
        <v>540</v>
      </c>
      <c r="B5" t="n" s="7">
        <v>3600000</v>
      </c>
      <c r="C5" t="n" s="7">
        <v>287400000</v>
      </c>
    </row>
    <row spans="1:4" r="6">
      <c r="A6" t="s" s="4">
        <v>487</v>
      </c>
      <c r="D6" t="s" s="4">
        <v>5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2</v>
      </c>
      <c r="B1" t="s" s="2">
        <v>2</v>
      </c>
      <c r="C1" t="s" s="2">
        <v>23</v>
      </c>
    </row>
    <row spans="1:3" r="2">
      <c r="A2" t="s" s="3">
        <v>235</v>
      </c>
    </row>
    <row spans="1:3" r="3">
      <c r="A3" t="s" s="4">
        <v>492</v>
      </c>
      <c r="B3" t="n" s="7">
        <v>1113000</v>
      </c>
      <c r="C3" t="n" s="7">
        <v>1112490</v>
      </c>
    </row>
    <row spans="1:3" r="4">
      <c r="A4" t="s" s="4">
        <v>440</v>
      </c>
      <c r="B4" t="n" s="5">
        <v>1049582</v>
      </c>
      <c r="C4" t="n" s="5">
        <v>1106932</v>
      </c>
    </row>
    <row spans="1:3" r="5">
      <c r="A5" t="s" s="4">
        <v>543</v>
      </c>
    </row>
    <row spans="1:3" r="6">
      <c r="A6" t="s" s="3">
        <v>235</v>
      </c>
    </row>
    <row spans="1:3" r="7">
      <c r="A7" t="s" s="4">
        <v>492</v>
      </c>
      <c r="B7" t="n" s="5">
        <v>0</v>
      </c>
      <c r="C7" t="n" s="5">
        <v>290990</v>
      </c>
    </row>
    <row spans="1:3" r="8">
      <c r="A8" t="s" s="4">
        <v>496</v>
      </c>
      <c r="B8" t="n" s="5">
        <v>0</v>
      </c>
      <c r="C8" t="n" s="5">
        <v>1865</v>
      </c>
    </row>
    <row spans="1:3" r="9">
      <c r="A9" t="s" s="4">
        <v>440</v>
      </c>
      <c r="B9" t="n" s="7">
        <v>0</v>
      </c>
      <c r="C9" t="n" s="7">
        <v>2891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4</v>
      </c>
      <c r="B1" t="s" s="2">
        <v>70</v>
      </c>
      <c r="D1" t="s" s="2">
        <v>1</v>
      </c>
    </row>
    <row spans="1:5" r="2">
      <c r="B2" t="s" s="2">
        <v>2</v>
      </c>
      <c r="C2" t="s" s="2">
        <v>71</v>
      </c>
      <c r="D2" t="s" s="2">
        <v>2</v>
      </c>
      <c r="E2" t="s" s="2">
        <v>71</v>
      </c>
    </row>
    <row spans="1:5" r="3">
      <c r="A3" t="s" s="4">
        <v>543</v>
      </c>
    </row>
    <row spans="1:5" r="4">
      <c r="A4" t="s" s="3">
        <v>235</v>
      </c>
    </row>
    <row spans="1:5" r="5">
      <c r="A5" t="s" s="4">
        <v>545</v>
      </c>
      <c r="B5" t="n" s="7">
        <v>25</v>
      </c>
      <c r="C5" t="n" s="7">
        <v>1910</v>
      </c>
      <c r="D5" t="n" s="7">
        <v>1114</v>
      </c>
      <c r="E5" t="n" s="7">
        <v>3819</v>
      </c>
    </row>
    <row spans="1:5" r="6">
      <c r="A6" t="s" s="4">
        <v>546</v>
      </c>
      <c r="B6" t="n" s="5">
        <v>0</v>
      </c>
      <c r="C6" t="n" s="5">
        <v>3454</v>
      </c>
      <c r="D6" t="n" s="5">
        <v>1865</v>
      </c>
      <c r="E6" t="n" s="5">
        <v>6845</v>
      </c>
    </row>
    <row spans="1:5" r="7">
      <c r="A7" t="s" s="4">
        <v>547</v>
      </c>
      <c r="B7" t="n" s="5">
        <v>25</v>
      </c>
      <c r="C7" t="n" s="5">
        <v>5364</v>
      </c>
      <c r="D7" t="n" s="5">
        <v>2979</v>
      </c>
      <c r="E7" t="n" s="5">
        <v>10664</v>
      </c>
    </row>
    <row spans="1:5" r="8">
      <c r="A8" t="s" s="4">
        <v>494</v>
      </c>
    </row>
    <row spans="1:5" r="9">
      <c r="A9" t="s" s="3">
        <v>235</v>
      </c>
    </row>
    <row spans="1:5" r="10">
      <c r="A10" t="s" s="4">
        <v>545</v>
      </c>
      <c r="B10" t="n" s="5">
        <v>431</v>
      </c>
      <c r="C10" t="n" s="5">
        <v>0</v>
      </c>
      <c r="D10" t="n" s="5">
        <v>575</v>
      </c>
      <c r="E10" t="n" s="5">
        <v>0</v>
      </c>
    </row>
    <row spans="1:5" r="11">
      <c r="A11" t="s" s="4">
        <v>546</v>
      </c>
      <c r="B11" t="n" s="5">
        <v>2864</v>
      </c>
      <c r="C11" t="n" s="5">
        <v>0</v>
      </c>
      <c r="D11" t="n" s="5">
        <v>3811</v>
      </c>
      <c r="E11" t="n" s="5">
        <v>0</v>
      </c>
    </row>
    <row spans="1:5" r="12">
      <c r="A12" t="s" s="4">
        <v>547</v>
      </c>
      <c r="B12" t="n" s="7">
        <v>3295</v>
      </c>
      <c r="C12" t="n" s="7">
        <v>0</v>
      </c>
      <c r="D12" t="n" s="7">
        <v>4386</v>
      </c>
      <c r="E12"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8</v>
      </c>
      <c r="B1" t="s" s="2">
        <v>2</v>
      </c>
      <c r="C1" t="s" s="2">
        <v>23</v>
      </c>
    </row>
    <row spans="1:3" r="2">
      <c r="A2" t="s" s="3">
        <v>173</v>
      </c>
    </row>
    <row spans="1:3" r="3">
      <c r="A3" t="s" s="4">
        <v>450</v>
      </c>
      <c r="B3" t="n" s="7">
        <v>3500</v>
      </c>
    </row>
    <row spans="1:3" r="4">
      <c r="A4" t="n" s="5">
        <v>2016</v>
      </c>
      <c r="B4" t="n" s="5">
        <v>7000</v>
      </c>
    </row>
    <row spans="1:3" r="5">
      <c r="A5" t="n" s="5">
        <v>2017</v>
      </c>
      <c r="B5" t="n" s="5">
        <v>7000</v>
      </c>
    </row>
    <row spans="1:3" r="6">
      <c r="A6" t="n" s="5">
        <v>2018</v>
      </c>
      <c r="B6" t="n" s="5">
        <v>7000</v>
      </c>
    </row>
    <row spans="1:3" r="7">
      <c r="A7" t="n" s="5">
        <v>2019</v>
      </c>
      <c r="B7" t="n" s="5">
        <v>427000</v>
      </c>
    </row>
    <row spans="1:3" r="8">
      <c r="A8" t="s" s="4">
        <v>451</v>
      </c>
      <c r="B8" t="n" s="5">
        <v>661500</v>
      </c>
    </row>
    <row spans="1:3" r="9">
      <c r="A9" t="s" s="4">
        <v>312</v>
      </c>
      <c r="B9" t="n" s="7">
        <v>1113000</v>
      </c>
      <c r="C9" t="n" s="7">
        <v>11124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107</v>
      </c>
      <c r="B1" t="s" s="2">
        <v>1</v>
      </c>
    </row>
    <row spans="1:3" r="2">
      <c r="B2" t="s" s="2">
        <v>2</v>
      </c>
      <c r="C2" t="s" s="2">
        <v>71</v>
      </c>
    </row>
    <row spans="1:3" r="3">
      <c r="A3" t="s" s="3">
        <v>108</v>
      </c>
    </row>
    <row spans="1:3" r="4">
      <c r="A4" t="s" s="4">
        <v>109</v>
      </c>
      <c r="B4" t="n" s="7">
        <v>-12132</v>
      </c>
      <c r="C4" t="n" s="7">
        <v>-56905</v>
      </c>
    </row>
    <row spans="1:3" r="5">
      <c r="A5" t="s" s="3">
        <v>110</v>
      </c>
    </row>
    <row spans="1:3" r="6">
      <c r="A6" t="s" s="4">
        <v>111</v>
      </c>
      <c r="B6" t="n" s="5">
        <v>0</v>
      </c>
      <c r="C6" t="n" s="5">
        <v>55874</v>
      </c>
    </row>
    <row spans="1:3" r="7">
      <c r="A7" t="s" s="4">
        <v>78</v>
      </c>
      <c r="B7" t="n" s="5">
        <v>8818</v>
      </c>
      <c r="C7" t="n" s="5">
        <v>8951</v>
      </c>
    </row>
    <row spans="1:3" r="8">
      <c r="A8" t="s" s="4">
        <v>79</v>
      </c>
      <c r="B8" t="n" s="5">
        <v>38600</v>
      </c>
      <c r="C8" t="n" s="5">
        <v>38020</v>
      </c>
    </row>
    <row spans="1:3" r="9">
      <c r="A9" t="s" s="4">
        <v>112</v>
      </c>
      <c r="B9" t="n" s="5">
        <v>6986</v>
      </c>
      <c r="C9" t="n" s="5">
        <v>8747</v>
      </c>
    </row>
    <row spans="1:3" r="10">
      <c r="A10" t="s" s="4">
        <v>113</v>
      </c>
      <c r="B10" t="n" s="5">
        <v>3461</v>
      </c>
      <c r="C10" t="n" s="5">
        <v>7247</v>
      </c>
    </row>
    <row spans="1:3" r="11">
      <c r="A11" t="s" s="4">
        <v>114</v>
      </c>
      <c r="B11" t="n" s="5">
        <v>22716</v>
      </c>
      <c r="C11" t="n" s="5">
        <v>22160</v>
      </c>
    </row>
    <row spans="1:3" r="12">
      <c r="A12" t="s" s="4">
        <v>115</v>
      </c>
      <c r="B12" t="n" s="5">
        <v>3747</v>
      </c>
      <c r="C12" t="n" s="5">
        <v>-4757</v>
      </c>
    </row>
    <row spans="1:3" r="13">
      <c r="A13" t="s" s="4">
        <v>116</v>
      </c>
      <c r="B13" t="n" s="5">
        <v>3001</v>
      </c>
      <c r="C13" t="n" s="5">
        <v>4233</v>
      </c>
    </row>
    <row spans="1:3" r="14">
      <c r="A14" t="s" s="3">
        <v>117</v>
      </c>
    </row>
    <row spans="1:3" r="15">
      <c r="A15" t="s" s="4">
        <v>118</v>
      </c>
      <c r="B15" t="n" s="5">
        <v>-747</v>
      </c>
      <c r="C15" t="n" s="5">
        <v>18899</v>
      </c>
    </row>
    <row spans="1:3" r="16">
      <c r="A16" t="s" s="4">
        <v>119</v>
      </c>
      <c r="B16" t="n" s="5">
        <v>-1544</v>
      </c>
      <c r="C16" t="n" s="5">
        <v>-2180</v>
      </c>
    </row>
    <row spans="1:3" r="17">
      <c r="A17" t="s" s="4">
        <v>120</v>
      </c>
      <c r="B17" t="n" s="5">
        <v>-7334</v>
      </c>
      <c r="C17" t="n" s="5">
        <v>-8398</v>
      </c>
    </row>
    <row spans="1:3" r="18">
      <c r="A18" t="s" s="4">
        <v>121</v>
      </c>
      <c r="B18" t="n" s="5">
        <v>-380</v>
      </c>
      <c r="C18" t="n" s="5">
        <v>4668</v>
      </c>
    </row>
    <row spans="1:3" r="19">
      <c r="A19" t="s" s="4">
        <v>39</v>
      </c>
      <c r="B19" t="n" s="5">
        <v>556</v>
      </c>
      <c r="C19" t="n" s="5">
        <v>25539</v>
      </c>
    </row>
    <row spans="1:3" r="20">
      <c r="A20" t="s" s="4">
        <v>122</v>
      </c>
      <c r="B20" t="n" s="5">
        <v>65748</v>
      </c>
      <c r="C20" t="n" s="5">
        <v>122098</v>
      </c>
    </row>
    <row spans="1:3" r="21">
      <c r="A21" t="s" s="4">
        <v>123</v>
      </c>
      <c r="B21" t="n" s="5">
        <v>-194</v>
      </c>
      <c r="C21" t="n" s="5">
        <v>-1968</v>
      </c>
    </row>
    <row spans="1:3" r="22">
      <c r="A22" t="s" s="4">
        <v>124</v>
      </c>
      <c r="B22" t="n" s="5">
        <v>65554</v>
      </c>
      <c r="C22" t="n" s="5">
        <v>120130</v>
      </c>
    </row>
    <row spans="1:3" r="23">
      <c r="A23" t="s" s="3">
        <v>125</v>
      </c>
    </row>
    <row spans="1:3" r="24">
      <c r="A24" t="s" s="4">
        <v>126</v>
      </c>
      <c r="B24" t="n" s="5">
        <v>-134396</v>
      </c>
      <c r="C24" t="n" s="5">
        <v>-138430</v>
      </c>
    </row>
    <row spans="1:3" r="25">
      <c r="A25" t="s" s="4">
        <v>127</v>
      </c>
      <c r="B25" t="n" s="5">
        <v>182376</v>
      </c>
      <c r="C25" t="n" s="5">
        <v>310563</v>
      </c>
    </row>
    <row spans="1:3" r="26">
      <c r="A26" t="s" s="4">
        <v>128</v>
      </c>
      <c r="B26" t="n" s="5">
        <v>-5536</v>
      </c>
      <c r="C26" t="n" s="5">
        <v>-10189</v>
      </c>
    </row>
    <row spans="1:3" r="27">
      <c r="A27" t="s" s="4">
        <v>129</v>
      </c>
      <c r="B27" t="n" s="5">
        <v>-5140</v>
      </c>
      <c r="C27" t="n" s="5">
        <v>-60707</v>
      </c>
    </row>
    <row spans="1:3" r="28">
      <c r="A28" t="s" s="4">
        <v>130</v>
      </c>
      <c r="B28" t="n" s="5">
        <v>0</v>
      </c>
      <c r="C28" t="n" s="5">
        <v>50298</v>
      </c>
    </row>
    <row spans="1:3" r="29">
      <c r="A29" t="s" s="4">
        <v>131</v>
      </c>
      <c r="B29" t="n" s="5">
        <v>-53</v>
      </c>
      <c r="C29" t="n" s="5">
        <v>-789</v>
      </c>
    </row>
    <row spans="1:3" r="30">
      <c r="A30" t="s" s="4">
        <v>132</v>
      </c>
      <c r="B30" t="n" s="5">
        <v>37251</v>
      </c>
      <c r="C30" t="n" s="5">
        <v>150746</v>
      </c>
    </row>
    <row spans="1:3" r="31">
      <c r="A31" t="s" s="4">
        <v>133</v>
      </c>
      <c r="B31" t="n" s="5">
        <v>0</v>
      </c>
      <c r="C31" t="n" s="5">
        <v>0</v>
      </c>
    </row>
    <row spans="1:3" r="32">
      <c r="A32" t="s" s="4">
        <v>134</v>
      </c>
      <c r="B32" t="n" s="5">
        <v>37251</v>
      </c>
      <c r="C32" t="n" s="5">
        <v>150746</v>
      </c>
    </row>
    <row spans="1:3" r="33">
      <c r="A33" t="s" s="3">
        <v>135</v>
      </c>
    </row>
    <row spans="1:3" r="34">
      <c r="A34" t="s" s="4">
        <v>136</v>
      </c>
      <c r="B34" t="n" s="5">
        <v>100000</v>
      </c>
      <c r="C34" t="n" s="5">
        <v>0</v>
      </c>
    </row>
    <row spans="1:3" r="35">
      <c r="A35" t="s" s="4">
        <v>137</v>
      </c>
      <c r="B35" t="n" s="5">
        <v>-100000</v>
      </c>
      <c r="C35" t="n" s="5">
        <v>0</v>
      </c>
    </row>
    <row spans="1:3" r="36">
      <c r="A36" t="s" s="4">
        <v>138</v>
      </c>
      <c r="B36" t="n" s="5">
        <v>335616</v>
      </c>
      <c r="C36" t="n" s="5">
        <v>0</v>
      </c>
    </row>
    <row spans="1:3" r="37">
      <c r="A37" t="s" s="4">
        <v>139</v>
      </c>
      <c r="B37" t="n" s="5">
        <v>-344490</v>
      </c>
      <c r="C37" t="n" s="5">
        <v>-50000</v>
      </c>
    </row>
    <row spans="1:3" r="38">
      <c r="A38" t="s" s="4">
        <v>140</v>
      </c>
      <c r="B38" t="n" s="5">
        <v>31326</v>
      </c>
      <c r="C38" t="n" s="5">
        <v>0</v>
      </c>
    </row>
    <row spans="1:3" r="39">
      <c r="A39" t="s" s="4">
        <v>141</v>
      </c>
      <c r="B39" t="n" s="5">
        <v>-64825</v>
      </c>
      <c r="C39" t="n" s="5">
        <v>0</v>
      </c>
    </row>
    <row spans="1:3" r="40">
      <c r="A40" t="s" s="4">
        <v>142</v>
      </c>
      <c r="B40" t="n" s="5">
        <v>-104519</v>
      </c>
      <c r="C40" t="n" s="5">
        <v>-123139</v>
      </c>
    </row>
    <row spans="1:3" r="41">
      <c r="A41" t="s" s="4">
        <v>143</v>
      </c>
      <c r="B41" t="n" s="5">
        <v>5866</v>
      </c>
      <c r="C41" t="n" s="5">
        <v>11638</v>
      </c>
    </row>
    <row spans="1:3" r="42">
      <c r="A42" t="s" s="4">
        <v>144</v>
      </c>
      <c r="B42" t="n" s="5">
        <v>-141026</v>
      </c>
      <c r="C42" t="n" s="5">
        <v>-161501</v>
      </c>
    </row>
    <row spans="1:3" r="43">
      <c r="A43" t="s" s="4">
        <v>145</v>
      </c>
      <c r="B43" t="n" s="5">
        <v>0</v>
      </c>
      <c r="C43" t="n" s="5">
        <v>0</v>
      </c>
    </row>
    <row spans="1:3" r="44">
      <c r="A44" t="s" s="4">
        <v>146</v>
      </c>
      <c r="B44" t="n" s="5">
        <v>-141026</v>
      </c>
      <c r="C44" t="n" s="5">
        <v>-161501</v>
      </c>
    </row>
    <row spans="1:3" r="45">
      <c r="A45" t="s" s="4">
        <v>147</v>
      </c>
      <c r="B45" t="n" s="5">
        <v>-407</v>
      </c>
      <c r="C45" t="n" s="5">
        <v>251</v>
      </c>
    </row>
    <row spans="1:3" r="46">
      <c r="A46" t="s" s="4">
        <v>148</v>
      </c>
      <c r="B46" t="n" s="5">
        <v>-38628</v>
      </c>
      <c r="C46" t="n" s="5">
        <v>109626</v>
      </c>
    </row>
    <row spans="1:3" r="47">
      <c r="A47" t="s" s="4">
        <v>149</v>
      </c>
      <c r="B47" t="n" s="5">
        <v>154568</v>
      </c>
      <c r="C47" t="n" s="5">
        <v>156487</v>
      </c>
    </row>
    <row spans="1:3" r="48">
      <c r="A48" t="s" s="4">
        <v>150</v>
      </c>
      <c r="B48" t="n" s="7">
        <v>115940</v>
      </c>
      <c r="C48" t="n" s="7">
        <v>266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r="A1" t="s" s="1">
        <v>549</v>
      </c>
      <c r="B1" t="s" s="2">
        <v>70</v>
      </c>
      <c r="D1" t="s" s="2">
        <v>1</v>
      </c>
    </row>
    <row spans="1:10" r="2">
      <c r="B2" t="s" s="2">
        <v>2</v>
      </c>
      <c r="C2" t="s" s="2">
        <v>71</v>
      </c>
      <c r="D2" t="s" s="2">
        <v>2</v>
      </c>
      <c r="E2" t="s" s="2">
        <v>71</v>
      </c>
      <c r="F2" t="s" s="2">
        <v>550</v>
      </c>
      <c r="G2" t="s" s="2">
        <v>551</v>
      </c>
      <c r="H2" t="s" s="2">
        <v>552</v>
      </c>
      <c r="I2" t="s" s="2">
        <v>23</v>
      </c>
      <c r="J2" t="s" s="2">
        <v>553</v>
      </c>
    </row>
    <row spans="1:10" r="3">
      <c r="A3" t="s" s="3">
        <v>554</v>
      </c>
    </row>
    <row spans="1:10" r="4">
      <c r="A4" t="s" s="4">
        <v>85</v>
      </c>
      <c r="B4" t="n" s="7">
        <v>4399</v>
      </c>
      <c r="C4" t="n" s="7">
        <v>-4701</v>
      </c>
      <c r="D4" t="n" s="7">
        <v>-5319</v>
      </c>
      <c r="E4" t="n" s="7">
        <v>-7336</v>
      </c>
    </row>
    <row spans="1:10" r="5">
      <c r="A5" t="s" s="4">
        <v>555</v>
      </c>
    </row>
    <row spans="1:10" r="6">
      <c r="A6" t="s" s="3">
        <v>554</v>
      </c>
    </row>
    <row spans="1:10" r="7">
      <c r="A7" t="s" s="4">
        <v>556</v>
      </c>
      <c r="B7" t="s" s="4">
        <v>557</v>
      </c>
      <c r="D7" t="s" s="4">
        <v>557</v>
      </c>
    </row>
    <row spans="1:10" r="8">
      <c r="A8" t="s" s="4">
        <v>558</v>
      </c>
    </row>
    <row spans="1:10" r="9">
      <c r="A9" t="s" s="3">
        <v>554</v>
      </c>
    </row>
    <row spans="1:10" r="10">
      <c r="A10" t="s" s="4">
        <v>556</v>
      </c>
      <c r="B10" t="s" s="4">
        <v>557</v>
      </c>
      <c r="D10" t="s" s="4">
        <v>557</v>
      </c>
    </row>
    <row spans="1:10" r="11">
      <c r="A11" t="s" s="4">
        <v>559</v>
      </c>
    </row>
    <row spans="1:10" r="12">
      <c r="A12" t="s" s="3">
        <v>554</v>
      </c>
    </row>
    <row spans="1:10" r="13">
      <c r="A13" t="s" s="4">
        <v>560</v>
      </c>
      <c r="J13" t="s" s="4">
        <v>561</v>
      </c>
    </row>
    <row spans="1:10" r="14">
      <c r="A14" t="s" s="4">
        <v>562</v>
      </c>
      <c r="H14" t="s" s="4">
        <v>563</v>
      </c>
    </row>
    <row spans="1:10" r="15">
      <c r="A15" t="s" s="4">
        <v>564</v>
      </c>
    </row>
    <row spans="1:10" r="16">
      <c r="A16" t="s" s="3">
        <v>554</v>
      </c>
    </row>
    <row spans="1:10" r="17">
      <c r="A17" t="s" s="4">
        <v>560</v>
      </c>
      <c r="C17" t="s" s="4">
        <v>565</v>
      </c>
      <c r="E17" t="s" s="4">
        <v>565</v>
      </c>
    </row>
    <row spans="1:10" r="18">
      <c r="A18" t="s" s="4">
        <v>566</v>
      </c>
    </row>
    <row spans="1:10" r="19">
      <c r="A19" t="s" s="3">
        <v>554</v>
      </c>
    </row>
    <row spans="1:10" r="20">
      <c r="A20" t="s" s="4">
        <v>562</v>
      </c>
      <c r="G20" t="s" s="4">
        <v>567</v>
      </c>
    </row>
    <row spans="1:10" r="21">
      <c r="A21" t="s" s="4">
        <v>568</v>
      </c>
    </row>
    <row spans="1:10" r="22">
      <c r="A22" t="s" s="3">
        <v>554</v>
      </c>
    </row>
    <row spans="1:10" r="23">
      <c r="A23" t="s" s="4">
        <v>560</v>
      </c>
      <c r="C23" t="s" s="4">
        <v>569</v>
      </c>
      <c r="E23" t="s" s="4">
        <v>569</v>
      </c>
    </row>
    <row spans="1:10" r="24">
      <c r="A24" t="s" s="4">
        <v>570</v>
      </c>
    </row>
    <row spans="1:10" r="25">
      <c r="A25" t="s" s="3">
        <v>554</v>
      </c>
    </row>
    <row spans="1:10" r="26">
      <c r="A26" t="s" s="4">
        <v>562</v>
      </c>
      <c r="F26" t="s" s="4">
        <v>571</v>
      </c>
    </row>
    <row spans="1:10" r="27">
      <c r="A27" t="s" s="4">
        <v>572</v>
      </c>
    </row>
    <row spans="1:10" r="28">
      <c r="A28" t="s" s="3">
        <v>554</v>
      </c>
    </row>
    <row spans="1:10" r="29">
      <c r="A29" t="s" s="4">
        <v>573</v>
      </c>
      <c r="B29" t="n" s="7">
        <v>460000</v>
      </c>
      <c r="D29" t="n" s="7">
        <v>460000</v>
      </c>
      <c r="I29" t="n" s="7">
        <v>460000</v>
      </c>
    </row>
    <row spans="1:10" r="30">
      <c r="A30" t="s" s="4">
        <v>574</v>
      </c>
    </row>
    <row spans="1:10" r="31">
      <c r="A31" t="s" s="3">
        <v>554</v>
      </c>
    </row>
    <row spans="1:10" r="32">
      <c r="A32" t="s" s="4">
        <v>573</v>
      </c>
      <c r="B32" t="n" s="7">
        <v>460000</v>
      </c>
      <c r="D32" t="n" s="7">
        <v>460000</v>
      </c>
      <c r="I32" t="n" s="7">
        <v>460000</v>
      </c>
    </row>
    <row spans="1:10" r="33">
      <c r="A33" t="s" s="4">
        <v>575</v>
      </c>
    </row>
    <row spans="1:10" r="34">
      <c r="A34" t="s" s="3">
        <v>554</v>
      </c>
    </row>
    <row spans="1:10" r="35">
      <c r="A35" t="s" s="4">
        <v>576</v>
      </c>
      <c r="B35" t="s" s="4">
        <v>467</v>
      </c>
      <c r="D35" t="s" s="4">
        <v>467</v>
      </c>
      <c r="I35" t="s" s="4">
        <v>467</v>
      </c>
    </row>
    <row spans="1:10" r="36">
      <c r="A36" t="s" s="4">
        <v>577</v>
      </c>
    </row>
    <row spans="1:10" r="37">
      <c r="A37" t="s" s="3">
        <v>554</v>
      </c>
    </row>
    <row spans="1:10" r="38">
      <c r="A38" t="s" s="4">
        <v>573</v>
      </c>
      <c r="B38" t="n" s="7">
        <v>197000</v>
      </c>
      <c r="D38" t="n" s="7">
        <v>197000</v>
      </c>
      <c r="I38" t="n" s="7">
        <v>197000</v>
      </c>
    </row>
    <row spans="1:10" r="39">
      <c r="A39" t="s" s="4">
        <v>578</v>
      </c>
    </row>
    <row spans="1:10" r="40">
      <c r="A40" t="s" s="3">
        <v>554</v>
      </c>
    </row>
    <row spans="1:10" r="41">
      <c r="A41" t="s" s="4">
        <v>573</v>
      </c>
      <c r="B41" t="n" s="5">
        <v>215000</v>
      </c>
      <c r="D41" t="n" s="5">
        <v>215000</v>
      </c>
      <c r="I41" t="n" s="5">
        <v>215000</v>
      </c>
    </row>
    <row spans="1:10" r="42">
      <c r="A42" t="s" s="4">
        <v>579</v>
      </c>
    </row>
    <row spans="1:10" r="43">
      <c r="A43" t="s" s="3">
        <v>554</v>
      </c>
    </row>
    <row spans="1:10" r="44">
      <c r="A44" t="s" s="4">
        <v>573</v>
      </c>
      <c r="B44" t="n" s="5">
        <v>250000</v>
      </c>
      <c r="D44" t="n" s="5">
        <v>250000</v>
      </c>
      <c r="I44" t="n" s="5">
        <v>250000</v>
      </c>
    </row>
    <row spans="1:10" r="45">
      <c r="A45" t="s" s="4">
        <v>580</v>
      </c>
    </row>
    <row spans="1:10" r="46">
      <c r="A46" t="s" s="3">
        <v>554</v>
      </c>
    </row>
    <row spans="1:10" r="47">
      <c r="A47" t="s" s="4">
        <v>573</v>
      </c>
      <c r="B47" t="n" s="5">
        <v>125000</v>
      </c>
      <c r="D47" t="n" s="5">
        <v>125000</v>
      </c>
      <c r="I47" t="n" s="5">
        <v>125000</v>
      </c>
    </row>
    <row spans="1:10" r="48">
      <c r="A48" t="s" s="4">
        <v>581</v>
      </c>
    </row>
    <row spans="1:10" r="49">
      <c r="A49" t="s" s="3">
        <v>554</v>
      </c>
    </row>
    <row spans="1:10" r="50">
      <c r="A50" t="s" s="4">
        <v>573</v>
      </c>
      <c r="B50" t="n" s="7">
        <v>200000</v>
      </c>
      <c r="D50" t="n" s="7">
        <v>200000</v>
      </c>
      <c r="I50" t="n" s="7">
        <v>200000</v>
      </c>
    </row>
    <row spans="1:10" r="51">
      <c r="A51" t="s" s="4">
        <v>582</v>
      </c>
    </row>
    <row spans="1:10" r="52">
      <c r="A52" t="s" s="3">
        <v>554</v>
      </c>
    </row>
    <row spans="1:10" r="53">
      <c r="A53" t="s" s="4">
        <v>576</v>
      </c>
      <c r="B53" t="s" s="4">
        <v>583</v>
      </c>
      <c r="D53" t="s" s="4">
        <v>583</v>
      </c>
      <c r="I53" t="s" s="4">
        <v>583</v>
      </c>
    </row>
    <row spans="1:10" r="54">
      <c r="A54" t="s" s="4">
        <v>584</v>
      </c>
    </row>
    <row spans="1:10" r="55">
      <c r="A55" t="s" s="3">
        <v>554</v>
      </c>
    </row>
    <row spans="1:10" r="56">
      <c r="A56" t="s" s="4">
        <v>576</v>
      </c>
      <c r="B56" t="s" s="4">
        <v>585</v>
      </c>
      <c r="D56" t="s" s="4">
        <v>585</v>
      </c>
      <c r="I56" t="s" s="4">
        <v>585</v>
      </c>
    </row>
    <row spans="1:10" r="57">
      <c r="A57" t="s" s="4">
        <v>586</v>
      </c>
    </row>
    <row spans="1:10" r="58">
      <c r="A58" t="s" s="3">
        <v>554</v>
      </c>
    </row>
    <row spans="1:10" r="59">
      <c r="A59" t="s" s="4">
        <v>576</v>
      </c>
      <c r="B59" t="s" s="4">
        <v>587</v>
      </c>
      <c r="D59" t="s" s="4">
        <v>587</v>
      </c>
      <c r="I59" t="s" s="4">
        <v>5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t="s" s="1">
        <v>588</v>
      </c>
      <c r="B1" t="s" s="2">
        <v>282</v>
      </c>
    </row>
    <row spans="1:2" r="2">
      <c r="A2" t="s" s="3">
        <v>176</v>
      </c>
    </row>
    <row spans="1:2" r="3">
      <c r="A3" t="s" s="4">
        <v>450</v>
      </c>
      <c r="B3" t="n" s="7">
        <v>10651</v>
      </c>
    </row>
    <row spans="1:2" r="4">
      <c r="A4" t="n" s="5">
        <v>2016</v>
      </c>
      <c r="B4" t="n" s="5">
        <v>17799</v>
      </c>
    </row>
    <row spans="1:2" r="5">
      <c r="A5" t="n" s="5">
        <v>2017</v>
      </c>
      <c r="B5" t="n" s="5">
        <v>13264</v>
      </c>
    </row>
    <row spans="1:2" r="6">
      <c r="A6" t="n" s="5">
        <v>2018</v>
      </c>
      <c r="B6" t="n" s="5">
        <v>11863</v>
      </c>
    </row>
    <row spans="1:2" r="7">
      <c r="A7" t="n" s="5">
        <v>2019</v>
      </c>
      <c r="B7" t="n" s="5">
        <v>10023</v>
      </c>
    </row>
    <row spans="1:2" r="8">
      <c r="A8" t="s" s="4">
        <v>451</v>
      </c>
      <c r="B8" t="n" s="5">
        <v>42963</v>
      </c>
    </row>
    <row spans="1:2" r="9">
      <c r="A9" t="s" s="4">
        <v>589</v>
      </c>
      <c r="B9" t="n" s="5">
        <v>106563</v>
      </c>
    </row>
    <row spans="1:2" r="10">
      <c r="A10" t="s" s="4">
        <v>590</v>
      </c>
      <c r="B10" t="n" s="5">
        <v>-9372</v>
      </c>
    </row>
    <row spans="1:2" r="11">
      <c r="A11" t="s" s="4">
        <v>591</v>
      </c>
      <c r="B11" t="n" s="7">
        <v>971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592</v>
      </c>
      <c r="B1" t="s" s="2">
        <v>70</v>
      </c>
      <c r="D1" t="s" s="2">
        <v>1</v>
      </c>
    </row>
    <row spans="1:7" r="2">
      <c r="B2" t="s" s="2">
        <v>2</v>
      </c>
      <c r="C2" t="s" s="2">
        <v>71</v>
      </c>
      <c r="D2" t="s" s="2">
        <v>2</v>
      </c>
      <c r="E2" t="s" s="2">
        <v>71</v>
      </c>
      <c r="F2" t="s" s="2">
        <v>593</v>
      </c>
      <c r="G2" t="s" s="2">
        <v>461</v>
      </c>
    </row>
    <row spans="1:7" r="3">
      <c r="A3" t="s" s="3">
        <v>594</v>
      </c>
    </row>
    <row spans="1:7" r="4">
      <c r="A4" t="s" s="4">
        <v>595</v>
      </c>
      <c r="B4" t="n" s="5">
        <v>18089</v>
      </c>
      <c r="C4" t="n" s="5">
        <v>14020</v>
      </c>
      <c r="D4" t="n" s="5">
        <v>16738</v>
      </c>
      <c r="E4" t="n" s="5">
        <v>13996</v>
      </c>
    </row>
    <row spans="1:7" r="5">
      <c r="A5" t="s" s="4">
        <v>596</v>
      </c>
      <c r="B5" t="n" s="9">
        <v>15.95</v>
      </c>
      <c r="D5" t="n" s="9">
        <v>15.95</v>
      </c>
    </row>
    <row spans="1:7" r="6">
      <c r="A6" t="s" s="4">
        <v>597</v>
      </c>
      <c r="B6" t="n" s="5">
        <v>1700</v>
      </c>
      <c r="D6" t="n" s="5">
        <v>5000</v>
      </c>
      <c r="E6" t="n" s="5">
        <v>5000</v>
      </c>
    </row>
    <row spans="1:7" r="7">
      <c r="A7" t="s" s="4">
        <v>598</v>
      </c>
      <c r="B7" t="n" s="7">
        <v>30170000</v>
      </c>
      <c r="D7" t="n" s="7">
        <v>100168000</v>
      </c>
      <c r="E7" t="n" s="7">
        <v>123139000</v>
      </c>
    </row>
    <row spans="1:7" r="8">
      <c r="A8" t="s" s="4">
        <v>599</v>
      </c>
      <c r="F8" t="n" s="7">
        <v>125000000</v>
      </c>
    </row>
    <row spans="1:7" r="9">
      <c r="A9" t="s" s="4">
        <v>600</v>
      </c>
      <c r="B9" t="n" s="7">
        <v>100500000</v>
      </c>
      <c r="D9" t="n" s="7">
        <v>100500000</v>
      </c>
    </row>
    <row spans="1:7" r="10">
      <c r="A10" t="s" s="4">
        <v>242</v>
      </c>
    </row>
    <row spans="1:7" r="11">
      <c r="A11" t="s" s="3">
        <v>594</v>
      </c>
    </row>
    <row spans="1:7" r="12">
      <c r="A12" t="s" s="4">
        <v>601</v>
      </c>
      <c r="G12" t="n" s="13">
        <v>28.9044</v>
      </c>
    </row>
    <row spans="1:7" r="13">
      <c r="A13" t="s" s="4">
        <v>602</v>
      </c>
    </row>
    <row spans="1:7" r="14">
      <c r="A14" t="s" s="3">
        <v>594</v>
      </c>
    </row>
    <row spans="1:7" r="15">
      <c r="A15" t="s" s="4">
        <v>595</v>
      </c>
      <c r="B15" t="n" s="5">
        <v>900</v>
      </c>
      <c r="C15" t="n" s="5">
        <v>900</v>
      </c>
      <c r="D15" t="n" s="5">
        <v>900</v>
      </c>
      <c r="E15" t="n" s="5">
        <v>900</v>
      </c>
    </row>
    <row spans="1:7" r="16">
      <c r="A16" t="s" s="4">
        <v>603</v>
      </c>
    </row>
    <row spans="1:7" r="17">
      <c r="A17" t="s" s="3">
        <v>594</v>
      </c>
    </row>
    <row spans="1:7" r="18">
      <c r="A18" t="s" s="4">
        <v>604</v>
      </c>
      <c r="G18" t="n" s="13">
        <v>40.1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5</v>
      </c>
      <c r="B1" t="s" s="2">
        <v>70</v>
      </c>
      <c r="D1" t="s" s="2">
        <v>1</v>
      </c>
    </row>
    <row spans="1:5" r="2">
      <c r="B2" t="s" s="2">
        <v>2</v>
      </c>
      <c r="C2" t="s" s="2">
        <v>71</v>
      </c>
      <c r="D2" t="s" s="2">
        <v>2</v>
      </c>
      <c r="E2" t="s" s="2">
        <v>71</v>
      </c>
    </row>
    <row spans="1:5" r="3">
      <c r="A3" t="s" s="3">
        <v>606</v>
      </c>
    </row>
    <row spans="1:5" r="4">
      <c r="A4" t="s" s="4">
        <v>607</v>
      </c>
      <c r="D4" t="n" s="5">
        <v>130627000</v>
      </c>
    </row>
    <row spans="1:5" r="5">
      <c r="A5" t="s" s="4">
        <v>608</v>
      </c>
      <c r="D5" t="n" s="5">
        <v>-38898000</v>
      </c>
    </row>
    <row spans="1:5" r="6">
      <c r="A6" t="s" s="4">
        <v>609</v>
      </c>
      <c r="B6" t="n" s="7">
        <v>1067478</v>
      </c>
      <c r="C6" t="n" s="7">
        <v>1157053</v>
      </c>
      <c r="D6" t="n" s="7">
        <v>1106264</v>
      </c>
      <c r="E6" t="n" s="7">
        <v>1313216</v>
      </c>
    </row>
    <row spans="1:5" r="7">
      <c r="A7" t="s" s="4">
        <v>91</v>
      </c>
      <c r="B7" t="n" s="5">
        <v>3338</v>
      </c>
      <c r="C7" t="n" s="5">
        <v>-2640</v>
      </c>
      <c r="D7" t="n" s="5">
        <v>-12132</v>
      </c>
      <c r="E7" t="n" s="5">
        <v>-56905</v>
      </c>
    </row>
    <row spans="1:5" r="8">
      <c r="A8" t="s" s="4">
        <v>610</v>
      </c>
      <c r="B8" t="n" s="5">
        <v>-856</v>
      </c>
      <c r="C8" t="n" s="5">
        <v>403</v>
      </c>
      <c r="D8" t="n" s="5">
        <v>-564</v>
      </c>
      <c r="E8" t="n" s="5">
        <v>692</v>
      </c>
    </row>
    <row spans="1:5" r="9">
      <c r="A9" t="s" s="4">
        <v>611</v>
      </c>
      <c r="B9" t="n" s="5">
        <v>185</v>
      </c>
      <c r="C9" t="n" s="5">
        <v>1400</v>
      </c>
      <c r="D9" t="n" s="5">
        <v>1293</v>
      </c>
      <c r="E9" t="n" s="5">
        <v>3451</v>
      </c>
    </row>
    <row spans="1:5" r="10">
      <c r="A10" t="s" s="4">
        <v>612</v>
      </c>
      <c r="D10" t="n" s="5">
        <v>4573</v>
      </c>
      <c r="E10" t="n" s="5">
        <v>8188</v>
      </c>
    </row>
    <row spans="1:5" r="11">
      <c r="A11" t="s" s="4">
        <v>613</v>
      </c>
      <c r="B11" t="n" s="5">
        <v>0</v>
      </c>
      <c r="C11" t="n" s="5">
        <v>0</v>
      </c>
      <c r="D11" t="n" s="5">
        <v>0</v>
      </c>
      <c r="E11" t="n" s="5">
        <v>0</v>
      </c>
    </row>
    <row spans="1:5" r="12">
      <c r="A12" t="s" s="4">
        <v>114</v>
      </c>
      <c r="B12" t="n" s="5">
        <v>10653</v>
      </c>
      <c r="C12" t="n" s="5">
        <v>11991</v>
      </c>
      <c r="D12" t="n" s="5">
        <v>22716</v>
      </c>
      <c r="E12" t="n" s="5">
        <v>22847</v>
      </c>
    </row>
    <row spans="1:5" r="13">
      <c r="A13" t="s" s="4">
        <v>614</v>
      </c>
      <c r="D13" t="n" s="5">
        <v>63854</v>
      </c>
    </row>
    <row spans="1:5" r="14">
      <c r="A14" t="s" s="4">
        <v>615</v>
      </c>
      <c r="D14" t="n" s="5">
        <v>-1737</v>
      </c>
    </row>
    <row spans="1:5" r="15">
      <c r="A15" t="s" s="4">
        <v>616</v>
      </c>
      <c r="D15" t="n" s="5">
        <v>31326</v>
      </c>
    </row>
    <row spans="1:5" r="16">
      <c r="A16" t="s" s="4">
        <v>617</v>
      </c>
      <c r="D16" t="n" s="5">
        <v>-64825</v>
      </c>
    </row>
    <row spans="1:5" r="17">
      <c r="A17" t="s" s="4">
        <v>618</v>
      </c>
      <c r="B17" t="n" s="7">
        <v>24</v>
      </c>
      <c r="C17" t="n" s="5">
        <v>233</v>
      </c>
      <c r="D17" t="n" s="7">
        <v>52</v>
      </c>
      <c r="E17" t="n" s="7">
        <v>90</v>
      </c>
    </row>
    <row spans="1:5" r="18">
      <c r="A18" t="s" s="4">
        <v>619</v>
      </c>
      <c r="B18" t="n" s="5">
        <v>-1700000</v>
      </c>
      <c r="D18" t="n" s="5">
        <v>-5000000</v>
      </c>
      <c r="E18" t="n" s="5">
        <v>-5000000</v>
      </c>
    </row>
    <row spans="1:5" r="19">
      <c r="A19" t="s" s="4">
        <v>620</v>
      </c>
      <c r="B19" t="n" s="7">
        <v>-30170</v>
      </c>
      <c r="D19" t="n" s="7">
        <v>-100168</v>
      </c>
      <c r="E19" t="n" s="7">
        <v>-123139</v>
      </c>
    </row>
    <row spans="1:5" r="20">
      <c r="A20" t="s" s="4">
        <v>609</v>
      </c>
      <c r="B20" t="n" s="7">
        <v>1050652</v>
      </c>
      <c r="C20" t="n" s="7">
        <v>1168440</v>
      </c>
      <c r="D20" t="n" s="7">
        <v>1050652</v>
      </c>
      <c r="E20" t="n" s="7">
        <v>1168440</v>
      </c>
    </row>
    <row spans="1:5" r="21">
      <c r="A21" t="s" s="4">
        <v>608</v>
      </c>
      <c r="B21" t="n" s="5">
        <v>-43898000</v>
      </c>
      <c r="D21" t="n" s="5">
        <v>-43898000</v>
      </c>
    </row>
    <row spans="1:5" r="22">
      <c r="A22" t="s" s="4">
        <v>607</v>
      </c>
      <c r="B22" t="n" s="5">
        <v>130756000</v>
      </c>
      <c r="D22" t="n" s="5">
        <v>130756000</v>
      </c>
    </row>
    <row spans="1:5" r="23">
      <c r="A23" t="s" s="4">
        <v>621</v>
      </c>
    </row>
    <row spans="1:5" r="24">
      <c r="A24" t="s" s="3">
        <v>606</v>
      </c>
    </row>
    <row spans="1:5" r="25">
      <c r="A25" t="s" s="4">
        <v>607</v>
      </c>
      <c r="B25" t="n" s="5">
        <v>130955000</v>
      </c>
      <c r="C25" t="n" s="5">
        <v>130303000</v>
      </c>
      <c r="D25" t="n" s="5">
        <v>130627000</v>
      </c>
      <c r="E25" t="n" s="5">
        <v>128351000</v>
      </c>
    </row>
    <row spans="1:5" r="26">
      <c r="A26" t="s" s="4">
        <v>609</v>
      </c>
      <c r="B26" t="n" s="7">
        <v>131</v>
      </c>
      <c r="C26" t="n" s="7">
        <v>128</v>
      </c>
      <c r="D26" t="n" s="7">
        <v>131</v>
      </c>
      <c r="E26" t="n" s="7">
        <v>128</v>
      </c>
    </row>
    <row spans="1:5" r="27">
      <c r="A27" t="s" s="4">
        <v>622</v>
      </c>
      <c r="B27" t="n" s="5">
        <v>12000</v>
      </c>
      <c r="C27" t="n" s="5">
        <v>84000</v>
      </c>
      <c r="D27" t="n" s="5">
        <v>73000</v>
      </c>
      <c r="E27" t="n" s="5">
        <v>215000</v>
      </c>
    </row>
    <row spans="1:5" r="28">
      <c r="A28" t="s" s="4">
        <v>611</v>
      </c>
      <c r="B28" t="n" s="7">
        <v>0</v>
      </c>
      <c r="C28" t="n" s="7">
        <v>1</v>
      </c>
      <c r="D28" t="n" s="7">
        <v>0</v>
      </c>
      <c r="E28" t="n" s="7">
        <v>1</v>
      </c>
    </row>
    <row spans="1:5" r="29">
      <c r="A29" t="s" s="4">
        <v>623</v>
      </c>
      <c r="D29" t="n" s="5">
        <v>253000</v>
      </c>
      <c r="E29" t="n" s="5">
        <v>692000</v>
      </c>
    </row>
    <row spans="1:5" r="30">
      <c r="A30" t="s" s="4">
        <v>612</v>
      </c>
      <c r="D30" t="n" s="7">
        <v>0</v>
      </c>
      <c r="E30" t="n" s="7">
        <v>0</v>
      </c>
    </row>
    <row spans="1:5" r="31">
      <c r="A31" t="s" s="4">
        <v>624</v>
      </c>
      <c r="B31" t="n" s="5">
        <v>-211000</v>
      </c>
      <c r="C31" t="n" s="5">
        <v>20000</v>
      </c>
      <c r="D31" t="n" s="5">
        <v>-197000</v>
      </c>
      <c r="E31" t="n" s="5">
        <v>1149000</v>
      </c>
    </row>
    <row spans="1:5" r="32">
      <c r="A32" t="s" s="4">
        <v>613</v>
      </c>
      <c r="B32" t="n" s="7">
        <v>0</v>
      </c>
      <c r="C32" t="n" s="7">
        <v>1</v>
      </c>
      <c r="D32" t="n" s="7">
        <v>0</v>
      </c>
      <c r="E32" t="n" s="7">
        <v>1</v>
      </c>
    </row>
    <row spans="1:5" r="33">
      <c r="A33" t="s" s="4">
        <v>609</v>
      </c>
      <c r="B33" t="n" s="7">
        <v>131</v>
      </c>
      <c r="C33" t="n" s="7">
        <v>130</v>
      </c>
      <c r="D33" t="n" s="7">
        <v>131</v>
      </c>
      <c r="E33" t="n" s="7">
        <v>130</v>
      </c>
    </row>
    <row spans="1:5" r="34">
      <c r="A34" t="s" s="4">
        <v>607</v>
      </c>
      <c r="B34" t="n" s="5">
        <v>130756000</v>
      </c>
      <c r="C34" t="n" s="5">
        <v>130407000</v>
      </c>
      <c r="D34" t="n" s="5">
        <v>130756000</v>
      </c>
      <c r="E34" t="n" s="5">
        <v>130407000</v>
      </c>
    </row>
    <row spans="1:5" r="35">
      <c r="A35" t="s" s="4">
        <v>625</v>
      </c>
    </row>
    <row spans="1:5" r="36">
      <c r="A36" t="s" s="3">
        <v>606</v>
      </c>
    </row>
    <row spans="1:5" r="37">
      <c r="A37" t="s" s="4">
        <v>608</v>
      </c>
      <c r="B37" t="n" s="5">
        <v>-42191000</v>
      </c>
      <c r="C37" t="n" s="5">
        <v>-35570000</v>
      </c>
      <c r="D37" t="n" s="5">
        <v>-38898000</v>
      </c>
      <c r="E37" t="n" s="5">
        <v>-30570000</v>
      </c>
    </row>
    <row spans="1:5" r="38">
      <c r="A38" t="s" s="4">
        <v>609</v>
      </c>
      <c r="B38" t="n" s="7">
        <v>-1083216</v>
      </c>
      <c r="C38" t="n" s="7">
        <v>-939833</v>
      </c>
      <c r="D38" t="n" s="7">
        <v>-1013218</v>
      </c>
      <c r="E38" t="n" s="7">
        <v>-816694</v>
      </c>
    </row>
    <row spans="1:5" r="39">
      <c r="A39" t="s" s="4">
        <v>619</v>
      </c>
      <c r="B39" t="n" s="5">
        <v>-1707000</v>
      </c>
      <c r="D39" t="n" s="5">
        <v>-5000000</v>
      </c>
      <c r="E39" t="n" s="5">
        <v>-5000000</v>
      </c>
    </row>
    <row spans="1:5" r="40">
      <c r="A40" t="s" s="4">
        <v>620</v>
      </c>
      <c r="B40" t="n" s="7">
        <v>-30170</v>
      </c>
      <c r="D40" t="n" s="7">
        <v>-100168</v>
      </c>
      <c r="E40" t="n" s="7">
        <v>-123139</v>
      </c>
    </row>
    <row spans="1:5" r="41">
      <c r="A41" t="s" s="4">
        <v>609</v>
      </c>
      <c r="B41" t="n" s="7">
        <v>-1113386</v>
      </c>
      <c r="C41" t="n" s="7">
        <v>-939833</v>
      </c>
      <c r="D41" t="n" s="7">
        <v>-1113386</v>
      </c>
      <c r="E41" t="n" s="7">
        <v>-939833</v>
      </c>
    </row>
    <row spans="1:5" r="42">
      <c r="A42" t="s" s="4">
        <v>608</v>
      </c>
      <c r="B42" t="n" s="5">
        <v>-43898000</v>
      </c>
      <c r="C42" t="n" s="5">
        <v>-35570000</v>
      </c>
      <c r="D42" t="n" s="5">
        <v>-43898000</v>
      </c>
      <c r="E42" t="n" s="5">
        <v>-35570000</v>
      </c>
    </row>
    <row spans="1:5" r="43">
      <c r="A43" t="s" s="4">
        <v>490</v>
      </c>
    </row>
    <row spans="1:5" r="44">
      <c r="A44" t="s" s="3">
        <v>606</v>
      </c>
    </row>
    <row spans="1:5" r="45">
      <c r="A45" t="s" s="4">
        <v>609</v>
      </c>
      <c r="B45" t="n" s="7">
        <v>2386207</v>
      </c>
      <c r="C45" t="n" s="7">
        <v>2300148</v>
      </c>
      <c r="D45" t="n" s="7">
        <v>2339817</v>
      </c>
      <c r="E45" t="n" s="7">
        <v>2279196</v>
      </c>
    </row>
    <row spans="1:5" r="46">
      <c r="A46" t="s" s="4">
        <v>611</v>
      </c>
      <c r="B46" t="n" s="7">
        <v>185</v>
      </c>
      <c r="C46" t="n" s="5">
        <v>1399</v>
      </c>
      <c r="D46" t="n" s="5">
        <v>1293</v>
      </c>
      <c r="E46" t="n" s="5">
        <v>3450</v>
      </c>
    </row>
    <row spans="1:5" r="47">
      <c r="A47" t="s" s="4">
        <v>612</v>
      </c>
      <c r="D47" t="n" s="5">
        <v>4573</v>
      </c>
      <c r="E47" t="n" s="5">
        <v>8188</v>
      </c>
    </row>
    <row spans="1:5" r="48">
      <c r="A48" t="s" s="4">
        <v>613</v>
      </c>
      <c r="C48" t="n" s="5">
        <v>-1</v>
      </c>
      <c r="D48" t="n" s="5">
        <v>0</v>
      </c>
      <c r="E48" t="n" s="5">
        <v>-1</v>
      </c>
    </row>
    <row spans="1:5" r="49">
      <c r="A49" t="s" s="4">
        <v>114</v>
      </c>
      <c r="B49" t="n" s="7">
        <v>10653</v>
      </c>
      <c r="C49" t="n" s="5">
        <v>11991</v>
      </c>
      <c r="D49" t="n" s="5">
        <v>22716</v>
      </c>
      <c r="E49" t="n" s="5">
        <v>22847</v>
      </c>
    </row>
    <row spans="1:5" r="50">
      <c r="A50" t="s" s="4">
        <v>614</v>
      </c>
      <c r="D50" t="n" s="5">
        <v>63854</v>
      </c>
    </row>
    <row spans="1:5" r="51">
      <c r="A51" t="s" s="4">
        <v>615</v>
      </c>
      <c r="D51" t="n" s="5">
        <v>-1737</v>
      </c>
    </row>
    <row spans="1:5" r="52">
      <c r="A52" t="s" s="4">
        <v>616</v>
      </c>
      <c r="D52" t="n" s="5">
        <v>31326</v>
      </c>
    </row>
    <row spans="1:5" r="53">
      <c r="A53" t="s" s="4">
        <v>617</v>
      </c>
      <c r="D53" t="n" s="5">
        <v>-64825</v>
      </c>
    </row>
    <row spans="1:5" r="54">
      <c r="A54" t="s" s="4">
        <v>618</v>
      </c>
      <c r="B54" t="n" s="5">
        <v>24</v>
      </c>
      <c r="C54" t="n" s="5">
        <v>233</v>
      </c>
      <c r="D54" t="n" s="5">
        <v>52</v>
      </c>
      <c r="E54" t="n" s="5">
        <v>90</v>
      </c>
    </row>
    <row spans="1:5" r="55">
      <c r="A55" t="s" s="4">
        <v>609</v>
      </c>
      <c r="B55" t="n" s="5">
        <v>2397069</v>
      </c>
      <c r="C55" t="n" s="5">
        <v>2313770</v>
      </c>
      <c r="D55" t="n" s="5">
        <v>2397069</v>
      </c>
      <c r="E55" t="n" s="5">
        <v>2313770</v>
      </c>
    </row>
    <row spans="1:5" r="56">
      <c r="A56" t="s" s="4">
        <v>626</v>
      </c>
    </row>
    <row spans="1:5" r="57">
      <c r="A57" t="s" s="3">
        <v>606</v>
      </c>
    </row>
    <row spans="1:5" r="58">
      <c r="A58" t="s" s="4">
        <v>609</v>
      </c>
      <c r="B58" t="n" s="5">
        <v>-5015</v>
      </c>
      <c r="C58" t="n" s="5">
        <v>-3710</v>
      </c>
      <c r="D58" t="n" s="5">
        <v>-5307</v>
      </c>
      <c r="E58" t="n" s="5">
        <v>-3999</v>
      </c>
    </row>
    <row spans="1:5" r="59">
      <c r="A59" t="s" s="4">
        <v>610</v>
      </c>
      <c r="B59" t="n" s="5">
        <v>-856</v>
      </c>
      <c r="C59" t="n" s="5">
        <v>403</v>
      </c>
      <c r="D59" t="n" s="5">
        <v>-564</v>
      </c>
      <c r="E59" t="n" s="5">
        <v>692</v>
      </c>
    </row>
    <row spans="1:5" r="60">
      <c r="A60" t="s" s="4">
        <v>609</v>
      </c>
      <c r="B60" t="n" s="5">
        <v>-5871</v>
      </c>
      <c r="C60" t="n" s="5">
        <v>-3307</v>
      </c>
      <c r="D60" t="n" s="5">
        <v>-5871</v>
      </c>
      <c r="E60" t="n" s="5">
        <v>-3307</v>
      </c>
    </row>
    <row spans="1:5" r="61">
      <c r="A61" t="s" s="4">
        <v>627</v>
      </c>
    </row>
    <row spans="1:5" r="62">
      <c r="A62" t="s" s="3">
        <v>606</v>
      </c>
    </row>
    <row spans="1:5" r="63">
      <c r="A63" t="s" s="4">
        <v>609</v>
      </c>
      <c r="B63" t="n" s="5">
        <v>-230629</v>
      </c>
      <c r="C63" t="n" s="5">
        <v>-199680</v>
      </c>
      <c r="D63" t="n" s="5">
        <v>-215159</v>
      </c>
      <c r="E63" t="n" s="5">
        <v>-145415</v>
      </c>
    </row>
    <row spans="1:5" r="64">
      <c r="A64" t="s" s="4">
        <v>91</v>
      </c>
      <c r="B64" t="n" s="5">
        <v>3338</v>
      </c>
      <c r="C64" t="n" s="5">
        <v>-2640</v>
      </c>
      <c r="D64" t="n" s="5">
        <v>-12132</v>
      </c>
      <c r="E64" t="n" s="5">
        <v>-56905</v>
      </c>
    </row>
    <row spans="1:5" r="65">
      <c r="A65" t="s" s="4">
        <v>609</v>
      </c>
      <c r="B65" t="n" s="7">
        <v>-227291</v>
      </c>
      <c r="C65" t="n" s="7">
        <v>-202320</v>
      </c>
      <c r="D65" t="n" s="7">
        <v>-227291</v>
      </c>
      <c r="E65" t="n" s="7">
        <v>-2023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8</v>
      </c>
      <c r="B1" t="s" s="2">
        <v>70</v>
      </c>
      <c r="D1" t="s" s="2">
        <v>1</v>
      </c>
    </row>
    <row spans="1:5" r="2">
      <c r="B2" t="s" s="2">
        <v>2</v>
      </c>
      <c r="C2" t="s" s="2">
        <v>71</v>
      </c>
      <c r="D2" t="s" s="2">
        <v>2</v>
      </c>
      <c r="E2" t="s" s="2">
        <v>71</v>
      </c>
    </row>
    <row spans="1:5" r="3">
      <c r="A3" t="s" s="3">
        <v>179</v>
      </c>
    </row>
    <row spans="1:5" r="4">
      <c r="A4" t="s" s="4">
        <v>629</v>
      </c>
      <c r="B4" t="n" s="5">
        <v>85248</v>
      </c>
      <c r="C4" t="n" s="5">
        <v>91019</v>
      </c>
      <c r="D4" t="n" s="5">
        <v>86767</v>
      </c>
      <c r="E4" t="n" s="5">
        <v>92246</v>
      </c>
    </row>
    <row spans="1:5" r="5">
      <c r="A5" t="s" s="4">
        <v>630</v>
      </c>
      <c r="B5" t="n" s="5">
        <v>239</v>
      </c>
      <c r="C5" t="n" s="5">
        <v>0</v>
      </c>
      <c r="D5" t="n" s="5">
        <v>0</v>
      </c>
      <c r="E5" t="n" s="5">
        <v>0</v>
      </c>
    </row>
    <row spans="1:5" r="6">
      <c r="A6" t="s" s="4">
        <v>631</v>
      </c>
      <c r="B6" t="n" s="5">
        <v>85487</v>
      </c>
      <c r="C6" t="n" s="5">
        <v>91019</v>
      </c>
      <c r="D6" t="n" s="5">
        <v>86767</v>
      </c>
      <c r="E6" t="n" s="5">
        <v>922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2</v>
      </c>
      <c r="B1" t="s" s="2">
        <v>70</v>
      </c>
      <c r="D1" t="s" s="2">
        <v>1</v>
      </c>
    </row>
    <row spans="1:5" r="2">
      <c r="B2" t="s" s="2">
        <v>2</v>
      </c>
      <c r="C2" t="s" s="2">
        <v>71</v>
      </c>
      <c r="D2" t="s" s="2">
        <v>2</v>
      </c>
      <c r="E2" t="s" s="2">
        <v>71</v>
      </c>
    </row>
    <row spans="1:5" r="3">
      <c r="A3" t="s" s="3">
        <v>633</v>
      </c>
    </row>
    <row spans="1:5" r="4">
      <c r="A4" t="s" s="4">
        <v>595</v>
      </c>
      <c r="B4" t="n" s="5">
        <v>18089</v>
      </c>
      <c r="C4" t="n" s="5">
        <v>14020</v>
      </c>
      <c r="D4" t="n" s="5">
        <v>16738</v>
      </c>
      <c r="E4" t="n" s="5">
        <v>13996</v>
      </c>
    </row>
    <row spans="1:5" r="5">
      <c r="A5" t="s" s="4">
        <v>634</v>
      </c>
    </row>
    <row spans="1:5" r="6">
      <c r="A6" t="s" s="3">
        <v>633</v>
      </c>
    </row>
    <row spans="1:5" r="7">
      <c r="A7" t="s" s="4">
        <v>595</v>
      </c>
      <c r="B7" t="n" s="5">
        <v>4070</v>
      </c>
      <c r="C7" t="n" s="5">
        <v>4677</v>
      </c>
      <c r="D7" t="n" s="5">
        <v>4291</v>
      </c>
      <c r="E7" t="n" s="5">
        <v>4666</v>
      </c>
    </row>
    <row spans="1:5" r="8">
      <c r="A8" t="s" s="4">
        <v>635</v>
      </c>
    </row>
    <row spans="1:5" r="9">
      <c r="A9" t="s" s="3">
        <v>633</v>
      </c>
    </row>
    <row spans="1:5" r="10">
      <c r="A10" t="s" s="4">
        <v>595</v>
      </c>
      <c r="B10" t="n" s="5">
        <v>2007</v>
      </c>
      <c r="C10" t="n" s="5">
        <v>3199</v>
      </c>
      <c r="D10" t="n" s="5">
        <v>2914</v>
      </c>
      <c r="E10" t="n" s="5">
        <v>3186</v>
      </c>
    </row>
    <row spans="1:5" r="11">
      <c r="A11" t="s" s="4">
        <v>636</v>
      </c>
    </row>
    <row spans="1:5" r="12">
      <c r="A12" t="s" s="3">
        <v>633</v>
      </c>
    </row>
    <row spans="1:5" r="13">
      <c r="A13" t="s" s="4">
        <v>595</v>
      </c>
      <c r="B13" t="n" s="5">
        <v>11936</v>
      </c>
      <c r="C13" t="n" s="5">
        <v>0</v>
      </c>
      <c r="D13" t="n" s="5">
        <v>7781</v>
      </c>
      <c r="E13" t="n" s="5">
        <v>0</v>
      </c>
    </row>
    <row spans="1:5" r="14">
      <c r="A14" t="s" s="4">
        <v>637</v>
      </c>
    </row>
    <row spans="1:5" r="15">
      <c r="A15" t="s" s="3">
        <v>633</v>
      </c>
    </row>
    <row spans="1:5" r="16">
      <c r="A16" t="s" s="4">
        <v>595</v>
      </c>
      <c r="B16" t="n" s="5">
        <v>76</v>
      </c>
      <c r="C16" t="n" s="5">
        <v>6144</v>
      </c>
      <c r="D16" t="n" s="5">
        <v>1752</v>
      </c>
      <c r="E16" t="n" s="5">
        <v>61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 customWidth="1" max="6" min="6" width="14"/>
  </cols>
  <sheetData>
    <row spans="1:6" r="1">
      <c r="A1" t="s" s="1">
        <v>638</v>
      </c>
      <c r="B1" t="s" s="2">
        <v>70</v>
      </c>
      <c r="D1" t="s" s="2">
        <v>639</v>
      </c>
      <c r="E1" t="s" s="2">
        <v>1</v>
      </c>
    </row>
    <row spans="1:6" r="2">
      <c r="B2" t="s" s="2">
        <v>2</v>
      </c>
      <c r="C2" t="s" s="2">
        <v>71</v>
      </c>
      <c r="D2" t="s" s="2">
        <v>2</v>
      </c>
      <c r="E2" t="s" s="2">
        <v>2</v>
      </c>
      <c r="F2" t="s" s="2">
        <v>71</v>
      </c>
    </row>
    <row spans="1:6" r="3">
      <c r="A3" t="s" s="3">
        <v>640</v>
      </c>
    </row>
    <row spans="1:6" r="4">
      <c r="A4" t="s" s="4">
        <v>114</v>
      </c>
      <c r="B4" t="n" s="7">
        <v>10653</v>
      </c>
      <c r="C4" t="n" s="7">
        <v>11980</v>
      </c>
      <c r="E4" t="n" s="7">
        <v>22716</v>
      </c>
      <c r="F4" t="n" s="7">
        <v>22160</v>
      </c>
    </row>
    <row spans="1:6" r="5">
      <c r="A5" t="s" s="4">
        <v>641</v>
      </c>
      <c r="B5" t="n" s="5">
        <v>68000</v>
      </c>
      <c r="D5" t="n" s="7">
        <v>68000</v>
      </c>
      <c r="E5" t="n" s="7">
        <v>68000</v>
      </c>
    </row>
    <row spans="1:6" r="6">
      <c r="A6" t="s" s="4">
        <v>642</v>
      </c>
      <c r="E6" t="s" s="4">
        <v>643</v>
      </c>
    </row>
    <row spans="1:6" r="7">
      <c r="A7" t="s" s="4">
        <v>644</v>
      </c>
      <c r="B7" t="n" s="7">
        <v>0</v>
      </c>
      <c r="C7" t="n" s="7">
        <v>600</v>
      </c>
      <c r="E7" t="n" s="7">
        <v>300</v>
      </c>
      <c r="F7" t="n" s="7">
        <v>1600</v>
      </c>
    </row>
    <row spans="1:6" r="8">
      <c r="A8" t="s" s="4">
        <v>634</v>
      </c>
    </row>
    <row spans="1:6" r="9">
      <c r="A9" t="s" s="3">
        <v>640</v>
      </c>
    </row>
    <row spans="1:6" r="10">
      <c r="A10" t="s" s="4">
        <v>645</v>
      </c>
      <c r="B10" t="n" s="14">
        <v>23.3</v>
      </c>
      <c r="D10" t="n" s="14">
        <v>23.3</v>
      </c>
      <c r="E10" t="n" s="14">
        <v>23.3</v>
      </c>
    </row>
    <row spans="1:6" r="11">
      <c r="A11" t="s" s="4">
        <v>646</v>
      </c>
      <c r="B11" t="n" s="14">
        <v>7.3</v>
      </c>
      <c r="D11" t="n" s="14">
        <v>7.3</v>
      </c>
      <c r="E11" t="n" s="14">
        <v>7.3</v>
      </c>
    </row>
    <row spans="1:6" r="12">
      <c r="A12" t="s" s="4">
        <v>647</v>
      </c>
      <c r="E12" t="s" s="4">
        <v>648</v>
      </c>
    </row>
    <row spans="1:6" r="13">
      <c r="A13" t="s" s="4">
        <v>649</v>
      </c>
      <c r="E13" t="s" s="4">
        <v>516</v>
      </c>
    </row>
    <row spans="1:6" r="14">
      <c r="A14" t="s" s="4">
        <v>650</v>
      </c>
    </row>
    <row spans="1:6" r="15">
      <c r="A15" t="s" s="3">
        <v>640</v>
      </c>
    </row>
    <row spans="1:6" r="16">
      <c r="A16" t="s" s="4">
        <v>647</v>
      </c>
      <c r="E16" t="s" s="4">
        <v>648</v>
      </c>
    </row>
    <row spans="1:6" r="17">
      <c r="A17" t="s" s="4">
        <v>651</v>
      </c>
      <c r="B17" t="n" s="14">
        <v>2.1</v>
      </c>
      <c r="D17" t="n" s="14">
        <v>2.1</v>
      </c>
      <c r="E17" t="n" s="14">
        <v>2.1</v>
      </c>
    </row>
    <row spans="1:6" r="18">
      <c r="A18" t="s" s="4">
        <v>652</v>
      </c>
    </row>
    <row spans="1:6" r="19">
      <c r="A19" t="s" s="3">
        <v>640</v>
      </c>
    </row>
    <row spans="1:6" r="20">
      <c r="A20" t="s" s="4">
        <v>653</v>
      </c>
      <c r="D20" t="s" s="4">
        <v>324</v>
      </c>
    </row>
    <row spans="1:6" r="21">
      <c r="A21" t="s" s="4">
        <v>654</v>
      </c>
      <c r="B21" t="s" s="4">
        <v>655</v>
      </c>
      <c r="D21" t="s" s="4">
        <v>655</v>
      </c>
      <c r="E21" t="s" s="4">
        <v>655</v>
      </c>
    </row>
    <row spans="1:6" r="22">
      <c r="A22" t="s" s="4">
        <v>651</v>
      </c>
      <c r="B22" t="n" s="14">
        <v>0.7</v>
      </c>
      <c r="D22" t="n" s="14">
        <v>0.7</v>
      </c>
      <c r="E22" t="n" s="14">
        <v>0.7</v>
      </c>
    </row>
    <row spans="1:6" r="23">
      <c r="A23" t="s" s="4">
        <v>656</v>
      </c>
    </row>
    <row spans="1:6" r="24">
      <c r="A24" t="s" s="3">
        <v>640</v>
      </c>
    </row>
    <row spans="1:6" r="25">
      <c r="A25" t="s" s="4">
        <v>651</v>
      </c>
      <c r="B25" t="n" s="14">
        <v>1.7</v>
      </c>
      <c r="D25" t="n" s="14">
        <v>1.7</v>
      </c>
      <c r="E25" t="n" s="14">
        <v>1.7</v>
      </c>
    </row>
    <row spans="1:6" r="26">
      <c r="A26" t="s" s="4">
        <v>657</v>
      </c>
    </row>
    <row spans="1:6" r="27">
      <c r="A27" t="s" s="3">
        <v>640</v>
      </c>
    </row>
    <row spans="1:6" r="28">
      <c r="A28" t="s" s="4">
        <v>651</v>
      </c>
      <c r="B28" t="n" s="14">
        <v>0.3</v>
      </c>
      <c r="D28" t="n" s="14">
        <v>0.3</v>
      </c>
      <c r="E28" t="n" s="14">
        <v>0.3</v>
      </c>
    </row>
    <row spans="1:6" r="29">
      <c r="A29" t="s" s="4">
        <v>658</v>
      </c>
    </row>
    <row spans="1:6" r="30">
      <c r="A30" t="s" s="3">
        <v>640</v>
      </c>
    </row>
    <row spans="1:6" r="31">
      <c r="A31" t="s" s="4">
        <v>645</v>
      </c>
      <c r="B31" t="n" s="14">
        <v>2.2</v>
      </c>
      <c r="D31" t="n" s="14">
        <v>2.2</v>
      </c>
      <c r="E31" t="n" s="14">
        <v>2.2</v>
      </c>
    </row>
    <row spans="1:6" r="32">
      <c r="A32" t="s" s="4">
        <v>659</v>
      </c>
      <c r="E32" t="s" s="4">
        <v>660</v>
      </c>
    </row>
    <row spans="1:6" r="33">
      <c r="A33" t="s" s="4">
        <v>661</v>
      </c>
      <c r="E33" t="s" s="4">
        <v>662</v>
      </c>
    </row>
    <row spans="1:6" r="34">
      <c r="A34" t="s" s="4">
        <v>663</v>
      </c>
      <c r="E34" t="s" s="4">
        <v>664</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4"/>
  </cols>
  <sheetData>
    <row spans="1:4" r="1">
      <c r="A1" t="s" s="1">
        <v>665</v>
      </c>
      <c r="B1" t="s" s="2">
        <v>70</v>
      </c>
      <c r="C1" t="s" s="2">
        <v>1</v>
      </c>
    </row>
    <row spans="1:4" r="2">
      <c r="B2" t="s" s="2">
        <v>71</v>
      </c>
      <c r="C2" t="s" s="2">
        <v>2</v>
      </c>
      <c r="D2" t="s" s="2">
        <v>71</v>
      </c>
    </row>
    <row spans="1:4" r="3">
      <c r="A3" t="s" s="4">
        <v>634</v>
      </c>
    </row>
    <row spans="1:4" r="4">
      <c r="A4" t="s" s="3">
        <v>666</v>
      </c>
    </row>
    <row spans="1:4" r="5">
      <c r="A5" t="s" s="4">
        <v>667</v>
      </c>
      <c r="B5" t="s" s="4">
        <v>648</v>
      </c>
      <c r="C5" t="s" s="4">
        <v>648</v>
      </c>
      <c r="D5" t="s" s="4">
        <v>648</v>
      </c>
    </row>
    <row spans="1:4" r="6">
      <c r="A6" t="s" s="4">
        <v>668</v>
      </c>
      <c r="B6" t="s" s="4">
        <v>669</v>
      </c>
      <c r="C6" t="s" s="4">
        <v>670</v>
      </c>
      <c r="D6" t="s" s="4">
        <v>671</v>
      </c>
    </row>
    <row spans="1:4" r="7">
      <c r="A7" t="s" s="4">
        <v>672</v>
      </c>
      <c r="B7" t="s" s="4">
        <v>673</v>
      </c>
      <c r="C7" t="s" s="4">
        <v>674</v>
      </c>
      <c r="D7" t="s" s="4">
        <v>675</v>
      </c>
    </row>
    <row spans="1:4" r="8">
      <c r="A8" t="s" s="4">
        <v>676</v>
      </c>
      <c r="B8" t="s" s="4">
        <v>677</v>
      </c>
      <c r="C8" t="s" s="4">
        <v>677</v>
      </c>
      <c r="D8" t="s" s="4">
        <v>677</v>
      </c>
    </row>
    <row spans="1:4" r="9">
      <c r="A9" t="s" s="4">
        <v>658</v>
      </c>
    </row>
    <row spans="1:4" r="10">
      <c r="A10" t="s" s="3">
        <v>666</v>
      </c>
    </row>
    <row spans="1:4" r="11">
      <c r="A11" t="s" s="4">
        <v>667</v>
      </c>
      <c r="C11" t="s" s="4">
        <v>678</v>
      </c>
      <c r="D11" t="s" s="4">
        <v>678</v>
      </c>
    </row>
    <row spans="1:4" r="12">
      <c r="A12" t="s" s="4">
        <v>668</v>
      </c>
      <c r="C12" t="s" s="4">
        <v>679</v>
      </c>
      <c r="D12" t="s" s="4">
        <v>680</v>
      </c>
    </row>
    <row spans="1:4" r="13">
      <c r="A13" t="s" s="4">
        <v>672</v>
      </c>
      <c r="C13" t="s" s="4">
        <v>681</v>
      </c>
      <c r="D13" t="s" s="4">
        <v>682</v>
      </c>
    </row>
    <row spans="1:4" r="14">
      <c r="A14" t="s" s="4">
        <v>676</v>
      </c>
      <c r="C14" t="s" s="4">
        <v>677</v>
      </c>
      <c r="D14" t="s" s="4">
        <v>677</v>
      </c>
    </row>
    <row spans="1:4" r="15">
      <c r="A15" t="s" s="4">
        <v>656</v>
      </c>
    </row>
    <row spans="1:4" r="16">
      <c r="A16" t="s" s="3">
        <v>666</v>
      </c>
    </row>
    <row spans="1:4" r="17">
      <c r="A17" t="s" s="4">
        <v>667</v>
      </c>
      <c r="C17" t="s" s="4">
        <v>324</v>
      </c>
    </row>
    <row spans="1:4" r="18">
      <c r="A18" t="s" s="4">
        <v>668</v>
      </c>
      <c r="C18" t="s" s="4">
        <v>683</v>
      </c>
    </row>
    <row spans="1:4" r="19">
      <c r="A19" t="s" s="4">
        <v>672</v>
      </c>
      <c r="C19" t="s" s="4">
        <v>682</v>
      </c>
    </row>
    <row spans="1:4" r="20">
      <c r="A20" t="s" s="4">
        <v>676</v>
      </c>
      <c r="C20" t="s" s="4">
        <v>67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4</v>
      </c>
      <c r="B1" t="s" s="2">
        <v>70</v>
      </c>
      <c r="D1" t="s" s="2">
        <v>1</v>
      </c>
    </row>
    <row spans="1:5" r="2">
      <c r="B2" t="s" s="2">
        <v>2</v>
      </c>
      <c r="C2" t="s" s="2">
        <v>71</v>
      </c>
      <c r="D2" t="s" s="2">
        <v>2</v>
      </c>
      <c r="E2" t="s" s="2">
        <v>71</v>
      </c>
    </row>
    <row spans="1:5" r="3">
      <c r="A3" t="s" s="3">
        <v>182</v>
      </c>
    </row>
    <row spans="1:5" r="4">
      <c r="A4" t="s" s="4">
        <v>685</v>
      </c>
      <c r="C4" t="n" s="9">
        <v>8.82</v>
      </c>
      <c r="D4" t="n" s="9">
        <v>9.050000000000001</v>
      </c>
      <c r="E4" t="n" s="9">
        <v>9.01</v>
      </c>
    </row>
    <row spans="1:5" r="5">
      <c r="A5" t="s" s="4">
        <v>686</v>
      </c>
      <c r="D5" t="n" s="10">
        <v>6.94</v>
      </c>
      <c r="E5" t="n" s="10">
        <v>6.62</v>
      </c>
    </row>
    <row spans="1:5" r="6">
      <c r="A6" t="s" s="4">
        <v>687</v>
      </c>
      <c r="B6" t="n" s="9">
        <v>17.62</v>
      </c>
      <c r="C6" t="n" s="9">
        <v>22.06</v>
      </c>
      <c r="D6" t="n" s="9">
        <v>23.96</v>
      </c>
      <c r="E6" t="n" s="9">
        <v>24.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t="s" s="1">
        <v>688</v>
      </c>
      <c r="B1" t="s" s="2">
        <v>70</v>
      </c>
      <c r="D1" t="s" s="2">
        <v>1</v>
      </c>
    </row>
    <row spans="1:5" r="2">
      <c r="B2" t="s" s="2">
        <v>2</v>
      </c>
      <c r="C2" t="s" s="2">
        <v>71</v>
      </c>
      <c r="D2" t="s" s="2">
        <v>2</v>
      </c>
      <c r="E2" t="s" s="2">
        <v>71</v>
      </c>
    </row>
    <row spans="1:5" r="3">
      <c r="A3" t="s" s="3">
        <v>689</v>
      </c>
    </row>
    <row spans="1:5" r="4">
      <c r="A4" t="s" s="4">
        <v>690</v>
      </c>
      <c r="B4" t="n" s="7">
        <v>-4000</v>
      </c>
      <c r="D4" t="n" s="7">
        <v>4000</v>
      </c>
    </row>
    <row spans="1:5" r="5">
      <c r="A5" t="s" s="4">
        <v>691</v>
      </c>
      <c r="B5" t="n" s="7">
        <v>260</v>
      </c>
      <c r="C5" t="n" s="7">
        <v>-1508</v>
      </c>
      <c r="D5" t="n" s="7">
        <v>3633</v>
      </c>
      <c r="E5" t="n" s="7">
        <v>-2943</v>
      </c>
    </row>
    <row spans="1:5" r="6">
      <c r="A6" t="s" s="4">
        <v>305</v>
      </c>
    </row>
    <row spans="1:5" r="7">
      <c r="A7" t="s" s="3">
        <v>689</v>
      </c>
    </row>
    <row spans="1:5" r="8">
      <c r="A8" t="s" s="4">
        <v>691</v>
      </c>
      <c r="E8" t="n" s="5">
        <v>1200</v>
      </c>
    </row>
    <row spans="1:5" r="9">
      <c r="A9" t="s" s="4">
        <v>692</v>
      </c>
    </row>
    <row spans="1:5" r="10">
      <c r="A10" t="s" s="3">
        <v>689</v>
      </c>
    </row>
    <row spans="1:5" r="11">
      <c r="A11" t="s" s="4">
        <v>691</v>
      </c>
      <c r="C11" t="n" s="7">
        <v>2100</v>
      </c>
      <c r="E11" t="n" s="7">
        <v>2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3</v>
      </c>
      <c r="B1" t="s" s="2">
        <v>70</v>
      </c>
      <c r="D1" t="s" s="2">
        <v>1</v>
      </c>
    </row>
    <row spans="1:5" r="2">
      <c r="B2" t="s" s="2">
        <v>2</v>
      </c>
      <c r="C2" t="s" s="2">
        <v>71</v>
      </c>
      <c r="D2" t="s" s="2">
        <v>2</v>
      </c>
      <c r="E2" t="s" s="2">
        <v>71</v>
      </c>
    </row>
    <row spans="1:5" r="3">
      <c r="A3" t="s" s="3">
        <v>185</v>
      </c>
    </row>
    <row spans="1:5" r="4">
      <c r="A4" t="s" s="4">
        <v>694</v>
      </c>
      <c r="B4" t="n" s="7">
        <v>3525</v>
      </c>
      <c r="C4" t="n" s="7">
        <v>4954</v>
      </c>
      <c r="D4" t="n" s="7">
        <v>6657</v>
      </c>
      <c r="E4" t="n" s="7">
        <v>9734</v>
      </c>
    </row>
    <row spans="1:5" r="5">
      <c r="A5" t="s" s="4">
        <v>695</v>
      </c>
      <c r="B5" t="n" s="5">
        <v>215</v>
      </c>
      <c r="C5" t="n" s="5">
        <v>565</v>
      </c>
      <c r="D5" t="n" s="5">
        <v>-18</v>
      </c>
      <c r="E5" t="n" s="5">
        <v>3155</v>
      </c>
    </row>
    <row spans="1:5" r="6">
      <c r="A6" t="s" s="4">
        <v>691</v>
      </c>
      <c r="B6" t="n" s="5">
        <v>260</v>
      </c>
      <c r="C6" t="n" s="5">
        <v>-1508</v>
      </c>
      <c r="D6" t="n" s="5">
        <v>3633</v>
      </c>
      <c r="E6" t="n" s="5">
        <v>-2943</v>
      </c>
    </row>
    <row spans="1:5" r="7">
      <c r="A7" t="s" s="4">
        <v>696</v>
      </c>
      <c r="B7" t="n" s="5">
        <v>-3195</v>
      </c>
      <c r="C7" t="n" s="5">
        <v>-606</v>
      </c>
      <c r="D7" t="n" s="5">
        <v>-2182</v>
      </c>
      <c r="E7" t="n" s="5">
        <v>228</v>
      </c>
    </row>
    <row spans="1:5" r="8">
      <c r="A8" t="s" s="4">
        <v>697</v>
      </c>
      <c r="B8" t="n" s="5">
        <v>472</v>
      </c>
      <c r="C8" t="n" s="5">
        <v>219</v>
      </c>
      <c r="D8" t="n" s="5">
        <v>1126</v>
      </c>
      <c r="E8" t="n" s="5">
        <v>26</v>
      </c>
    </row>
    <row spans="1:5" r="9">
      <c r="A9" t="s" s="4">
        <v>88</v>
      </c>
      <c r="B9" t="n" s="7">
        <v>1277</v>
      </c>
      <c r="C9" t="n" s="7">
        <v>3624</v>
      </c>
      <c r="D9" t="n" s="7">
        <v>9216</v>
      </c>
      <c r="E9" t="n" s="7">
        <v>10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s>
  <sheetData>
    <row spans="1:5" r="1">
      <c r="A1" t="s" s="1">
        <v>698</v>
      </c>
      <c r="B1" t="s" s="2">
        <v>70</v>
      </c>
      <c r="D1" t="s" s="2">
        <v>1</v>
      </c>
    </row>
    <row spans="1:5" r="2">
      <c r="B2" t="s" s="2">
        <v>282</v>
      </c>
      <c r="C2" t="s" s="2">
        <v>499</v>
      </c>
      <c r="D2" t="s" s="2">
        <v>699</v>
      </c>
      <c r="E2" t="s" s="2">
        <v>499</v>
      </c>
    </row>
    <row spans="1:5" r="3">
      <c r="A3" t="s" s="3">
        <v>700</v>
      </c>
    </row>
    <row spans="1:5" r="4">
      <c r="A4" t="s" s="4">
        <v>701</v>
      </c>
      <c r="D4" t="n" s="5">
        <v>2</v>
      </c>
    </row>
    <row spans="1:5" r="5">
      <c r="A5" t="s" s="4">
        <v>73</v>
      </c>
      <c r="B5" t="n" s="7">
        <v>127820</v>
      </c>
      <c r="C5" t="n" s="7">
        <v>137062</v>
      </c>
      <c r="D5" t="n" s="7">
        <v>261845</v>
      </c>
      <c r="E5" t="n" s="7">
        <v>279512</v>
      </c>
    </row>
    <row spans="1:5" r="6">
      <c r="A6" t="s" s="4">
        <v>702</v>
      </c>
      <c r="B6" t="n" s="5">
        <v>77586</v>
      </c>
      <c r="C6" t="n" s="5">
        <v>79277</v>
      </c>
      <c r="D6" t="n" s="5">
        <v>159733</v>
      </c>
      <c r="E6" t="n" s="5">
        <v>161431</v>
      </c>
    </row>
    <row spans="1:5" r="7">
      <c r="A7" t="s" s="4">
        <v>703</v>
      </c>
      <c r="B7" t="n" s="5">
        <v>50234</v>
      </c>
      <c r="C7" t="n" s="5">
        <v>57785</v>
      </c>
      <c r="D7" t="n" s="5">
        <v>102112</v>
      </c>
      <c r="E7" t="n" s="5">
        <v>118081</v>
      </c>
    </row>
    <row spans="1:5" r="8">
      <c r="A8" t="s" s="4">
        <v>78</v>
      </c>
      <c r="B8" t="n" s="5">
        <v>4448</v>
      </c>
      <c r="C8" t="n" s="5">
        <v>4550</v>
      </c>
      <c r="D8" t="n" s="5">
        <v>8818</v>
      </c>
      <c r="E8" t="n" s="5">
        <v>8951</v>
      </c>
    </row>
    <row spans="1:5" r="9">
      <c r="A9" t="s" s="4">
        <v>79</v>
      </c>
      <c r="B9" t="n" s="5">
        <v>19236</v>
      </c>
      <c r="C9" t="n" s="5">
        <v>19330</v>
      </c>
      <c r="D9" t="n" s="5">
        <v>38600</v>
      </c>
      <c r="E9" t="n" s="5">
        <v>38020</v>
      </c>
    </row>
    <row spans="1:5" r="10">
      <c r="A10" t="s" s="4">
        <v>80</v>
      </c>
      <c r="B10" t="n" s="5">
        <v>-178</v>
      </c>
      <c r="C10" t="n" s="5">
        <v>3505</v>
      </c>
      <c r="D10" t="n" s="5">
        <v>1539</v>
      </c>
      <c r="E10" t="n" s="5">
        <v>5682</v>
      </c>
    </row>
    <row spans="1:5" r="11">
      <c r="A11" t="s" s="4">
        <v>114</v>
      </c>
      <c r="B11" t="n" s="5">
        <v>10653</v>
      </c>
      <c r="C11" t="n" s="5">
        <v>11980</v>
      </c>
      <c r="D11" t="n" s="5">
        <v>22716</v>
      </c>
      <c r="E11" t="n" s="5">
        <v>22160</v>
      </c>
    </row>
    <row spans="1:5" r="12">
      <c r="A12" t="s" s="4">
        <v>704</v>
      </c>
      <c r="B12" t="n" s="5">
        <v>3941</v>
      </c>
      <c r="C12" t="n" s="5">
        <v>0</v>
      </c>
      <c r="D12" t="n" s="5">
        <v>4346</v>
      </c>
      <c r="E12" t="n" s="5">
        <v>0</v>
      </c>
    </row>
    <row spans="1:5" r="13">
      <c r="A13" t="s" s="4">
        <v>705</v>
      </c>
      <c r="B13" t="n" s="5">
        <v>0</v>
      </c>
      <c r="C13" t="n" s="5">
        <v>1210</v>
      </c>
      <c r="D13" t="n" s="5">
        <v>0</v>
      </c>
      <c r="E13" t="n" s="5">
        <v>1839</v>
      </c>
    </row>
    <row spans="1:5" r="14">
      <c r="A14" t="s" s="4">
        <v>82</v>
      </c>
      <c r="B14" t="n" s="5">
        <v>12134</v>
      </c>
      <c r="C14" t="n" s="5">
        <v>17210</v>
      </c>
      <c r="D14" t="n" s="5">
        <v>26093</v>
      </c>
      <c r="E14" t="n" s="5">
        <v>41429</v>
      </c>
    </row>
    <row spans="1:5" r="15">
      <c r="A15" t="s" s="4">
        <v>83</v>
      </c>
      <c r="B15" t="n" s="5">
        <v>-11715</v>
      </c>
      <c r="C15" t="n" s="5">
        <v>-13196</v>
      </c>
      <c r="D15" t="n" s="5">
        <v>-24073</v>
      </c>
      <c r="E15" t="n" s="5">
        <v>-26759</v>
      </c>
    </row>
    <row spans="1:5" r="16">
      <c r="A16" t="s" s="4">
        <v>84</v>
      </c>
      <c r="B16" t="n" s="5">
        <v>-183</v>
      </c>
      <c r="C16" t="n" s="5">
        <v>1597</v>
      </c>
      <c r="D16" t="n" s="5">
        <v>503</v>
      </c>
      <c r="E16" t="n" s="5">
        <v>1835</v>
      </c>
    </row>
    <row spans="1:5" r="17">
      <c r="A17" t="s" s="4">
        <v>85</v>
      </c>
      <c r="B17" t="n" s="5">
        <v>4399</v>
      </c>
      <c r="C17" t="n" s="5">
        <v>-4701</v>
      </c>
      <c r="D17" t="n" s="5">
        <v>-5319</v>
      </c>
      <c r="E17" t="n" s="5">
        <v>-7336</v>
      </c>
    </row>
    <row spans="1:5" r="18">
      <c r="A18" t="s" s="4">
        <v>86</v>
      </c>
      <c r="B18" t="n" s="5">
        <v>-20</v>
      </c>
      <c r="C18" t="n" s="5">
        <v>0</v>
      </c>
      <c r="D18" t="n" s="5">
        <v>-120</v>
      </c>
      <c r="E18" t="n" s="5">
        <v>0</v>
      </c>
    </row>
    <row spans="1:5" r="19">
      <c r="A19" t="s" s="4">
        <v>87</v>
      </c>
      <c r="B19" t="n" s="5">
        <v>4615</v>
      </c>
      <c r="C19" t="n" s="5">
        <v>910</v>
      </c>
      <c r="D19" t="n" s="5">
        <v>-2916</v>
      </c>
      <c r="E19" t="n" s="5">
        <v>9169</v>
      </c>
    </row>
    <row spans="1:5" r="20">
      <c r="A20" t="s" s="4">
        <v>706</v>
      </c>
    </row>
    <row spans="1:5" r="21">
      <c r="A21" t="s" s="3">
        <v>700</v>
      </c>
    </row>
    <row spans="1:5" r="22">
      <c r="A22" t="s" s="4">
        <v>73</v>
      </c>
      <c r="B22" t="n" s="5">
        <v>69732</v>
      </c>
      <c r="C22" t="n" s="5">
        <v>72684</v>
      </c>
      <c r="D22" t="n" s="5">
        <v>134751</v>
      </c>
      <c r="E22" t="n" s="5">
        <v>145610</v>
      </c>
    </row>
    <row spans="1:5" r="23">
      <c r="A23" t="s" s="4">
        <v>702</v>
      </c>
      <c r="B23" t="n" s="5">
        <v>15405</v>
      </c>
      <c r="C23" t="n" s="5">
        <v>15015</v>
      </c>
      <c r="D23" t="n" s="5">
        <v>32020</v>
      </c>
      <c r="E23" t="n" s="5">
        <v>34972</v>
      </c>
    </row>
    <row spans="1:5" r="24">
      <c r="A24" t="s" s="4">
        <v>703</v>
      </c>
      <c r="B24" t="n" s="5">
        <v>54327</v>
      </c>
      <c r="C24" t="n" s="5">
        <v>57669</v>
      </c>
      <c r="D24" t="n" s="5">
        <v>102731</v>
      </c>
      <c r="E24" t="n" s="5">
        <v>110638</v>
      </c>
    </row>
    <row spans="1:5" r="25">
      <c r="A25" t="s" s="4">
        <v>707</v>
      </c>
    </row>
    <row spans="1:5" r="26">
      <c r="A26" t="s" s="3">
        <v>700</v>
      </c>
    </row>
    <row spans="1:5" r="27">
      <c r="A27" t="s" s="4">
        <v>73</v>
      </c>
      <c r="B27" t="n" s="5">
        <v>58088</v>
      </c>
      <c r="C27" t="n" s="5">
        <v>64378</v>
      </c>
      <c r="D27" t="n" s="5">
        <v>127094</v>
      </c>
      <c r="E27" t="n" s="5">
        <v>133902</v>
      </c>
    </row>
    <row spans="1:5" r="28">
      <c r="A28" t="s" s="4">
        <v>702</v>
      </c>
      <c r="B28" t="n" s="5">
        <v>49012</v>
      </c>
      <c r="C28" t="n" s="5">
        <v>51040</v>
      </c>
      <c r="D28" t="n" s="5">
        <v>101148</v>
      </c>
      <c r="E28" t="n" s="5">
        <v>99979</v>
      </c>
    </row>
    <row spans="1:5" r="29">
      <c r="A29" t="s" s="4">
        <v>703</v>
      </c>
      <c r="B29" t="n" s="5">
        <v>9076</v>
      </c>
      <c r="C29" t="n" s="5">
        <v>13338</v>
      </c>
      <c r="D29" t="n" s="5">
        <v>25946</v>
      </c>
      <c r="E29" t="n" s="5">
        <v>33923</v>
      </c>
    </row>
    <row spans="1:5" r="30">
      <c r="A30" t="s" s="4">
        <v>708</v>
      </c>
    </row>
    <row spans="1:5" r="31">
      <c r="A31" t="s" s="3">
        <v>700</v>
      </c>
    </row>
    <row spans="1:5" r="32">
      <c r="A32" t="s" s="4">
        <v>702</v>
      </c>
      <c r="B32" t="n" s="5">
        <v>13169</v>
      </c>
      <c r="C32" t="n" s="5">
        <v>13222</v>
      </c>
      <c r="D32" t="n" s="5">
        <v>26565</v>
      </c>
      <c r="E32" t="n" s="5">
        <v>26480</v>
      </c>
    </row>
    <row spans="1:5" r="33">
      <c r="A33" t="s" s="4">
        <v>703</v>
      </c>
      <c r="B33" t="n" s="7">
        <v>-13169</v>
      </c>
      <c r="C33" t="n" s="7">
        <v>-13222</v>
      </c>
      <c r="D33" t="n" s="7">
        <v>-26565</v>
      </c>
      <c r="E33" t="n" s="7">
        <v>-264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Acquisitions</vt:lpstr>
      <vt:lpstr>Discontinued Operations and Ass</vt:lpstr>
      <vt:lpstr>Investments</vt:lpstr>
      <vt:lpstr>Fair Value Measurements</vt:lpstr>
      <vt:lpstr>Goodwill And Other Intangible A</vt:lpstr>
      <vt:lpstr>Restructuring and Asset Impairm</vt:lpstr>
      <vt:lpstr>Debt and Interest Rate Swaps</vt:lpstr>
      <vt:lpstr>Commitments and Contingencies</vt:lpstr>
      <vt:lpstr>Stockholders' Equity</vt:lpstr>
      <vt:lpstr>Equity-based Compensation</vt:lpstr>
      <vt:lpstr>Income Taxes</vt:lpstr>
      <vt:lpstr>Segment Information</vt:lpstr>
      <vt:lpstr>Basis of Presentation and Sig20</vt:lpstr>
      <vt:lpstr>Basis of Presentation and Sig21</vt:lpstr>
      <vt:lpstr>Acquisitions (Tables)</vt:lpstr>
      <vt:lpstr>Discontinued Operations and A23</vt:lpstr>
      <vt:lpstr>Investments (Tables)</vt:lpstr>
      <vt:lpstr>Fair Value Measurements (Tables</vt:lpstr>
      <vt:lpstr>Goodwill And Other Intangible26</vt:lpstr>
      <vt:lpstr>Restructuring and Asset Impai27</vt:lpstr>
      <vt:lpstr>Debt and Interest Rate Swaps (T</vt:lpstr>
      <vt:lpstr>Commitments and Contingencies (</vt:lpstr>
      <vt:lpstr>Stockholders' Equity (Tables)</vt:lpstr>
      <vt:lpstr>Equity-based Compensation (Tabl</vt:lpstr>
      <vt:lpstr>Income Taxes (Tables)</vt:lpstr>
      <vt:lpstr>Segment Information (Tables)</vt:lpstr>
      <vt:lpstr>Basis of Presentation and Sig34</vt:lpstr>
      <vt:lpstr>Basis of Presentation and Sig35</vt:lpstr>
      <vt:lpstr>Basis of Presentation and Sig36</vt:lpstr>
      <vt:lpstr>Acquisitions - Narrative (Detai</vt:lpstr>
      <vt:lpstr>Acquisitions - Unaudited Pro Fo</vt:lpstr>
      <vt:lpstr>Discontinued Operations and A39</vt:lpstr>
      <vt:lpstr>Discontinued Operations and A40</vt:lpstr>
      <vt:lpstr>Investments - Available-For-Sal</vt:lpstr>
      <vt:lpstr>Investments - Available-For-S42</vt:lpstr>
      <vt:lpstr>Fair Value Measurements - Asset</vt:lpstr>
      <vt:lpstr>Goodwill And Other Intangible44</vt:lpstr>
      <vt:lpstr>Fair Value Measurements - Chang</vt:lpstr>
      <vt:lpstr>Goodwill And Other Intangible46</vt:lpstr>
      <vt:lpstr>Fair Value Measurements - Outst</vt:lpstr>
      <vt:lpstr>Goodwill And Other Intangible48</vt:lpstr>
      <vt:lpstr>Restructuring and Asset Impai49</vt:lpstr>
      <vt:lpstr>Restructuring and Asset Impai50</vt:lpstr>
      <vt:lpstr>Debt and Interest Rate Swaps - </vt:lpstr>
      <vt:lpstr>Debt and Interest Rate Swaps 52</vt:lpstr>
      <vt:lpstr>Debt and Interest Rate Swaps 53</vt:lpstr>
      <vt:lpstr>Debt and Interest Rate Swaps 54</vt:lpstr>
      <vt:lpstr>Debt and Interest Rate Swaps 55</vt:lpstr>
      <vt:lpstr>Debt and Interest Rate Swaps 56</vt:lpstr>
      <vt:lpstr>Debt and Interest Rate Swaps 57</vt:lpstr>
      <vt:lpstr>Debt and Interest Rate Swaps 58</vt:lpstr>
      <vt:lpstr>Debt and Interest Rate Swaps 59</vt:lpstr>
      <vt:lpstr>Debt and Interest Rate Swaps 60</vt:lpstr>
      <vt:lpstr>Commitments and Contingencies -</vt:lpstr>
      <vt:lpstr>Stockholders' Equity - Narrativ</vt:lpstr>
      <vt:lpstr>Stockholders' Equity - Changes </vt:lpstr>
      <vt:lpstr>Stockholders' Equity - Schedule</vt:lpstr>
      <vt:lpstr>Stockholders' Equity - Weighted</vt:lpstr>
      <vt:lpstr>Equity-based Compensation - Nar</vt:lpstr>
      <vt:lpstr>Equity-based Compensation - Ass</vt:lpstr>
      <vt:lpstr>Equity-based Compensation - Wei</vt:lpstr>
      <vt:lpstr>Income Taxes - Narrative (Detai</vt:lpstr>
      <vt:lpstr>Income Taxes - Components of In</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4:31Z</dcterms:created>
  <dcterms:modified xmlns:dcterms="http://purl.org/dc/terms/" xmlns:xsi="http://www.w3.org/2001/XMLSchema-instance" xsi:type="dcterms:W3CDTF">2015-07-30T16:14:31Z</dcterms:modified>
  <dc:title xmlns:dc="http://purl.org/dc/elements/1.1/">Untitled</dc:title>
  <dc:description xmlns:dc="http://purl.org/dc/elements/1.1/"/>
  <dc:subject xmlns:dc="http://purl.org/dc/elements/1.1/"/>
  <cp:keywords/>
  <cp:category/>
</cp:coreProperties>
</file>